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Organization and Nature of Oper" sheetId="7" r:id="rId7"/>
    <s:sheet name="Principal Accounting Policies" sheetId="8" r:id="rId8"/>
    <s:sheet name="Concentrations and Risks" sheetId="9" r:id="rId9"/>
    <s:sheet name="Allowance for Doubtful Accounts" sheetId="10" r:id="rId10"/>
    <s:sheet name="Prepayments and Other Current A" sheetId="11" r:id="rId11"/>
    <s:sheet name="Short-term Investments" sheetId="12" r:id="rId12"/>
    <s:sheet name="Property, Equipment and Softwar" sheetId="13" r:id="rId13"/>
    <s:sheet name="Land Use Right" sheetId="14" r:id="rId14"/>
    <s:sheet name="Long-term Investments" sheetId="15" r:id="rId15"/>
    <s:sheet name="Other Long-term Assets" sheetId="16" r:id="rId16"/>
    <s:sheet name="Taxation" sheetId="17" r:id="rId17"/>
    <s:sheet name="Taxes Payable" sheetId="18" r:id="rId18"/>
    <s:sheet name="Short-term Loan" sheetId="19" r:id="rId19"/>
    <s:sheet name="Accrued Liabilities and Other P" sheetId="20" r:id="rId20"/>
    <s:sheet name="Deferred Revenue" sheetId="21" r:id="rId21"/>
    <s:sheet name="Other Long-term Payable" sheetId="22" r:id="rId22"/>
    <s:sheet name="Mezzanine Classified Noncontrol" sheetId="23" r:id="rId23"/>
    <s:sheet name="Capital Structure" sheetId="24" r:id="rId24"/>
    <s:sheet name="Employee Benefits" sheetId="25" r:id="rId25"/>
    <s:sheet name="Share-based Compensation" sheetId="26" r:id="rId26"/>
    <s:sheet name="Net Income Per Share" sheetId="27" r:id="rId27"/>
    <s:sheet name="Commitments and Contingencies" sheetId="28" r:id="rId28"/>
    <s:sheet name="Dividends" sheetId="29" r:id="rId29"/>
    <s:sheet name="Share Repurchase Programs" sheetId="30" r:id="rId30"/>
    <s:sheet name="Related Party Transactions" sheetId="31" r:id="rId31"/>
    <s:sheet name="Segment Information" sheetId="32" r:id="rId32"/>
    <s:sheet name="Financial Instruments" sheetId="33" r:id="rId33"/>
    <s:sheet name="Restricted Net Assets" sheetId="34" r:id="rId34"/>
    <s:sheet name="Principal Accounting Policies (" sheetId="35" r:id="rId35"/>
    <s:sheet name="Organization and Nature of Op36" sheetId="36" r:id="rId36"/>
    <s:sheet name="Principal Accounting Policies37" sheetId="37" r:id="rId37"/>
    <s:sheet name="Concentrations and Risks (Table" sheetId="38" r:id="rId38"/>
    <s:sheet name="Allowance for Doubtful Accoun39" sheetId="39" r:id="rId39"/>
    <s:sheet name="Prepayments and Other Current40" sheetId="40" r:id="rId40"/>
    <s:sheet name="Short-term Investments (Tables)" sheetId="41" r:id="rId41"/>
    <s:sheet name="Property, Equipment and Softw42" sheetId="42" r:id="rId42"/>
    <s:sheet name="Land Use Right (Tables)" sheetId="43" r:id="rId43"/>
    <s:sheet name="Long-term Investments (Tables)" sheetId="44" r:id="rId44"/>
    <s:sheet name="Other Long-term Assets (Tables)" sheetId="45" r:id="rId45"/>
    <s:sheet name="Taxation (Tables)" sheetId="46" r:id="rId46"/>
    <s:sheet name="Taxes Payable (Tables)" sheetId="47" r:id="rId47"/>
    <s:sheet name="Accrued Liabilities and Other48" sheetId="48" r:id="rId48"/>
    <s:sheet name="Other Long-term Payable (Tables" sheetId="49" r:id="rId49"/>
    <s:sheet name="Employee Benefits (Tables)" sheetId="50" r:id="rId50"/>
    <s:sheet name="Share-based Compensation (Table" sheetId="51" r:id="rId51"/>
    <s:sheet name="Net Income Per Share (Tables)" sheetId="52" r:id="rId52"/>
    <s:sheet name="Commitments and Contingencies (" sheetId="53" r:id="rId53"/>
    <s:sheet name="Segment Information (Tables)" sheetId="54" r:id="rId54"/>
    <s:sheet name="Financial Instruments (Tables)" sheetId="55" r:id="rId55"/>
    <s:sheet name="Organization and Nature of Op56" sheetId="56" r:id="rId56"/>
    <s:sheet name="Principal Accounting Policies57" sheetId="57" r:id="rId57"/>
    <s:sheet name="Principal Accounting Policies58" sheetId="58" r:id="rId58"/>
    <s:sheet name="Principal Accounting Policies59" sheetId="59" r:id="rId59"/>
    <s:sheet name="Principal Accounting Policies60" sheetId="60" r:id="rId60"/>
    <s:sheet name="Principal Accounting Policies61" sheetId="61" r:id="rId61"/>
    <s:sheet name="Principal Accounting Policies62" sheetId="62" r:id="rId62"/>
    <s:sheet name="Principal Accounting Policies63" sheetId="63" r:id="rId63"/>
    <s:sheet name="Concentrations and Risks (Detai" sheetId="64" r:id="rId64"/>
    <s:sheet name="Allowance for Doubtful Accoun65" sheetId="65" r:id="rId65"/>
    <s:sheet name="Prepayments and Other Current66" sheetId="66" r:id="rId66"/>
    <s:sheet name="Short-term Investments (Details" sheetId="67" r:id="rId67"/>
    <s:sheet name="Property, Equipment and Softw68" sheetId="68" r:id="rId68"/>
    <s:sheet name="Land Use Right (Details)" sheetId="69" r:id="rId69"/>
    <s:sheet name="Long-term Investments (Details)" sheetId="70" r:id="rId70"/>
    <s:sheet name="Long-term Investments (Details " sheetId="71" r:id="rId71"/>
    <s:sheet name="Long-term Investments (Detail72" sheetId="72" r:id="rId72"/>
    <s:sheet name="Other Long-term Assets (Details" sheetId="73" r:id="rId73"/>
    <s:sheet name="Other Long-term Assets (Detai74" sheetId="74" r:id="rId74"/>
    <s:sheet name="Taxation (Details)" sheetId="75" r:id="rId75"/>
    <s:sheet name="Taxation (Details 2)" sheetId="76" r:id="rId76"/>
    <s:sheet name="Taxation (Details 3)" sheetId="77" r:id="rId77"/>
    <s:sheet name="Taxation (Details 4)" sheetId="78" r:id="rId78"/>
    <s:sheet name="Taxes Payable (Details)" sheetId="79" r:id="rId79"/>
    <s:sheet name="Short-term Loan (Details)" sheetId="80" r:id="rId80"/>
    <s:sheet name="Accrued Liabilities and Other81" sheetId="81" r:id="rId81"/>
    <s:sheet name="Other Long-term Payable (Detail" sheetId="82" r:id="rId82"/>
    <s:sheet name="Mezzanine Classified Noncontr83" sheetId="83" r:id="rId83"/>
    <s:sheet name="Capital Structure (Details)" sheetId="84" r:id="rId84"/>
    <s:sheet name="Employee Benefits (Details)" sheetId="85" r:id="rId85"/>
    <s:sheet name="Share-based Compensation (Detai" sheetId="86" r:id="rId86"/>
    <s:sheet name="Share-based Compensation (Det87" sheetId="87" r:id="rId87"/>
    <s:sheet name="Share-based Compensation (Det88" sheetId="88" r:id="rId88"/>
    <s:sheet name="Share-based Compensation (Det89" sheetId="89" r:id="rId89"/>
    <s:sheet name="Share-based Compensation (Det90" sheetId="90" r:id="rId90"/>
    <s:sheet name="Share-based Compensation (Det91" sheetId="91" r:id="rId91"/>
    <s:sheet name="Net Income Per Share (Details)" sheetId="92" r:id="rId92"/>
    <s:sheet name="Commitments and Contingencies93" sheetId="93" r:id="rId93"/>
    <s:sheet name="Commitments and Contingencies94" sheetId="94" r:id="rId94"/>
    <s:sheet name="Dividends (Details)" sheetId="95" r:id="rId95"/>
    <s:sheet name="Share Repurchase Programs (Deta" sheetId="96" r:id="rId96"/>
    <s:sheet name="Related Party Transactions (Det" sheetId="97" r:id="rId97"/>
    <s:sheet name="Segment Information (Details)" sheetId="98" r:id="rId98"/>
    <s:sheet name="Financial Instruments (Details)" sheetId="99" r:id="rId99"/>
    <s:sheet name="Restricted Net Assets (Details)" sheetId="100" r:id="rId100"/>
  </s:sheets>
  <s:definedNames/>
  <s:calcPr calcId="124519" calcMode="auto" fullCalcOnLoad="1"/>
</s:workbook>
</file>

<file path=xl/sharedStrings.xml><?xml version="1.0" encoding="utf-8"?>
<sst xmlns="http://schemas.openxmlformats.org/spreadsheetml/2006/main" uniqueCount="1013">
  <si>
    <t>Document and Entity Information</t>
  </si>
  <si>
    <t>12 Months Ended</t>
  </si>
  <si>
    <t>Dec. 31, 2015shares</t>
  </si>
  <si>
    <t>Entity Registrant Name</t>
  </si>
  <si>
    <t>NetEase, Inc.</t>
  </si>
  <si>
    <t>Entity Central Index Key</t>
  </si>
  <si>
    <t>Document Type</t>
  </si>
  <si>
    <t>20-F</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Consolidated Balance Sheets ¥ in Thousands, $ in Thousands</t>
  </si>
  <si>
    <t>Dec. 31, 2015USD ($)</t>
  </si>
  <si>
    <t>Dec. 31, 2015CNY (¥)</t>
  </si>
  <si>
    <t>Dec. 31, 2014CNY (¥)</t>
  </si>
  <si>
    <t>Current assets:</t>
  </si>
  <si>
    <t>Cash and cash equivalents</t>
  </si>
  <si>
    <t>Time deposits</t>
  </si>
  <si>
    <t>Restricted cash</t>
  </si>
  <si>
    <t>Accounts receivable, net</t>
  </si>
  <si>
    <t>Inventories, net</t>
  </si>
  <si>
    <t>Prepayments and other current assets</t>
  </si>
  <si>
    <t>Short-term investments</t>
  </si>
  <si>
    <t>Deferred tax assets</t>
  </si>
  <si>
    <t>Total current assets</t>
  </si>
  <si>
    <t>Non-current assets:</t>
  </si>
  <si>
    <t>Property, equipment and software, net</t>
  </si>
  <si>
    <t>Land use right, net</t>
  </si>
  <si>
    <t>Long-term investments</t>
  </si>
  <si>
    <t>Other long-term assets</t>
  </si>
  <si>
    <t>Total non-current assets</t>
  </si>
  <si>
    <t>Total assets</t>
  </si>
  <si>
    <t>Current liabilities:</t>
  </si>
  <si>
    <t>Accounts payable (including accounts payable of the consolidated VIEs without recourse to the primary beneficiaries of RMB408,112 and RMB515,552 as of December 31, 2014 and 2015, respectively)</t>
  </si>
  <si>
    <t>Salary and welfare payables (including salary and welfare payables of the consolidated VIEs without recourse to the primary beneficiaries of RMB56,917 and RMB82,616 as of December 31, 2014 and 2015, respectively)</t>
  </si>
  <si>
    <t>Taxes payable (including taxes payable of the consolidated VIEs without recourse to the primary beneficiaries of RMB40,894 and RMB43,475 as of December 31, 2014 and 2015, respectively)</t>
  </si>
  <si>
    <t>Short-term loans</t>
  </si>
  <si>
    <t>Deferred revenue (including deferred revenue of the consolidated VIEs without recourse to the primary beneficiaries of RMB871,722 and RMB4,439,238 as of December 31, 2014 and 2015, respectively)</t>
  </si>
  <si>
    <t>Accrued liabilities and other payables (including accrued liabilities and other payables of the consolidated VIEs without recourse to the primary beneficiaries of RMB765,895 and RMB1,093,939 as of December 31, 2014 and 2015, respectively)</t>
  </si>
  <si>
    <t>Deferred tax liabilities</t>
  </si>
  <si>
    <t>Total current liabilities</t>
  </si>
  <si>
    <t>Long-term payable:</t>
  </si>
  <si>
    <t>Other long-term payable</t>
  </si>
  <si>
    <t>Total liabilities</t>
  </si>
  <si>
    <t>Commitments and contingencies (See Note 22)</t>
  </si>
  <si>
    <t xml:space="preserve"> </t>
  </si>
  <si>
    <t>Mezzanine classified noncontrolling interests</t>
  </si>
  <si>
    <t>Shareholders' equity:</t>
  </si>
  <si>
    <t>Ordinary shares, US$0.0001 par value: 1,000,300,000 shares authorized, 3,268,019 shares issued and outstanding as of December 31, 2014 and 3,286,932 shares issued and outstanding as of December 31, 2015</t>
  </si>
  <si>
    <t>Additional paid-in capital</t>
  </si>
  <si>
    <t>Statutory reserves</t>
  </si>
  <si>
    <t>Other comprehensive income:</t>
  </si>
  <si>
    <t>Retained earnings</t>
  </si>
  <si>
    <t>NetEase, Inc's shareholders' equity</t>
  </si>
  <si>
    <t>Noncontrolling interests</t>
  </si>
  <si>
    <t>Total shareholders' equity</t>
  </si>
  <si>
    <t>Total liabilities, mezzanine classified noncontrolling interests and shareholders' equity</t>
  </si>
  <si>
    <t>Consolidated Balance Sheets (Parenthetical) ¥ in Thousands, shares in Thousands, $ in Thousands</t>
  </si>
  <si>
    <t>Dec. 31, 2015USD ($)$ / sharesshares</t>
  </si>
  <si>
    <t>Dec. 31, 2015CNY (¥)shares</t>
  </si>
  <si>
    <t>Dec. 31, 2014$ / shares</t>
  </si>
  <si>
    <t>Dec. 31, 2014CNY (¥)shares</t>
  </si>
  <si>
    <t>Accounts payable of the consolidated VIEs without recourse to the primary beneficiaries</t>
  </si>
  <si>
    <t>Salary and welfare payables of the consolidated VIEs without recourse to the primary beneficiaries</t>
  </si>
  <si>
    <t>Taxes payable of the consolidated VIEs without recourse to the primary beneficiaries</t>
  </si>
  <si>
    <t>Deferred revenue of the consolidated VIEs without recourse to the primary beneficiaries</t>
  </si>
  <si>
    <t>Accrued liabilities and other payables of the consolidated VIEs without recourse to the primary beneficiaries</t>
  </si>
  <si>
    <t>Ordinary shares, US$0.0001 par value (in dollars per share) | $ / shares</t>
  </si>
  <si>
    <t>Ordinary shares, shares authorized | shares</t>
  </si>
  <si>
    <t>Ordinary shares, shares issued | shares</t>
  </si>
  <si>
    <t>Ordinary shares, shares outstanding | shares</t>
  </si>
  <si>
    <t>Consolidated VIEs</t>
  </si>
  <si>
    <t>Consolidated Statements of Operations and Comprehensive Income ¥ in Thousands, shares in Thousands, $ in Thousands</t>
  </si>
  <si>
    <t>Dec. 31, 2015CNY (¥)¥ / sharesshares</t>
  </si>
  <si>
    <t>Dec. 31, 2014CNY (¥)¥ / sharesshares</t>
  </si>
  <si>
    <t>Dec. 31, 2013CNY (¥)¥ / sharesshares</t>
  </si>
  <si>
    <t>Net revenues:</t>
  </si>
  <si>
    <t>Online game services</t>
  </si>
  <si>
    <t>Advertising services</t>
  </si>
  <si>
    <t>E-mail, e-commerce and others</t>
  </si>
  <si>
    <t>Total net revenues</t>
  </si>
  <si>
    <t>Cost of revenues</t>
  </si>
  <si>
    <t>Gross profit</t>
  </si>
  <si>
    <t>Operating expenses:</t>
  </si>
  <si>
    <t>Selling and marketing expenses</t>
  </si>
  <si>
    <t>General and administrative expenses</t>
  </si>
  <si>
    <t>Research and development expenses</t>
  </si>
  <si>
    <t>Total operating expenses</t>
  </si>
  <si>
    <t>Operating profit</t>
  </si>
  <si>
    <t>Other income/(expenses):</t>
  </si>
  <si>
    <t>Investment income, net</t>
  </si>
  <si>
    <t>Interest income</t>
  </si>
  <si>
    <t>Exchange (losses)/gains</t>
  </si>
  <si>
    <t>Other, net</t>
  </si>
  <si>
    <t>Income before tax</t>
  </si>
  <si>
    <t>Income tax</t>
  </si>
  <si>
    <t>Net income</t>
  </si>
  <si>
    <t>Net income attributable to noncontrolling interests and mezzanine classified noncontrolling interests</t>
  </si>
  <si>
    <t>Net income attributable to the NetEase, Inc.'s shareholders</t>
  </si>
  <si>
    <t>Other comprehensive income</t>
  </si>
  <si>
    <t>Unrealized gains on available-for-sale securities, net of tax</t>
  </si>
  <si>
    <t>Total comprehensive income</t>
  </si>
  <si>
    <t>Comprehensive income attributable to noncontrolling interests and mezzanine classified noncontrolling interests</t>
  </si>
  <si>
    <t>Comprehensive income attributable to the NetEase, Inc.'s shareholders</t>
  </si>
  <si>
    <t>Net income per share, basic (in CNY and dollars per share) | (per share)</t>
  </si>
  <si>
    <t>Net income per ADS, basic (in CNY and dollars per share) | (per share)</t>
  </si>
  <si>
    <t>Net income per share, diluted (in CNY and dollars per share) | (per share)</t>
  </si>
  <si>
    <t>Net income per ADS, diluted (in CNY and dollars per share) | (per share)</t>
  </si>
  <si>
    <t>Weighted average number of ordinary shares outstanding, basic (in shares)</t>
  </si>
  <si>
    <t>Weighted average number of ADS outstanding, basic (in shares)</t>
  </si>
  <si>
    <t>Weighted average number of ordinary shares outstanding, diluted (in shares)</t>
  </si>
  <si>
    <t>Weighted average number of ADS outstanding, diluted (in shares)</t>
  </si>
  <si>
    <t>Consolidated Statements of Shareholders' Equity ¥ in Thousands, shares in Thousands, $ in Thousands</t>
  </si>
  <si>
    <t>Ordinary sharesCNY (¥)shares</t>
  </si>
  <si>
    <t>Additional paid-in capitalCNY (¥)</t>
  </si>
  <si>
    <t>Treasury stockCNY (¥)shares</t>
  </si>
  <si>
    <t>Statutory reservesCNY (¥)</t>
  </si>
  <si>
    <t>Other Comprehensive incomeCNY (¥)</t>
  </si>
  <si>
    <t>Retained earningsCNY (¥)</t>
  </si>
  <si>
    <t>Noncontrolling InterestsCNY (¥)</t>
  </si>
  <si>
    <t>USD ($)shares</t>
  </si>
  <si>
    <t>CNY (¥)shares</t>
  </si>
  <si>
    <t>Balance at Dec. 31, 2012</t>
  </si>
  <si>
    <t>Balance (in shares) at Dec. 31, 2012 | shares</t>
  </si>
  <si>
    <t>Ordinary shares issued upon exercise of employee stock options</t>
  </si>
  <si>
    <t>Ordinary shares issued upon exercise of employee stock options (in shares) | shares</t>
  </si>
  <si>
    <t>Ordinary shares issued upon settlement of restricted share units</t>
  </si>
  <si>
    <t>Ordinary shares issued upon settlement of restricted share units (in shares) | shares</t>
  </si>
  <si>
    <t>Share-based compensation</t>
  </si>
  <si>
    <t>Appropriation to statutory reserves</t>
  </si>
  <si>
    <t>Net income attributable to NetEase, Inc. and noncontrolling interest shareholders</t>
  </si>
  <si>
    <t>Repurchase of shares</t>
  </si>
  <si>
    <t>Repurchase of shares (in shares) | shares</t>
  </si>
  <si>
    <t>Cancellation of treasury stock</t>
  </si>
  <si>
    <t>Cancellation of treasury stock (in shares) | shares</t>
  </si>
  <si>
    <t>Capital injection in a subsidiary by noncontrolling interests shareholders</t>
  </si>
  <si>
    <t>Balance at Dec. 31, 2013</t>
  </si>
  <si>
    <t>Balance (in shares) at Dec. 31, 2013 | shares</t>
  </si>
  <si>
    <t>Dividends to shareholders</t>
  </si>
  <si>
    <t>Balance at Dec. 31, 2014</t>
  </si>
  <si>
    <t>Balance (in shares) at Dec. 31, 2014 | shares</t>
  </si>
  <si>
    <t>Exchanges losses on repurchase of mezzanine classified noncontrolling interests</t>
  </si>
  <si>
    <t>Balance at Dec. 31, 2015</t>
  </si>
  <si>
    <t>Balance (in shares) at Dec. 31, 2015 | shares</t>
  </si>
  <si>
    <t>Consolidated Statements of Cash Flows ¥ in Thousands, $ in Thousands</t>
  </si>
  <si>
    <t>Dec. 31, 2013CNY (¥)</t>
  </si>
  <si>
    <t>Cash flows from operating activities:</t>
  </si>
  <si>
    <t>Adjustments to reconcile net income to net cash provided by operating activities:</t>
  </si>
  <si>
    <t>Depreciation and amortization</t>
  </si>
  <si>
    <t>Investment impairment</t>
  </si>
  <si>
    <t>Share-based compensation cost</t>
  </si>
  <si>
    <t>(Reversal of) /allowance for provision for doubtful accounts</t>
  </si>
  <si>
    <t>(Gain)/loss on disposal of property, equipment and software</t>
  </si>
  <si>
    <t>Unrealized exchange losses/(gains)</t>
  </si>
  <si>
    <t>Deferred income taxes</t>
  </si>
  <si>
    <t>Net equity share of losses from associated companies</t>
  </si>
  <si>
    <t>Fair value changes of short-term investments</t>
  </si>
  <si>
    <t>Changes in operating assets and liabilities:</t>
  </si>
  <si>
    <t>Accounts receivable</t>
  </si>
  <si>
    <t>Inventories</t>
  </si>
  <si>
    <t>Accounts payable</t>
  </si>
  <si>
    <t>Salary and welfare payables</t>
  </si>
  <si>
    <t>Taxes payable</t>
  </si>
  <si>
    <t>Deferred revenue</t>
  </si>
  <si>
    <t>Accrued liabilities and other payables</t>
  </si>
  <si>
    <t>Net cash provided by operating activities</t>
  </si>
  <si>
    <t>Cash flows from investing activities:</t>
  </si>
  <si>
    <t>Purchase of property, equipment and software</t>
  </si>
  <si>
    <t>Proceeds from sale of property, equipment and software</t>
  </si>
  <si>
    <t>Purchase of other intangible assets</t>
  </si>
  <si>
    <t>Purchase of land use right</t>
  </si>
  <si>
    <t>Net change of short-term investments with terms of three months or less</t>
  </si>
  <si>
    <t>Purchase of short-term investments</t>
  </si>
  <si>
    <t>Proceeds from maturities of short-term investments</t>
  </si>
  <si>
    <t>Investment in an associated company</t>
  </si>
  <si>
    <t>Acquisitions of other long-term investments</t>
  </si>
  <si>
    <t>Transfer to restricted cash</t>
  </si>
  <si>
    <t>Placement/rollover of matured time deposits</t>
  </si>
  <si>
    <t>Proceeds from maturity of time deposits</t>
  </si>
  <si>
    <t>Change in other assets</t>
  </si>
  <si>
    <t>Net cash used in investing activities</t>
  </si>
  <si>
    <t>Cash flows from financing activities:</t>
  </si>
  <si>
    <t>Proceeds of short-term bank loan</t>
  </si>
  <si>
    <t>Payment of short-term bank loan</t>
  </si>
  <si>
    <t>Proceeds from exercise of employees' stock options</t>
  </si>
  <si>
    <t>Dividends paid to shareholders</t>
  </si>
  <si>
    <t>Capital injection from/(repurchase of) mezzanine classified noncontrolling interests shareholders</t>
  </si>
  <si>
    <t>Capital injection from noncontrolling interest shareholders</t>
  </si>
  <si>
    <t>Net cash provided by/(used in) financing activities</t>
  </si>
  <si>
    <t>Effect of exchange rate changes on cash held in foreign currencies</t>
  </si>
  <si>
    <t>Net (decrease)/ increase in cash and cash equivalents</t>
  </si>
  <si>
    <t>Cash and cash equivalents beginning of the year</t>
  </si>
  <si>
    <t>Cash and cash equivalents end of the year</t>
  </si>
  <si>
    <t>Supplemental disclosures of cash flow information:</t>
  </si>
  <si>
    <t>Cash paid for income taxes, net of tax refund</t>
  </si>
  <si>
    <t>Supplemental schedule of non-cash investing and financing activities:</t>
  </si>
  <si>
    <t>Fixed asset purchases financed by accounts payable</t>
  </si>
  <si>
    <t>Organization and Nature of Operations</t>
  </si>
  <si>
    <t>Dec. 31, 2015</t>
  </si>
  <si>
    <t>1. Organization and Nature of Operations
(a) The Group
NetEase.com, Inc. was incorporated in the Cayman Islands on July 6, 1999 and changed its name to “NetEase, Inc.” (“the Company”) with effect from March 29, 2012. The Company has been listed on the Nasdaq National Market (now the Nasdaq Global Select Market) in the United States of America since July 2000. As of December 31, 201 5 , the Company has wholly-owned and majority-owned subsidiaries incorporated in countries and jurisdictions including the People’s Republic of China (“PRC”), Hong Kong, Cayman Islands and British Virgin Islands (“BVI”). As of December 31, 201 5 , the Company also effectively controls a number of variable interest entities (“VIE s ”) for which the Company is the primary beneficiary. The Company, its subsidiaries and VIEs are hereinafter collectively referred to as the “Group”. The major subsidiaries and VIEs through which the Company conducts its business operations as of December 31, 2015 are described below:
Place and year of
Major Subsidiaries
Incorporation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Lede Technology Co., Ltd. (“Lede Technology”)
Hangzhou, China
2011
NetEase Media Technology (Beijing) Co., Ltd. (“Media Beijing”)
Beijing, China
2012
HQG, Limited (“HQG”)
Hong Kong, China
2014
Hangzhou Youmai Technology Co., Ltd. (“Hangzhou Youmai”)
Hangzhou, China
2014
Major VIEs and VIEs’ subsidiaries
Place and year of Incorporation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
Guangzhou NetEase, a principal VIE of the Company, was incorporated in June 1997 in China and owned by William Lei Ding, the Company’s Chief Executive Officer, director and major shareholder, and another Chinese employee of the Company. It is responsible for providing online games, e-mail and other value-added telecommunication services.
NetEase Advertising, owned by William Lei Ding and another Chinese employee of the Company, was incorporated in November 1999 in China. NetEase Advertising operates the Company’s portal business.
HZ Leihuo was incorporated in April 2009 in China by two Chinese employees of the Company and currently operates the Company’s mobile game business.
Wangyibao Company was incorporated in July 2010 in China as a wholly-owned subsidiary of Guangzhou NetEase for the purpose of operating the Wangyibao online payment platform of the Company to facilitate e-payment s by online game or other services customers to the Company.
In addition, Shanghai EaseNet is a PRC company owned by William Lei Ding, and has contractual arrangements with the joint venture established between, and owned equally by, Blizzard Entertainment, Inc. (“Blizzard”) and the Company, and with the Company. The joint venture was established concurrently with the licensing of certain online games in August 2008 and provide s technical services to Shanghai EaseNet. The joint venture currently consists of two companies, StormNet IT HK and its wholly-owned subsidiary StormNet IT SH.
The following combined financial information of the Group’s VIEs was included in the accompanying consolidated financial statements of the Group as follows:
December 31,
December 31,
2014
2015
RMB
RMB
Total assets
Total liabilities
For the year ended December 31,
2013
2014
2015
RMB
RMB
RMB
Net revenues
Net (loss)/income
)
For the year ended December 31,
2013
2014
2015
RMB
RMB
RMB
Net cash provided by operating activities
Net cash used in investing activities
)
)
)
Net cash (used in)/provided by financing activities
)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RMB 199.1 million and RMB454.2 million, respectively, as of December 31, 2014 and 201 5, as well as certain non-distributable statutory reserves amounting to approximately RMB 13.2 million and RMB 15.8 million, respectively, as of December 31, 2014 and 201 5 . As the respective VIEs are incorporated as limited liability companies under the PRC Company Law, creditors do not have recourse to the general credit of the Company for the liabilities of the respective VIEs.
Currently, there are certain contractual arrangements between the Company and several of its VIEs which require the Company to provide additional financial support or guarantees to its VIEs, where necessary. Please see Note 1(b) for additional information.
There is no entity in the Company’s group for which the Company has a variable interest but is not the primary beneficiary as of December 31, 201 5 .
(b) Nature of operations
The Group generates revenues from providing online game services and advertising services on the NetEase websites, and from e-mail, e-commerce and other services.
The industry in which the Group operates is subject to a number of industry-specific risk factors, including, but not limited to, rapidly changing technologies; government regulations of the Internet and online game industry in China; significant numbers of new entrants; dependence on key individuals; competition of similar services from larger companies; customer preferences; and the need for the continued successful development, marketing and selling of its services.
VIE Arrangements with Guangzhou NetEase, NetEase Advertising , HZ Leihuo , and Shanghai EaseNet
The Group conducts its business mainly in China. The Chinese government regulates Internet access, telecommunications services, the distribution of news and other information and the provision of commerce through strict business licensing requirements and other governmental regulations, which include, among others, those restricting foreign ownership in Chinese companies providing Internet advertising and other Internet or telecommunications value-added services. To comply with the existing Chinese laws and regulations, the Company and certain of its subsidiaries have entered into a series of contractual arrangements with its principal VIEs with respect to the operation of the NetEase websites, operation of self-developed and licensed online and mobile games, Internet content and wireless value-added services, as well as the provision of advertising services. Our VIEs include:
(1) Guangzhou NetEase (owned by William Lei Ding or Mr. Ding , the Company’s Officer , director and principal shareholder, and a Chinese employee of the Company, (together referred as “the VIE shareholders”)* ),
(2) NetEase Advertising (owned by Mr. Ding and another Chinese employee of the Company* * ),
( 3 ) HZ Leihuo (owned by two employees of the Company), and
( 4 ) Shanghai EaseNet (owned by Mr. Ding).
Based on the agreements with the se VIEs, the Company’s subsidiaries NetEase Beijing, Media Beijing, Boguan and NetEase Hangzhou provided technical consulting and related services to these VIEs. In 2012, these agreements were replaced with the following new cooperative agreements to reflect a change in the tax rules in China which resulted in the Company’s business in China becoming subject to a value-added tax instead of a business tax. The principal agreements that transfer economic benefits of Guangzhou NetEase and NetEase Advertising to the Company and its subsidiaries are:
·
Cooperative agreements with Guangzhou NetEase — under these agreements, the Company’s subsidiaries NetEase Beijing, Boguan and NetEase Hangzhou provide various technical consulting and related services to Guangzhou NetEase in exchange for substantially all of Guangzhou NetEase’s net profits.
·
Cooperative agreement s with NetEase Advertising — under th ese agreement s , NetEase Beijing until October 2013, and Media Beijing from October 2013 onwards, provide various technical consulting and related services in exchange for substantially all of NetEase Advertising’s profits.
Each cooperative agreement will remain in effect indefinitely unless any one of the contract parties terminates such agreement by written notice or otherwise required by law.
The principal agreements that provide the Company and its subsidiaries effective control over Guangzhou NetEase are:
·
Shareholder Voting Rights Trust Agreement among the VIE shareholders and NetEase Beijing. Each of the VIE shareholders irrevocably appoints NetEase Beijing to represent him to exercise all the voting rights to which he is entitled as a shareholder of Guangzhou NetEase. The term of this agreement was 10 years from May 12, 2000, which was extended on June 10, 2011 with a term of 20 years from May 12, 2010.
·
Letter of Agreement. Each of the VIE shareholders have agreed that any amendments to be made to the agreements to which the Company, NetEase Beijing and/or their respective affiliates is a party, on the one hand, and any of their variable interest entities and/or the shareholders of such entities, on the other hand, shall be subject to the approval by the vote of a majority of the Board of the Company, excluding the vote of William Lei Ding. The VIE shareholders have also agreed that, if any amendments to the above mentioned agreements require a vote of the shareholders of NetEase or Guangzhou NetEase, as applicable, both of them will vote in their capacity as direct or indirect shareholders of these companies to act based upon the instructions of the Company’s Board. The term of this agreement is 20 years from May 12, 2010.
·
Other Governance Arrangements. The parties have agreed that upon NetEase’s determination and at any time when NetEase Beijing or its affiliates are able to obtain approval to invest in and operate all or any part of any business operated by Guangzhou NetEase, NetEase Beijing or its affiliates may acquire all or any part of the assets or equity interests of Guangzhou NetEase, to the extent permitted by Chinese law.
* In May 2014, NetEase Beijing caused the 10.0% interest in Guangzhou NetEase held by Bo Ding to be transferred to William Lei Ding (9 .0 %) and one Chinese employee of the Group (1.0%). As a result of this transfer, William Lei Ding and that employee of the Group own 99.0% and 1.0% of the equity interest in Guangzhou NetEase, respectively. Concurrently, Bo Ding transferred the 20.0% equity interest in NetEase Advertising held by him to William Lei Ding.
** In November 201 5 , Guangzhou NetEase transferred its 80.0% interest in NetEase Advertising to William Lei Ding (79 .0 %) and one Chinese employee of the Group (1 .0 %). As a result of this transfer, William Lei Ding and that employee of the Group own 99.0% and 1.0% of the equity interest in NetEase Advertising, respectively.
The principal agreements that provide the Company and its subsidiaries effective control over NetEase Advertising are:
·
Operating Agreement among Media Beijing, NetEase Advertising and the VIE shareholders of NetEase Advertising. To ensure the successful performance of the various agreements between the parties, NetEase Advertising and its VIE shareholders have agreed that, except for transactions in the ordinary course of business, NetEase Advertising will not enter into any transaction that would materially affect the assets, liabilities, rights or operations of NetEase Advertising without the prior written consent of Media Beijing. Media Beijing has also agreed that it will provide performance guarantees and, at Media Beijing’s discretion, guarantee loans for working capital purposes to the extent required by NetEase Advertising for its operations. Furthermore, the VIE shareholders of NetEase Advertising have agreed that, upon instruction from Media Beijing, they will appoint NetEase Advertising’s board members, president, chief financial officer and other senior executive officers. The term of this agreement is 20 years from November 30, 2015 and can be extended with the written consent of Media Beijing.
·
Shareholder Voting Rights Trust Agreement among Media Beijing and the VIE Shareholders of NetEase Advertising. Under these agreements, each dated November 30, 2015, each of the VIE shareholders agreed to irrevocably entrust a person designated by Media Beijing to represent him to exercise all the voting rights and other shareholders’ rights to which he is entitled as a shareholder of NetEase Advertising . Each agreement shall remain effective for as long as the VIE shareholder remains a shareholder of NetEase Advertising unless Media Beijing unilaterally terminates the agreement by written notice.
·
Exclusive Purchase Option Agreements among Media Beijing , NetEase Advertising and the VIE shareholders of NetEase Advertising. Under the Exclusive Purchase Option Agreements, each dated November 30, 2015, each of the VIE shareholders has granted Media Beijing an option to purchase all or a portion of his equity interest in NetEase Advertising at a price equal to the original paid-in capital paid by the VIE shareholder. In addition, NetEase Advertising has granted Media Beijing an option under the Exclusive Purchase Option Agreements to purchase all or a portion of the assets held by NetEase Advertising or its subsidiaries at a price equal to the net book value of such assets. Each of NetEase Advertising and the VIE shareholders of NetEase Advertising agrees not to transfer, mortgage or permit any security interest to be created on any equity interest in or assets of NetEase Advertising without the prior written consent of Media Beijing . Each Exclusive Purchase Option Agreement shall remain in effect until all of the equity interests in or assets of NetEase Advertising have been acquired by Media Beijing or its designee or until Media Beijing unilaterally terminates the agreement by written notice.
The principal agreements that provide the Company and its subsidiaries effective control over HZ Leihuo are:
·
Operating Agreement among NetEase Hangzhou, HZ Leihuo and the VIE shareholders of HZ Leihuo . To ensure the successful performance of the various agreements between the parties, HZ Leihuo and its VIE shareholders have agreed that, except for transactions in the ordinary course of business, HZ Leihuo will not enter into any transaction that would materially affect the assets, liabilities, rights or operations of HZ Leihuo without the prior written consent of NetEase Hangzhou. NetEase Hangzhou has also agreed that it will provide performance guarantees and, at NetEase Hangzhou’s discretion, guarantee loans for working capital purposes to the extent required by HZ Leihuo for its operations. Furthermore, the VIE shareholders of HZ Leihuo have agreed that, upon instruction from NetEase Hangzhou, they will appoint HZ Leihuo’s board members, president, chief financial officer and other senior executive officers. The term of this agreement is 20 years from December 1, 2015 and can be extended with the written consent of NetEase Hangzhou.
·
Cooperation Agreement between NetEase Hangzhou and HZ Leihuo. Under this agreement, starting from January 1, 2010, NetEase Hangzhou agreed to provide various technical consulting and related services to HZ Leihuo in exchange for a monthly service fee paid by HZ Leihuo . The agreement will continue to be effective unless it is terminated by written notice of NetEase Hangzhou or, in case of a material breach of the agreement, it is terminated by written notice of the non-breaching party.
·
Shareholder Voting Rights Trust Agreement among NetEase Hangzhou and the VIE shareholders of HZ Leihuo. Under these agreements, each dated December 1, 2015, e ach of the VIE shareholders of HZ Leihuo has agreed to irrevocably entrust a person designated by NetEase Hangzhou to represent him to exercise all the voting rights and other shareholders’ rights to which he is entitled as a shareholder of HZ Leihuo . Each agreement shall remain effective for as long as the VIE shareholder remains a shareholder of HZ Leihuo unless NetEase Hangzhou unilaterally terminates the agreement by written notice.
·
Exclusive Purchase Option Agreements among NetEase Hangzhou, HZ Leihuo and the VIE shareholders of HZ Leihuo . Under the Exclusive Purchase Option Agreements, each dated December 1, 2015, e ach of VIE shareholders of HZ Leihuo has granted NetEase Hangzhou an option to purchase all or a portion of his equity interest in HZ Leihuo at a price equal to the original paid-in capital paid by the ultimate shareholder. In addition, HZ Leihuo has granted NetEase Hangzhou an option to purchase all or a portion of the assets held by HZ Leihuo or its subsidiaries at a price equal to the net book value of such assets. Each of H Z Leihuo and the VIE shareholders of HZ Leihuo agrees not to transfer, mortgage or permit any security interest to be created on any equity interest in or assets of H Z Leihuo without the prior written consent of NetEase Hangzhou . E ach Exclusive Purchase Option Agreement shall remain in effect until all of the equity interests in or assets of HZ Leihuo have been acquired by NetEase Hangzhou or its designee or until NetEase Hangzhou unilaterally terminates the agreement by written notice.
The Joint Venture
In addition to the foregoing, in connection with the licensing of certain online games by Blizzard to Shanghai EaseNet for operation in the PRC, there are certain contractual arrangements among Shanghai EaseNet, the joint venture established between Blizzard and the Company, and the Company.
StormNet IT HK, StormNet IT SH and Shanghai EaseNet (collectively referred to as the “JV Group”) are variable interest entities as equity investment at risk is not sufficient to permit the JV Group to finance its activities without additional subordinated financial support provided by any parties. Due to the restriction on the disposition of their respective shares in the joint venture, Blizzard and NetEase are considered related parties for purposes of identifying which party is the primary beneficiary under ASC 810. Since the aggregate variable interests held by Blizzard and NetEase would, if held by a single party, identify that party as the primary beneficiary, either Blizzard or NetEase will be the primary beneficiary. Based on the assessment of all relevant facts and circumstances, the Company determined that NetEase is most closely associated with the JV Group and therefore is the primary beneficiary. As a result, the JV Group’s results of operations, assets and liabilities have been included in the Company’s consolidated financial statements.
The Company conducts substantially all of its business through the various VIEs discussed above and their subsidiaries, and therefore these companies directly affect the Company’s financial performance and cash flows. As discussed below, if the Chinese government determines the VIE agreements do not comply with applicable laws and regulations and requires the Company to restructure its operations entirely or discontinue all or any portion of its business, or if the uncertainties in the PRC legal system limit the Group’s ability to enforce these contractual agreements, the Group’s business operations will be significantly disrupted and the Group might be unable to consolidate these companies in the future. In the opinion of management, the likelihood of loss in respect of the Group’s current ownership structure or the contractual arrangements with its VIEs is remote.
Risks related to the VIE arrangements
The Company believes that its contractual arrangements with the VIEs are in compliance with PRC law and are legally enforceable. Mr. Ding, who is the major shareholder of Guangzhou NetEase, and is in turn the major shareholder of Wangyibao Company and Youdao Computer, and of Shanghai EaseNet and NetEase Advertising, is the largest shareholder of the Company. He therefore has no current interest in seeking to act contrary to the contractual arrangements. However, uncertainties in the PRC legal system could limit the Company’s ability to enforce these contractual arrangements and if Mr. Ding were to reduce his interest in the Company, his interests may diverge from that of the Company and that may potentially increase the risk that he would seek to act contrary to the contractual terms, for example by influencing the VIEs not to pay the service fees when required to do so. If the VIEs or their respective shareholder fail to perform their respective obligations under the current contractual arrangements, the Company may have to incur substantial costs and expend significant resources to enforce those arrangements and rely on legal remedies under Chinese laws. The Chinese laws, rules and regulations are relatively new, and because of the limited volume of published decisions and their non-binding nature, the interpretation and enforcement of these laws, rules and regulations involve substantial uncertainties. These uncertainties may impede the ability of the Company to enforce these contractual arrangements, or suffer significant delay or other obstacles in the process of enforcing these contractual arrangements and materially and adversely affect the results of operations and the financial position of the Company.
In addition, many Chinese regulations are subject to extensive interpretive powers of governmental agencies and commissions, and there are substantial uncertainties regarding the interpretation and application of current and future Chinese laws and regulations. Accordingly, the Company cannot be assured that Chinese regulatory authorities will not ultimately take a contrary view to its belief and will not take action to prohibit or restrict its business activities. The relevant regulatory authorities would have broad discretion in dealing with any deemed violations which may adversely impact the financial statements, operations and cash flows of the Company (including the restriction on the Company to carry out the business). It is unclear, however, how such restructuring could impact the Company’s business and operating results, as the Chinese government has not yet found any such contractual arrangements non-compliant. If the legal structure and contractual arrangements were found to be in violation of any existing PRC laws and regulations, the PRC government could potentially: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for the necessary licenses or relocate the Group’s businesses, staff and assets;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its subsidiaries or the VIEs.</t>
  </si>
  <si>
    <t>Principal Accounting Policies</t>
  </si>
  <si>
    <t>2. Principal Accounting Policies
(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
(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lives of the permanent in-game items, average playing period of paying players of mobile games, the determination of whether sales prices are fixed or determinable and collectability is reasonably assured, realization of deferred tax assets and the determination of uncertain tax positions, lower of cost and market value of inventories, useful lives and impairment provision of property, equipment and software and intangibles, assumptions related to stock-based compensation and assumptions related to the valuation of long-term investments .
(c) Revenue recognition
The Group recognizes revenue when persuasive evidence of an arrangement exists, delivery has occurred, the sales price is fixed or determinable and collectability is reasonably assured.
Net revenues presented in the consolidated statements of operations and comprehensive income represent revenues from online game services, advertising services , e-mail, e-commerce and others recognized net of sales discount, sales tax and related surcharges .
(i) Online game services
MMORPG games
The Group sells prepaid point cards through Guangzhou NetEase and Shanghai EaseNet to the end user.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Group ’s Wangyibao online payment services platform, and receive the prepaid point information over the Internet. Customers can use the points to play the Group’s online games, pay for in-game items and use other fee-based services. Proceeds received from the sales of prepaid point cards and online points to players are recorded as deferred revenues. The Group earns revenue through providing online game services to players under two types of revenue models: time-based revenue model and item-based revenue model. For online games using the time-based model, players are charged based on the time they spend playing games.
Under the item-based model, the basic game play functions are free of charge, and players are charged for purchases of in-game items. Revenues from the sales of in-game items are recognized when the items are consumed by the customers or over the estimated lives of the in-game item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lives of the permanent in-game items. The Group assesses the estimated lives of the permanent in-game items for the item-based games on a quarterly basis. Adjustments arising from the changes of estimated lives of permanent in-game items are applied prospectively as such changes are resulted from new information indicating a change in the game player behavior patterns.
Unused online points in a personal game account are recognized as revenues when the likelihood that the Group would provide further online games services with respect to such online points is remote. The Group has determined that such likelihood is remote when the personal game account has been inactive for 540 days or more. The revenue recognized from the inactive accounts was insignificant in 2013, 2014 and 2015.
Mobile games
The Group primarily operate s mobile games including both self-developed and licensed mobile games primarily through HZ Leihuo and generate s mobile game revenues from the sale of in-game virtual items, including items, avatars, skills, privileges or other in-game consumables, features or functionality, within the games.
The G roup record s revenue generated from mobile games on a gross basis as the Group is acting as the principal to fulfill all obligations related to the mobile game operation. Fees paid to game developers, distribution channels (app stores) and payment channels are recorded as cost of revenues.
For the purposes of determining when the service has been provided to the end-users, the Group determined that an implied obligation exists to provide on-going services to the end-users who purchased virtual items to gain an enhanced game-playing experience over an average playing period of the paying players . A ccordingly, the Group recognize s the revenues ratably over the estimated average playing period of these paying players, starting from the point in time when virtual items are delivered to the players’ accounts and all other revenue recognition criteria are met.
The Group considers the average period that players typically play the games and other game player behavior patterns, as well as various other factors to arrive at the best estimates for the estimated playing period of the paying players for each game . If a new game is launched and only a limited period of paying player data is available, then the Group consider s other qualitative factors, such as the playing patterns for paying users for other games with similar characteristics and playing patterns of paying players, such as targeted players and purchasing frequency. While the Group believe s its estimates to be reasonable based on available game player information, the Group may revise such estimates based on new information indicating a change in the game player behavior patterns and any adjustments are applied prospectively.
(ii) Advertising services
The Group derives its advertising revenues principally from short-term online advertising contracts engaged by NetEase Advertising. Advertising service contracts may consist of multiple elements with a typical term of one quarter to one year. In accordance with ASU No.2009-13 Revenue Recognition - Multiple-Deliverable Revenue Arrangements (“ASU No.2009 -13”), the Group treats advertising contracts with multiple deliverable elements as separate units of accounting for revenue recognition purposes and recognizes revenue on a periodic basis during the contract when each deliverable service is provided. Since the contract price is for all deliverables, the Group allocates the arrangement consideration to all deliverables at the inception of the arrangement on the basis of their relative selling price according to the selling price hierarchy established by ASU No.2009-13. The Group use s (a) vendor-specific objective evidence of selling price (“VSOE”) , if it exists, otherwise, (b) third-party evidence of selling price. If neither (a) nor (b) exists, the Group will use (c) the management’s best estimate of the selling price for that deliverable. The Group primarily uses VSOE to allocate the arrangement consideration if such selling price is available. For the deliverables that have not been sold separately, the best estimate of the selling price has taken into consideration the pricing of advertising areas of the Group ’s platform with a similar level of popularity, advertisements with similar formats and quoted prices from competitors as well as other market conditions. Revenues recognized with reference to best estimation of selling price were immaterial for all periods presented.
In the search engine business, Youdao Information enters into “cost per action” (“CPA”) advertising contracts and receives fees when an online user performs a specific action such as purchasing a product from or registering with the advertiser. Revenue for CPA contracts is recognized when the specific action is completed. Youdao Information may also enter into advertising business contracts with advertisers that include guarantees of a minimum number of impressions or times that an advertisement appears in pages viewed by users. To the extent that minimum guaranteed impressions are not met within the contractual time period, the related revenues are deferred until the remaining guaranteed impression levels are achieved.
The Group recognizes revenue and expense at fair value from a barter transaction involving advertising services provided by the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 13 , 201 4 and 201 5 , the Group was engaged in certain advertising barter transactions for which the fair value was not determinable and therefore no revenues or expenses derived from these barter transactions were recognized. These transactions primarily involved exchanges of advertising services rendered by the Group for advertising, promotional benefits, content, consulting services and software provided by the counterparties.
(iii) E-mail, e-commerce services and others
Revenue from e-mail, e-commerce and others is predominantly derived from activities related to fee-based premium services, e-commerce and online payment platform services.
Fee-based premium services revenues, operated on a monthly subscription basis, are derived principally from providing premium e-mail and other wireless value-added services. Prepaid subscription revenues are deferred and are recognized by the Group over the period in which the services are provided.
In February 2009, the Group launched its Wangyibao payment platform, through which game players registered for Wangyibao operations can deposit money in their accounts and use the accounts to pay for game point cards and other fee-based services and products rendered by the Group . The Group recognizes revenue when services are rendered to account holders in accordance with service agreement.
E-commerce revenues are recognized when persuasive evidence of an arrangement exists, delivery has occurred, the sales price is fixed or determinable and collectability is reasonably assured. The Group’s e-commerce businesses mainly include cross-border e-commerce business, e-commerce services related to third-party virtual products and other e-commerce services. The Group evaluates whether it is appropriate to record the net amount earned as commissions or the gross amount of product sales. When the Group is not the primary obligor, doesn’t bear the inventory risk and doesn’t have the ability to establish the price, revenues are recorded on a net basis. When the Group is primarily obligated in a transaction, is subject to inventory risk, has latitude in establishing prices and selecting suppliers, or has several but not all of these indicators, revenues are recorded on a gross basis.
The Group established its cross-border e-commerce platform, Kaola.com (“Kaola”), in January 2015 and primarily sells imported maternity and baby products, skincare and cosmetics and other general merchandise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The Group also provides discount coupons to its customers for use in purchases on the Kaola platform, which are treated as a reduction of revenue when the related transaction is recognized.
The Group offer e-commerce services related to third- party virtual e-commerce products, which primarily include Caipiao, an online service that facilitates the processing of end users’ purchase orders for lotteries operated by third-party vendors, and Baoxian, an online service that facilitates the sale of insurance products from third-party insurers. The Group acts as an agent and do not buy, sell, manufacture, or design such products. R evenue s are recognized when services are rendered to customers based on the pre-determined service fee rate. Caipiao platform suspend accepting online purchase orders for lottery products from February 2015 pursuant to certain regulations.
The Group also operates its “Duobao” platform, which provides services that allow users to purchase the virtual currency, “Duobao Bi”, and use them to exchange for products. For the services where the Group acts as an agent, products are provided by third-party suppliers and the Group does not buy, sell, manufacture, or design such products, r evenues are recognized on a net basis when services are rendered. With respect to the business arrangements where the Group acts as a principle, revenues are recognized on a gross basis.
(d) Cost of revenues
Costs of online game services, advertising services and e-mail, e-commerce and others consist primarily of staff costs, royalties and consultancy fees related to licensed games, revenue sharing cost related to mobile games, cost of merchandise sold, depreciation and amortization of computers and software, server custody fees, bandwidth, and other direct costs of providing these services. These costs are charged to the consolidated statements of operations and comprehensive income as incurred.
(e) Research and development costs
Research and development costs mainly consist of personnel-related expenses and technology service costs incurred for the development of online games prior to the establishment of technological feasibility and costs associated with new product development. For the years ended December 31, 2013, 2014 and 2015, the costs incurred for development of online game products have not been capitalized because the period after the date technical feasibility is reached and the time when the game is marketed is short historically and the development cost incurred in the period are insignificant.
(f) Cash, cash equivalent 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 4 , there were cash at bank and demand deposits with terms of less than three months denominated in US dollars and Euro amounting to approximately US$ 25.9 million and Euro 2.1 million, respectively. As of December 31, 201 5 , there were cash at bank and demand deposits with terms of less than three months denominated in US dollars and Euro amounting to approximately US$54 1 . 5 million and Euro1.0 million, respectively (equivalent to approximately RMB3,5 16 . 1 million and RMB7.4 million, respectively).
Time deposits represent time deposits placed with banks with original maturities of three months or more. As of December 31, 2 014 , there were time deposits denominated in US dollars and Euro amounting to approximately US$637.6 million and Euro2.0 million. As of December 31, 2015, there were time deposits denominated in US dollars amounting to approximately US$299.5 million (equivalent to approximately RMB1,944.8 million).
As of December 31, 201 4 and 201 5 , the Group had approximately RMB 1 4 .7 billion and RMB14.7 billion cash and cash equivalents and time deposits held by its PRC subsidiaries and VIEs, representing 69.2% and 67.6% of total cash and cash equivalents and time deposits of the Group , respectively.
As of December 31, 201 4 and 201 5 , the Group had a restricted cash balance approximately RMB 2,628.8 million and RMB 3 , 3 92.6 million, respectively, comprising as follows (in millions):
December 31,
December 31,
2014
2015
RMB
RMB
Guarantee deposit for consulting fee payments due to Blizzard
—
Escrow account deposit for sales and marketing activities of Blizzard’s licensed games
Customer deposit of Wangyibao accounts
Pledge deposits for short-term bank borrowings — Current
Others
Subtotal
Pledge deposits for short-term bank borrowings — Non-current
—
Total
The Group had no other lien arrangements during 201 4 and 201 5 .
(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 e cash and cash equivalents and time deposits, accounts receivable, prepayments and other current assets, short-term investments, accounts payable, short-term loan, deferred revenue and accrued liabilities and other payables , which the carrying values approximate their fair value. Please see Note 2 7 for additional information.
(h) Inventories, net
Inventories, mainly represent products for the Group’s cross-border e-commerce business, are stated at the lower of cost or market value in the consolidated balance sheets .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
(i) Investments
Short-term i nvestments include investments in financial instruments with a variable interest rate indexed to performance of underlying assets and investments that the Group has positive intent and ability to hold to maturity,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 s and comprehensive income as other income /(expense). Fair value is estimated based on quoted prices of similar products provided by banks at the end of each period. The Group classifies the valuation techniques that use these inputs as Level 2 of fair value measurements. Please see Note 6 and Note 2 7 for additional information.
The investments that the Group has positive intent and ability to hold to maturity are classified as held-to-maturity investments and stated at amortized cost. For individual investment classified as held-to-maturity investments, the Group evaluates whether a decline in fair value below the amortized cost basis is other than temporary in accordance with the Group ’s policy and ASC 320-10. If the Group concludes that, it does not intend or is not required to sell an impaired debt investment before the recovery of its amortized cost basis, the impairment is considered temporary and the held-to-maturity investments continue to be recognized at the amortized cost.
Investments not classified as trading or as held-to-maturity are classified as available-for-sale securities. An available-for-sale investment is reported at fair value, with unrealized gains and losses recorded in accumulated other comprehensive income (loss). Realized gains or losses are charged to earnings during the period in which the gain or loss is realized. An impairment loss on the available-for-sale debt securities would be recognized in the consolidated statements of comprehensive income when the decline in value is determined to be other-than-temporary. Investments with maturities of greater than 12 months are recorded in other long-term assets.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 ’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j) Investment in associated companies
Investments in associated companies in which the Group is in a position to exercise significant influence by participating in, but not controlling or jointly controlling, the financial and operating policies are accounted for using the equity method and are reported under other long-term assets in the consolidated balance sheets.
( k )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and office equipment
5-10 years
Vehicles
5 years
Servers and computers
3 years
Software
3 years
Repairs and maintenance expenditures, which are not considered improvement s and do not extend the useful life of the property and equipment, are expensed as incurred. When the Group retires or disposes its property, equipment and software, it records any gain or loss arising from the retirement or disposal under Other, net in its consolidated statements of operations and comprehensive income.
( l )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
( m ) Advertising expenses
The Group expenses advertising costs as incurred and reports these costs under selling and marketing expense. Advertising expenses totaled approximately RMB 370.9 million , RMB 466.6 million and RMB697.9 millio n for the years ended December 31, 20 13 , 201 4 and 201 5 , respectively.
( n ) Foreign currency translation
The functional currency of the entities within the Group is RMB , which is also the Company’s reporting currency . Transactions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s. The resulting exchange differences are included in the consolidated statements of operations and comprehensive income.
Translations of amounts from RMB into United States dollars for the convenience of the reader were calculated at the noon buying rate of US$1.00 = RMB6.4778 on the last trading day of 201 5 (December 31 , 201 5 ) as set forth in the H.10 statistical release of the U.S. Federal Reserve Board. No representation is made that the RMB amounts could have been, or could be, converted into United States dollars at such rate.
( o ) Share-based compensation
The Company measures the cost of employee services received in exchange for stock options at the grant date fair value of the award under its 2000 Stock Incentive Plan (see Note 20 (a)). The Company recognizes the share-based compensation costs, net of a forfeiture rate, on a straight-line basis of 25% a year over a vesting term of four years. The Company adopts the Black-Scholes option pricing model to determine the fair value of stock options and account for share-based compensation cost using an estimated forfeiture rate at the time of grant and revised, if necessary, in subsequent periods if actual forfeitures differ from those estimates.
Under its 2009 Restricted Share Unit Plan (see Note 20 ( b )),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 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On the other hand, for RSUs which will either be settled in stock or cash as discussed above, the Company continues to mark to market such awards and, in accordance with the vesting schedules of such awards, record the resulting potential liabilities under other long-term payables and accrued liabilities which totaled RMB84.8 million and RMB155.6 million, respectively, as of December 31, 2015. There were no significant cash payments for share-based liabilities for the years ended December 31, 201 3 , 201 4 and 201 5 .
Lede Inc. and certain other subsidiaries of the Company granted options exercisable for ordinary shares to certain of the Group’s employees. The options expire five or six years from the date of grant and either vest or have a vesting commencement date upon certain conditions being met (“Vesting Commencement Date”). The Group adopts the binomial option pricing model to determine the fair value of stock options and accounts for share-based compensation cost using an estimated forfeiture rate.
Forfeitures were estimated based on the Group ’s weighted average historical forfeiture rate of the past five years. Differences between actual and estimated forfeitures are expensed in the period that the differences occur. See Note 20 for further information regarding share-based compensation assumptions and expense.
( p )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The Group classifies deferred tax assets and liabilities into current and non-current based on the classification of the related asset or liability for financial reporting. A deferred tax liability or asset that is not related to an asset or liability for financial reporting, including deferred tax assets related to tax loss carry forwards, is classified according to the expected reversal date of the temporary difference.
Valuation allowances are established, when necessary, to reduce deferred tax assets to the amount “more likely than not” to be realized in future tax returns. The valuation allowance for a particular tax jurisdiction is allocated between current and non-current deferred tax assets for that tax jurisdiction on a pro rata basis.
For a particular tax-paying component of an enterprise and within a particular tax jurisdiction, (a) all current deferred tax assets and liabilities are offset and presented as a single amount and (b) all non-current deferred tax assets and liabilities are offset and presented as a single amount. The Group does not offset deferred tax assets and liabilities attributable to different tax-paying components of the enterprise or to different tax jurisdictions.
The Group reports tax-related interest expense and penalty in Other, net in the consolidated statements of operations and comprehensive income, if there is any. The Group did not incur any material penalty or interest payments in connection with tax positions during the years ended December 31, 20 13 , 201 4 and 201 5 .
The Group did not have any significant unrecognized uncertain tax positions as of December 31, 201 4 and 201 5 .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
( q ) Net earnings per share (“EPS”) and per American Depositary Share (“ADS”</t>
  </si>
  <si>
    <t>Concentrations and Risks</t>
  </si>
  <si>
    <t>3. Concentrations and Risks
(a) Bandwidth and server custody service provider
The Group relied on telecommunications service providers and their affiliates for bandwidth and server custody service to support its operations during fiscal years 20 13 , 201 4 and 201 5 as follows:
For the year ended December 31,
2013
2014
2015
Total number of telecommunications service providers
Number of service providers provided by 10% or more of the Group’s bandwidth and server custody expenditure
Total % of the Group’s bandwidth and server custody expenditure provided by 10% or greater service providers
%
%
%
(b) Credit risk
Financial instruments that potentially subject the Group to significant concentrations of credit risk consist primarily of cash and cash equivalents, time deposits, restricted cash, accounts receivable and short-term investments. As of December 31, 201 4 and 201 5 , substantially all of the Group ’s cash equivalents, time deposits and restricted cash were held in major financial institutions located in the PRC or Hong Kong, which management consider being of high credit quality. Accounts receivable are typically unsecured and are generally derived from revenue earned from mobile games services (mainly related to remittances from distribution channels) and advertising services. No s ingle distribution channel or advertising customer had a receivable balance exceeding 10% of the total accounts receivable balance for the year ended December 31 , 201 4 and one distribution channel had a receivable balance exceeding 10% of the total accounts receivable balance for the year ended December 31 , 201 5, as follows:
December 31,
December 31,
2014
2015
Distribution channel A
Below 10%
Allowance for doubtful accounts
Not applicable
Not applicable
Short-term investments consist of the held-to-maturity investment of fixed-rate corporate bonds of well-known Chinese companies and other short-term investments of financial products issued by commercial banks in China with a variable interest rate indexed to performance of underlying assets , both have a maturity date within one year as of the purchase date . The held-to-maturity investments have a credit rating of Aa or Aaa by Moody’s Investors Service, or AA or AAA by Standard &amp; Poor’s Corp., or an equivalent rating by another reputable PRC licensed rating service agency. The effective yields of the held-to-maturity investments and other short-term investments range from 2.60% to 5.30% per annum. Any negative events or deterioration in financial well-being with respect to the counterparties of the above investments and the underlying collateral may cause a material loss to the Group and have a material effect on the Group ’s financial condition and results of operations.
(c) Major Customers
No single customer represented 10% or more of the Group ’s total revenues for the years ended December 31, 2013, 2014 and 2015.
(d) Online Games
The Group derived a combined total of 90.9 % , 91.4 % and 91.1% of its total net game revenues for the years ended December 31, 201 3 , 201 4 and 2015 , respectively , from several of the Group ’s self-developed massively multi-player online role-playing games, including Fantasy Westward Journey II ( a comprehensive upgrade from Fantasy Westward Journey ) , New Westward Journey Online II ( a comprehensive upgrade from Westward Journey Online II ) , new Ghost ( a new version of Ghost II), Revelation, Tianxia III and Heroes of Tang Dynasty Zero ( a comprehensive upgrade from Heroes of Tang Dynasty II), and mobile games including the Fantasy Westward Journey mobile game, the Westward Journey Online mobile game and Battle to the West, as well as World of Warcraft ® , Hearthstone ® : Heroes of Warcraft™ and Diablo III ® , game s developed by and licensed from Blizzard.
Additionally, nil, 8.0 % and 45.7% of the Group’s total net game revenues were generated from mobile games for the years ended December 31, 201 3 , 201 4 and 2015 , respectively .
(e) Chinese Regulations
The Chinese market in which the Group operates exposes the Company to certain macro-economic and regulatory risks and uncertainties. These uncertainties extend to the ability of the Group to provide Internet services through contractual arrangements in China as this industry remains highly regulated. The Chinese government may issue from time to time new laws or new interpretations on existing laws to regulate this industry. In January 2015, the Ministry of Commerce published a discussion draft of the proposed Foreign Investment Law. Among other things, the draft Foreign Investment Law expands the definition of foreign investment and introduces the principle of ‘‘actual control’’ in determining whether a company is considered a foreign-invested enterprise. If the actual controlling person(s) is/are of foreign nationalities, then the variable interest entities will be treated as foreign-invested enterprises and any operation in the industry category on the ‘‘negative list’’ without market entry clearance may be considered as illegal. It is uncertain whether the Company would be considered as ultimately controlled by Chinese parties under the draft Foreign Investment Law. Moreover, the draft Foreign Investment Law has not taken a position on what actions will be taken with respect to the existing companies with a VIE structure. Further, it is uncertain when or if the draft Foreign Investment Law will be passed and if it is, when it will become effective. In addition, it is uncertain whether the industries of online games, portal and other virtual products, in which the Company’s VIEs operate, will be subject to the foreign investment restrictions or prohibitions set forth in the ‘‘negative list’’ that is to be issued. If the enacted version of the Foreign Investment Law and the final ‘‘negative list’’ mandate further actions, such as market entry clearance or certain restructuring of the Group ’s corporate structure and operations, to be completed by companies with existing VIE structure s , there may be substantial uncertainties as to whether the Group can complete these actions in a timely manner, or at all, and the Group ’s business and financial condition may be materially and adversely affected.
Regulatory risk also encompasses the interpretation by the tax authorities of current tax laws, the status of properties leased for the Group’s operations, its legal structure and scope of operations in China, which could be subject to further restrictions resulting in limitations on the Group ’s ability to conduct business in China.</t>
  </si>
  <si>
    <t>Allowance for Doubtful Accounts</t>
  </si>
  <si>
    <t>4. Allowance for Doubtful Accounts
The Group closely monitors the collection of its accounts receivables and records a reserve for doubtful accounts against aged accounts and for specifically identified non-recoverable amounts. If the economic situation and the financial condition of the customer deteriorate resulting in an impairment of the customer’s ability to make payments, additional allowances might be required.
Receivable balances are written off when they are determined to be uncollectible. The following table sets out the movements of the allowance for doubtful accounts for the years ended December 31, 20 13 , 201 4 and 201 5 (in thousands):
Balance at January 1,
Charged to (write- back against) cost and expenses
Write-off of receivable balances and corresponding provisions
Balance at December 31,
RMB
RMB
RMB
RMB
2013
)
)
2014
)
2015
)</t>
  </si>
  <si>
    <t>Prepayments and Other Current Assets</t>
  </si>
  <si>
    <t>5. Prepayments and Other Current Assets
The following is a summary of prepayments and other current assets (in thousands):
December 31,
December 31,
2014
2015
RMB
RMB
Guarantee payment made to Blizzard - royalty fees
Prepayment for royalties, revenue sharing cost
Interest receivable
Prepayments of content and marketing cost and other operational expenses
Prepayment for sales tax
Bridge loans in connection with ongoing investments
Deposits to vendors
Employee advances
Wangyibao operating funds held by third party online payment platform settlement service providers
Advance to suppliers
Others
In accordance with the license agreements of World of Warcraft, StarCraft ® II: Wings of Liberty ® , Hearthstone: Heroes of Warcraft, Heroes of the Storm ™ and Diablo III, the Group made certain guarantee payments to Blizzard on behalf of Shanghai EaseNet for the minimum guaranteed royalties as of December 31, 201 4 and 201 5 . The guarantee amounts will be released to the Group when actual royalties are paid by Shanghai EaseNet to Blizzard.
As of December 31, 201 4 and 201 5 , prepayments for royalties and revenue sharing cost representing prepaid royalties or revenue sharing cost related to operations of licensed PC and mobile games.
Group . Account holders may also withdraw money from their accounts at any time, such as to pay for
In February 2009, the Group launched its Wangyibao online payment platform, through which game players registered for Wangyibao online payment services can deposit money in their accounts and use the accounts to pay for game point cards and other fee-based services and products rendered by the items purchased from other players or when they want the return of their money. The Group engages certain third party online payment settlement service providers to collect payments from and process withdrawals by customers. As of December 31, 201 4 and 201 5 , the Group had operating funds held by its third party online payment settlement service providers as shown above.
The amount of employee advances listed above included staff housing loan balances of RMB 24.7 million and RMB34.1 million repayable within 12 months from December 31, 201 4 and 201 5 , respectively (see Note 10 ). No advances were made directly or indirectly to the Group ’s executive officers for their personal benefit for the years ended December 31, 201 4 and 201 5 .</t>
  </si>
  <si>
    <t>Short-term Investments</t>
  </si>
  <si>
    <t>Short-term Investments .</t>
  </si>
  <si>
    <t>6. Short-term Investments
As of December 31, 201 4 and 201 5 , the Group’s short-term investments mainly consisted of held-to-maturity investments which are fixed-rate corporate bonds and financial products issued by commercial banks in China with a variable interest rate indexed to the performance of underlying assets and a maturity date within one year when purchased. As of December 31, 201 5 , the effective yields of short-term investments ranged from 2.60% to 5.30% per annum (2014: 3.05% to 5.18% per annum).
The following is a summary of short-term investments (in thousands):
December 31, 2014
Cost
Unrecognized Gains/(Losses)
Estimated Fair Value
RMB
RMB
RMB
Held-to-maturity securities - fixed rate investments
—
Other short-term investments
—
—
December 31, 2015
Cost
Unrecognized Gains/(Losses)
Estimated Fair Value
RMB
RMB
RMB
Held-to-maturity securities - fixed rate investments
—
Other short-term investments
—
—
During the years ended December 31, 20 13 , 201 4 and 201 5 , the Group recorded investment income related to short-term investments of RMB 35.8 million, RMB64.2 million a nd RMB1 43 . 1 milli on in the consolidated statements of operations and comprehensive income, respectively.
In addition, as of December 31, 201 4 , the Group had a loan from an offshore bank in the principal amount of US$90.0 million (RMB550.7 million) that w ere secured by RMB deposits of the Group in an onshore branch of this bank in the amount of RMB614.2 million , which was recognized as a short-term investment. (See Note 1 3 )</t>
  </si>
  <si>
    <t>Property, Equipment and Software</t>
  </si>
  <si>
    <t>7. Property, Equipment and Software
The following is a summary of property, equipment and software (in thousands):
December 31,
December 31,
2014
2015
RMB
RMB
Building and decoration
Leasehold improvements
Furniture, fixtures and office equipment
Vehicles
Servers and computers
Software
Construction in progress
Less: accumulated depreciation
)
)
Net book value
Depreciation expense was RMB 158.0 million, RMB 172.4 million and RMB 178.9 million for the years ended December 31, 20 13 , 201 4 and 201 5 , respectively.
As of December 31, 2014 and 201 5 , the c onstruction in progress balance mainly represented a prepayment of RMB571.7 million and RMB 1,075.0 million , respectively, for the construction of office building s in Beijing , Hangzho u, Zhoushan and Guangzhou. All the related cost is capitalized in construction in progress to the extent it is incurred for the purposes of bringing the construction development to a usable state.</t>
  </si>
  <si>
    <t>Land Use Right</t>
  </si>
  <si>
    <t>Land use right.</t>
  </si>
  <si>
    <t>Intangible assets</t>
  </si>
  <si>
    <t>8. Land Use Right
L and use right represents the land acquired for the purpose of constructing offices and warehouses. In 2015, t he Group acquired land use rights in Ningbo for warehouse construction. Amortization of the land use right is made over the remaining term of the land use right period from the date when the Group first obtained the land use right certificate from the local authorities. The land use right is summarized as follows (in thousands):
December 31,
December 31,
2014
2015
RMB
RMB
Cost
Incentive payment from local government
)
)
Accumulated amortization
)
)
Land use right, net
The total amortization expense for each of the years ended December 31, 2013, 2014 and 2015 amounted to approximately RMB258,000, RMB580,000, and RMB2,768,000, respectively.</t>
  </si>
  <si>
    <t>Long-term Investments</t>
  </si>
  <si>
    <t>Long-term Investments.</t>
  </si>
  <si>
    <t>9 . Long-term Investments
December 31,
December 31,
2014
2015
RMB
RMB
Investments in associated companies
Equity investments
Available-for-sale securities
—
(a) Investment s in associated companies
The Group recorded equity share of loss of RMB5.3 million , RMB33.6 million and RMB76.1 million for the year s ended December 31, 2013, 2014 and 2015, respectively, which was included in “investment income, net” in the consolidated statements of comprehensive income. The Group received cash dividends for each of the years ended December 31, 2013, 2014 and 2015 of nil, RMB15.3 million and nil, respectively.
(1)
In August 2008, the Group acquired a 38.5% equity interest in SunEase, Inc., a provider of e-mail integration solution and corporate email post office operation services, sales of domain names and search engine marketing, for a consideration of approximately RMB31.0 million in cash. The investment was accounted for under the equity method of accounting with allocation of the purchase price to tangible assets, intangible assets, goodwill and liabilities.
(2)
In August 2013, the Group established a joint venture with China Telecom Corp. Ltd. (“China Telecom”), Hangzhou Yixin Technology Co., Ltd. (“Yixin”) to launch “YiChat”, a proprietary social instant messaging application for smart phones. The Group contributed RMB200.0 million cash in exchange for a 27.0% equity interest in Yixin.
The investment was accounted for under the equity method of accounting with allocation of the investment cost as follows (in thousands):
RMB
Tangible assets
Intangible assets
Goodwill
Deferred tax liabilities
)
In July 2015, the Group increased its equity shares in Yixin to 35.0% with a cash consideration of approximately RMB127.5 million. The allocation of the purchase price of the assets acquired and liabilities assumed based on their fair values was as follows (in thousands) :
RMB
Tangible assets
Intangible assets
Goodwill
Deferred tax liabilities
)
(3)
In September 2014, the Group established a joint venture with several individuals to launch an e-commerce related business. The Group contributed RMB2 0.0 million cash in exchange for a 4 0.0% equity interest.
(4)
In 2015, the Group also established two joint ventures with other shareholders to operate internet finance related businesses. The Group contributed RMB 3 0.0 million cash to each of the two joint ventures in exchange for a 3 0.0% equity interest in each joint venture.
(b) Equity investments
Equity investments represent investments in privately held companies. The Group carries the investment at cost as the Group does not have significant influence and the investments do not have readily determinable fair value.
I mpairment provision of RMB24.0 million and RMB 12 . 0 million related to certain of the equity investments were recognized as “investment income, net” in the consolidated statements of comprehensive income for the years ended December 31, 2014 and 2015, respectively, as the Group determined that the decline in its fair value is determined to be other-than-temporary.
( c ) Available-for-sale securities
As of December 31, 2015, available-for-sale securities included RMB710.3 million invested in shares of Huatai Securities Company Limited (“Huatai”) and RMB425.7 million invested in shares of Caissa Touristic Group (“Caissa”). Total n et unre alized gains (net of tax of RMB81.4 million ) as of December 31, 2015 were RMB 27 . 5 million and recorded in other comprehensive income .
December 31, 2015
Cost
Unrealized Gains/(Losses)
Fair Value
RMB
RMB
RMB
Huatai
)
Caissa
The Group reviews its available-for-sale investments regularly to determine if an investment is other-than-temporarily impaired due to changes in quoted market price or other impairment indicators. Changes in market conditions and other facts and circumstances may change the business prospects of these issuers. The assessment that these investments are not other-than-temporarily impaired included a review of the business and financial outlook, the financial condition, the severity and duration of the drop in share price compared to the carrying value, as well as the Group ’s ability and current intent to hold these securities until the prices recover. For the year ended December 31, 201 5 , no impairment provision was recorded in the consolidated statements of comprehensive income.</t>
  </si>
  <si>
    <t>Other Long-term Assets</t>
  </si>
  <si>
    <t>10 . Other Long-term Assets
The following is a summary of other long-term assets (in thousands):
December 31,
December 31,
2014
2015
RMB
RMB
Copyrights, licenses and domain names
Staff housing loans
Non-current deposits
Others
The Group made housing loans to its employees (excluding executive officers) for house purchases via a third-party commercial bank in China. Each individual staff housing loan is collateralized either by the property for which the loan is extended or by approved personal guarantees for the loan amount granted. The repayment term is five years from the date of drawdown. The interest rate is fixed varying from 1.5% to 3.5% per annum for the years ended December 31, 2014 and 2015, respectively. The outstanding portion of the staff housing loans repayable within 12 months as of December 31, 2014 and 2015 amounted to approximately RMB24.7 million and RMB34.1 million, respectively, and are reported under prepayments and other current assets in the consolidated balance sheets (see Note 5).</t>
  </si>
  <si>
    <t>Taxation</t>
  </si>
  <si>
    <t>1 1 . Taxation
(a) Income taxes
Cayman Islands
Under the current laws of the Cayman Islands, the Company , and its intermediate holding companies in the Cayman Islands are not subject to tax on income or capital gain. Additionally, upon payments of dividends by the Company or its s ubsidiaries in the Cayman Islands to their shareholders, no Cayman Islands withholding tax will be imposed.
British Virgin Islands (“BVI”)
S ubsidiaries in the BVI are exempted from income tax on its foreign-derived income in the BVI. There are no withholding taxes in the BVI.
Hong Kong
S ubsidiaries in Hong Kong are subject to 16.5% income tax for 2013, 201 4 and 201 5 on their taxable income generated from operation s in Hong Kong. The payments of dividends by these companies to their shareholders are not subject to any Hong Kong withholding tax.
China
On March 16, 2007, the National People’s Congress of PRC enacted the Enterprise Income Tax Law, under which Foreign Invested Enterprises (“FIEs”) and domestic companies would be subject to enterprise income tax (“ EIT ” ) at a uniform rate of 25%. Preferential tax treatments will continue to be granted to FIEs or domestic companies which conduct businesses in certain encouraged sectors and to entities otherwise classified as “Software Enterprises”, “Key Software Enterprises” and/or “High and New Technology Enterprises” (“HNTEs”). The Enterprise Income Tax Law became effective on January 1, 2008.
In 2013 , each of NetEase Beijing , Boguan and NetEase Hangzhou was approved as a Key Software Enterprise and enjoyed a preferential tax rate of 10% f rom 2011 to 2014. The related tax benefit from 2011 to 2013 was recorded in 2013. These three entities were qualified as HNTE s in 2014 and enjoy ed a preferential tax rate of 15% from 20 15 to 201 6.
In 2014, Media Beijing was qualified as a HNTE and enjoy ed a preferential tax rate of 15% from 20 14 to 201 6.
Hangzhou Langhe w as recognized as a Software Enterprise in 2010. It wa s exempt from EIT for 2010 and 2011 and subject to a 50% reduction in its EIT rate from 2012 to 2014. Hangzhou Langhe was also qualified as a HNTE in 2014 and enjoy ed a preferential tax rate of 15% from 20 15 to 201 6.
Wangyibao was recognized as a Software Enterprise in 2011. Accordingly i t wa s exempt from EIT for 2011 and 2012 and subject to a 50% reduction in its EIT rate from 2013 to 2015.
The aforementioned preferential tax rates are subject to annual review by the relevant tax authorities in China.
The following table presents the combined effects of EIT exemptions and tax rate reductions enjoyed by the Group for the years ended December 31, 20 13 , 201 4 and 201 5 (in thousands except per share data):
For the year ended December 31,
2013
2014
2015
RMB
RMB
RMB
Aggregate amount of EIT exemptions and tax rate reductions
Earnings per share effect, basic
Earnings per share effect, diluted
The following table sets forth the component of income tax expenses of the Group for the years ended December 31, 20 13 , 201 4 and 201 5 (in thousands):
For the year ended December 31,
2013
2014
2015
RMB
RMB
RMB
Current tax expense
Deferred tax expense (benefit)
)
)
Income tax expenses
The following table presents a reconciliation of the differences between the statutory income tax rate and the Group ’s effective income tax rate for the years ended December 31, 20 13 , 201 4 and 201 5 :
For the year ended December 31,
2013
2014
2015
%
%
%
Statutory income tax rate
Permanent differences
)
)
Effect due to overseas tax-exempt entities
)
Effect of lower tax rate applicable to Software Enterprises, Key Software Enterprise and HNTEs
)
)
)
Change in valuation allowance
)
Income tax refund
)
—
—
Effect of withholding income tax
Effective income tax rate
As of December 31, 201 5 , certain entities of the Group had net operating tax loss carry forwards as follows (in thousands):
RMB
Loss expiring in 2016
Loss expiring in 2017
Loss expiring in 2018
Loss expiring in 2019
Loss expiring in 2020
Full valuation allowance was provided on the related deferred tax assets as the Group’s management does not believe that sufficient positive evidence exists to conclude that recoverability of such deferred tax assets is more likely than not to be realized.
(b) Sales tax
Sales tax includes business tax and value added tax.
In China, business taxes are imposed by the government on the revenues reported by the selling entities for the provision of taxable services in China, transfer of intangible assets and the sale of immovable properties in China. The business tax rate varies depending on the nature of the revenues. The applicable business tax rate for the Group ’s revenues generally ranges from 3% to 5%. The Group is also subject to cultural development fee on the provision of advertising services in China. The applicable tax rate is 3% of the advertising services revenue.
Pursuant to the p rovision r egulation of the PRC on value added tax and its implementation rules, all entities engaged in the sale of goods in C hina are generally required to pay value added tax at a rate of 17.0% or other applicable value added tax rate implemented by the p rovision r egulation of the gross sales proceeds received, less any creditable value added tax already paid or borne by the taxpayer.
Since 2012, a pilot program transition ing specified industries from being subject to Business Tax (“BT”) to Value Added Tax (“VAT”) formally commenced in certain provinces (“Pilot Program”) and subsequently expanded nationwide in 2013 . According to the implementation circulars , the Company’s subsidiaries and VIEs which are in the Pilot Program were subject to VAT at a rate of 6%, as compared to the BT rate of 5%.
(c) Deferred tax assets and liabilities
The following table presents the tax impact of significant temporary differences that give rise to the deferred tax assets and liabilities as of December 31, 201 4 and 201 5 (in thousands):
December 31,
December 31,
2014
2015
RMB
RMB
Deferred tax assets - Current:
Deferred revenue, primarily for advanced payments from online games customers
Accruals
Less: valuation allowance
)
)
Total
Deferred tax assets - Non-current:
Depreciation of fixed assets
Net operating tax loss carry forward
Amortization of Intangible assets
Less: valuation allowance
)
)
Total
December 31,
December 31,
2014
2015
RMB
RMB
Deferred tax liabilities - Current:
Deferred tax liabilities - Non-current:
—
Total
The Group does not believe that sufficient positive evidence exists to conclude that the recoverability of deferred tax assets of certain entities of the G roup is more likely than not to be realized. Consequently, the Group has provided full valuation allowances for certain entities of the G roup on the related deferred tax assets. The following table sets forth the movement of the aggregate valuation allowances for deferred tax assets for the periods presented (in thousands):
Balance at
Provision/(reversal)
Balance at
January 1
for the year
December 31
RMB
RMB
RMB
2013
2014
2015
(d) Withholding income tax
The Enterprise Income Tax Law also imposes a withholding income tax of 10% on dividends distributed by a FIE to its immediate holding company outside of China. A lower withholding income tax rate of 5% is applied if the FIE’s immediate holding company is registered in Hong Kong or other jurisdictions that have a tax treaty arrangement with China. Such withholding income tax was exempted under the previous income tax law. On February 22, 2008, the Ministry of Finance and State Administration of Taxation jointly issued a circular which stated that for FIEs, all profits accumulated up to December 31, 2007 are exempted from withholding tax when they are distributed to foreign investors. Based on the interpretation of the current tax laws, management believes that the Company and all its non-PRC subsidiaries are not considered as a “resident enterprise” in China for corporate income tax purposes, but it cannot be certain that the relevant PRC tax authorities will agree with this determination. Except for the foregoing withholding taxes, the Company’s non-PRC subsidiaries, which are currently all incorporated in Hong Kong, the British Virgin Islands or Cayman Islands are not subject to taxation on dividends they receive from the Company’s PRC subsidiaries.
In 2013, the Group accrued RMB344.7 million of withholding tax liabilities, of which RMB55.6 million was associated with its 2013 annual dividend and RMB289.1 million was associated with cash expected to be distributed from its PRC subsidiaries to overseas for general corporate purposes.
In 2014 and 2015, the Group accrued RMB125.1 million and RMB180.7 million (US$27.9 million) of withholding tax liabilities, respectively, associated with its quarterly dividend and cash expected to be distributed from its PRC subsidiaries to overseas for general corporate purposes.
Aside from the above distributions, the Group intends to indefinitely reinvest all remaining undistributed earnings as of December 31, 2015 in its PRC subsidiaries. Accordingly, no other withholding tax is expected to be incurred, and the unrecognized deferred tax liabilities as of December 31, 2014 and 2015 were approximately RMB734.6 million and RMB1,160.6 million (US$179.2 million), respectively.</t>
  </si>
  <si>
    <t>Taxes Payable</t>
  </si>
  <si>
    <t>1 2 . Taxes Payable
The following is a summary of taxes payable as of December 31, 201 4 and 201 5 (in thousands):
December 31,
December 31,
2014
2015
RMB
RMB
Sales tax
Withholding individual income taxes for employees
Enterprise income taxes
Others</t>
  </si>
  <si>
    <t>Short-term Loan</t>
  </si>
  <si>
    <t>1 3 . Short-term L oan
As of December 31, 2014, the short-term loan balances represent short-term loan arrangements with the JPMorgan Chase &amp; Co and the Hong Kong and Shanghai Banking Corporation (“HSBC”) . The commitment of the loan from JPMorgan Chase &amp; Co amounted to RMB550.7 million (US$90.0 million), with a fixed interest rate of 0.96% per annum and a maturity term of twelve months. The loan was secured by RMB deposits of the Group in an onshore branch of this bank in the amount of RMB614.2 million, which was recognized as a short-term investment (see Note 6) . The commitments of the loans from HSBC were RMB673.1 million (US$110.0 million), RMB550.7 million (US$90.0 million), and RMB275.4 million (US$45.0 million), with a fixed interest rate of 1.15%, 1.15%, and 0.96% per annum and a maturity term of twelve months, twelve months, and three months, respectively.
As of December 31, 2015, the short-term loan balances represent short-term loan arrangements with HSBC . The commitments of the loans from HSBC were RMB714.3 million (US$110.0 million), RMB584.4 million (US$90.0 million), and RMB974.0 million (US$150.0 million), with a fixed interest rate of 1.00%, 0.96%, and 0.93% per annum, respectively, and all with a maturity term of three months. As of December 31, 2015, the loans were secured by RMB deposits of the Group in an onshore branch of this bank in the amount of RMB2,427.6 million (US$374.8 million), which was recognized as restricted cash (see Note 2(f)) .</t>
  </si>
  <si>
    <t>Accrued Liabilities and Other Payables</t>
  </si>
  <si>
    <t>1 4 . Accrued Liabilities and Other Payables
The following is a summary of accrued liabilities and other payables as of December 31, 201 4 and 201 5 (in thousands):
December 31,
December 31,
2014
2015
RMB
RMB
Customer deposits on Wangyibao accounts
Marketing expenses
RSU payables (see Note 2(o))
Accrued fixed assets related payables
Server custody fees and telecommunication charges
Accrued revenue sharing
Other staff related cost
Content cost
Professional fees
Accrued freight and warehousing charge
Others</t>
  </si>
  <si>
    <t>Deferred Revenue</t>
  </si>
  <si>
    <t>1 5 . Deferred Revenue
Deferred revenue represents sales proceeds from prepaid point cards , online points sold , unamortized mobile game in-game spending and prepaid subscription fees for Internet value-added services for which services are yet to be provided as of the balance sheet dates.</t>
  </si>
  <si>
    <t>Other Long-term Payable</t>
  </si>
  <si>
    <t>1 6 . Other Long-term Payable
The following is a summary of other long-term payables as of December 31, 201 4 and 201 5 (in thousands):
December 31,
December 31,
2014
2015
RMB
RMB
RSU long-term payable (see Note 2(o))
Other</t>
  </si>
  <si>
    <t>Mezzanine Classified Noncontrolling Interests</t>
  </si>
  <si>
    <t>1 7 . Mezzanine Classified Noncontrolling Interests
I n November 2014, one of the Company’s subsidiaries Lede Inc., issued 5,673,796 of Series A convertible redeemable preferred shares (‘‘ p referred s hares’’) to certain investors, including LNT Investment Holdings (PTC) Limited (‘‘LNT Holdings’’), Shining Globe International Limited (‘‘Shining Globe’’) and two Directors of the Company, for US$3.74 per share in exchange of a total consideration of US$21.2 million. LNT Holdings is a private trust company incorporated under the laws of the British Virgin Islands, controlled by a group of employees of the Group (other than the employees of Lede). Shining Globe is a private company incorporated under the laws of the British Virgin Islands, controlled by William Lei Ding, the Company’s Chief Executive Officer, director and major shareholder. As of December 31, 2014, t h e preferred shares are recognized as mezzanine classified noncontrolling interest in the consolidated balance sheet as the preferred shares are contingently redeemable upon the occurrence of a conditional event, which is not solely within the control of the Company.
In November 2015, Lede Inc. repurchased all the p referred s hares from LNT Holdings , Shining Globe and two Directors of the Company at the price of US$3.74 per shares for a total consideration of US$21.2 million (RMB134.7 million).
No share-based compensation cost was recognized as the subscription price paid by investors was the fair value of the preferred shares.</t>
  </si>
  <si>
    <t>Capital Structure</t>
  </si>
  <si>
    <t>1 8 . Capital Structure
The holders of ordinary shares in the Company are entitled to one vote per share and to receive ratably such dividends, if any, as may be declared by the b oard of d irectors of the Company. In the event of liquidation, the holders of ordinary shares are entitled to share ratably in all assets remaining after payment of liabilities. The ordinary shares have no preemptive, conversion, or other subscription rights.</t>
  </si>
  <si>
    <t>Employee Benefits</t>
  </si>
  <si>
    <t>1 9 .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 for the years ended December 31, 20 13 , 201 4 and 201 5 (in millions):
For the year ended December 31
2013
2014
2015
RMB
RMB
RMB
Contributions to medical and pension schemes
Other employee benefits</t>
  </si>
  <si>
    <t>Share-based Compensation</t>
  </si>
  <si>
    <t>20 . Share-based Compensation
(a) Description of stock option plan
According to a resolution of the b oard of d irectors of the Company in 2000, the Company adopted its 2000 Stock Incentive Plan which was amended and restated in 2001 (the “2000 Stock Incentive Plan”) .
According to resolutions of the b oard of d irectors and the shareholders of the Company in 2001, the 2000 Stock Incentive Plan was amended and restated. Under the amended plan, the number of ordinary shares available for issuance was increased to 323,715,000. The amended plan also included a mechanism for the automatic increase in the number of ordinary shares available for future issuance. This mechanism, which is known as “Evergreen Provision”, provided for a periodic increase so that the number of ordinary shares available under the plan would automatically increase by 3% each year up to a maximum at any given time of 17.5% of the Company’s total outstanding ordinary shares, on a fully-diluted basis. These increases would occur on June 1 of 2001 and January 1 of each year thereafter. The “Evergreen Provision” was suspended following a resolution of the b oard of d irectors dated March 25, 2002. The 2000 S tock Incentive P lan expired in February 2010.
( b ) Restricted share units plan
In November 2009, the Company adopted a restricted share units plan for the Company’s employees, directors and consultants (the “ 2009 RSU Plan ” ). The Company ha s reserved 323,694,050 ordinary shares for issuance under the plan. The 2009 RSU Plan was adopted by a resolution of the b oard of d irectors on November 17, 2009 and became effective for a term of ten years unless sooner terminated.
( c ) Share-based compensation expense
The Group recognizes share-based compensation cost in the consolidated statements of operations and comprehensive income based on awards ultimately expected to vest, after considering estimated forfeitures. Forfeitures are estimated based on the Group ’s historical experience over the last five years and revised in subsequent periods if actual forfeitures differ from those estimates.
The table below presents a summary of the Group ’s share-based compensation cost for the years ended December 31, 20 13 , 201 4 and 201 5 (in thousands):
For the year ended December 31,
2013
2014
2015
RMB
RMB
RMB
Cost of revenues
Selling and marketing expenses
General and administrative expenses
Research and development expenses
As of December 31, 201 5 , there was no unrecognized compensation cost under the 2000 Stock Incentive Plan a s the options granted thereunder were fully vested.
As of December 31, 201 5 , total unrecognized compensation cost related to unvested awards under the 2009 RSU P lan, adjusted for estimated forfeitures, was US$ 274.4 million (RMB 1,777.5 million) and is expected to be recognized through the remaining vesting period of each grant. As of December 31, 201 5 , the weighted average remaining vesting period was 3.52 years.
(d) Valuation assumptions
The Company uses the Black-Scholes option pricing model to determine the fair value of stock options. T he Company did not grant any stock options in 2013, 201 4 and 201 5 . Refer to Note 2( o ) for the description of the bases the Company follows in the valuation of RSUs.
( e ) Stock options and restricted share units award activit ies
The following table presents a summary of the Company’s stock options and RSUs award activities for the years ended December 31, 20 13 , 201 4 and 201 5 :
Employees
Senior Management
Director and Consultants
Total
Weighted Average Exercise Price
(in thousands)
(in thousands)
(in thousands)
(in thousands)
US$
Number of ordinary shares issuable upon exercise of stock options:
Outstanding at January 1, 2013
—
—
Exercised during the year
)
—
—
)
Outstanding at December 31, 2013
—
—
Outstanding at January 1, 2014
—
—
Exercised during the year
)
—
—
)
Outstanding at December 31, 2014
—
—
—
—
—
Outstanding at January 1, 2015
—
—
—
—
—
Exercised during the year
—
—
—
—
—
Outstanding at December 31, 2015
—
—
—
—
—
Employees
Senior Management
Director and Consultants
Total
(in thousands)
(in thousands)
(in thousands)
(in thousands)
Number of ordinary shares issuable upon vesting of restricted share units:
Outstanding at January 1, 2013
—
Granted
—
Vested
)
—
)
)
Forfeited
)
—
—
)
Outstanding at December 31, 2013
—
Outstanding at January 1, 2014
—
Granted
—
Vested
)
—
)
)
Forfeited
)
—
—
)
Outstanding at December 31, 2014
—
Outstanding at January 1, 2015
—
Granted
—
Vested
)
—
)
)
Forfeited
)
—
—
)
Outstanding at December 31, 2015
—
The following table presents the total intrinsic value of options exercised and the total fair value of RSUs on vesting dates for the years ended December 31, 20 13 , 201 4 and 201 5 , respectively:
Stock Options
US$
RMB
(in millions)
(in millions)
Total intrinsic value exercised:
—
—
RSU
US$
RMB
(in millions)
(in millions)
Total fair value vested:
The following table presents the weighted average remaining contractual life for the RSUs outstanding as of December 31, 201 5 :
Weighted
Average
Weighted
Number
Remaining
Average
Outstanding
Contractual
Exercise
Exercise Price
/ Exercisable
Life
Price
(in thousands)
Years
US$
Restricted Share Units
Performance-based settled in stock
n/a
Time-based-settled in stock/cash
n/a
Time-based-settled in stock
n/a
n/a
The aggregate intrinsic value of RSUs outstanding as of December 31, 201 5 was US$ 628.4 million . The intrinsic value was calculated based on the Company’s closing stock price of US$ 181.24 per ADS, or US$ 7.2496 per ordinary share as of December 3 1 , 201 5 .
It is the Company’s policy to issue new shares upon share option exercise s and vesting of RSUs. The number of shares available for future grant under the Company’s 2009 RSU P lan was 166,594,350 as of December 31, 201 5 .
( f ) Other Option Plan
Certain of the Company’s subsidiaries, including Lede Inc., have adopted stock option plans, which allow the related subsidiaries to grant options to certain employees of the Group. The options expire in five or six years from the date of grant and either vest or have a vesting commencement date upon certain conditions being met (“Vesting Commencement Date”). The award can become 100% vested on the Vesting Commencement Date, or vests in two, four or five substantially equal annual installments with the first installment vesting on the Vesting Commencement Date.
The Group has used the binomial model to estimate the fair value of the options granted. While all share options granted will become vested or commence vesting beginning on the Vesting Commencement Date, the effectiveness of the conditions is not within the control of the Group and is not deemed probable to occur for accounting purposes until the Vesting Commencement Date. Therefore, for the years ended December 31, 2014 and 2015, no compensation expenses were recorded for the share options granted.</t>
  </si>
  <si>
    <t>Net Income Per Share</t>
  </si>
  <si>
    <t>21 . Net Income Per Share
The following table sets forth the computation of basic and diluted net income per share for the years ended December 31, 20 13 , 201 4 and 201 5 :
For the year ended December 31,
2013
2014
2015
Numerator (RMB in thousands):
Net income attributable to NetEase, Inc.’s shareholders for basic/dilutive net income per share calculation
Denominator (No. of shares in thousands):
Weighted average number of ordinary shares outstanding, basic
Dilutive effect of employee stock options and restricted share units
Weighted average number of ordinary shares outstanding, diluted
Net income per share, basic (RMB)
Net income per share, diluted (RMB)
Basic net income per share is computed using the weighted average number of the ordinary shares outstanding during the year. Diluted net income per share is computed using the weighted average number of ordinary shares and potential ordinary share s outstanding during the year. For the years ended December 31, 20 13 , 201 4 and 201 5 , options to purchase ordinary shares and RSUs that were anti-dilutive and excluded from the calculation of diluted net income per share totaled approximately 2.9 million shares, 3.2 million shares and 2.1 million shares, respectively.</t>
  </si>
  <si>
    <t>Commitments and Contingencies</t>
  </si>
  <si>
    <t>2 2 . Commitments and Contingencies
(a) Commitments
The Group leases office space, staff quarters and certain equipment under non-cancelable operating lease agreements, which expire at various dates through December 2022 . As of December 31, 201 5 , future minimum lease under non-cancelable operating lease agreements, capital commitments and other commitment related to content and services purchases were as follows (in thousands):
Rental Commitments
Server Custody Fee Commitments
Capital Commitments
Office Machines and Other Commitments
Total
RMB
RMB
RMB
RMB
RMB
2016
2017
2018
2019
—
—
Beyond 2019
—
—
For the years ended December 31, 20 13 , 201 4 and 201 5 , the Group incurred rental expenses in the amounts of approximately RMB5 9 . 6 million, RMB 79.4 million and RMB 139.4 million, respectively.
Additionally, in August 2008, Blizzard agreed to license to Shanghai EaseNet on an exclusive basis in China three personal computer strategy games and its Battle.net platform. The term of the license will be three years, with an additional one year extension upon agreement of the parties, commencing from the commercial release of StarCraft II: Wings of Liberty in China in April 2011. In April 2014, Blizzard and Shanghai EaseNet agreed to extend the term of the StarCraft II series license agreement for an other additional three years commencing from April 2014 . In April 2009, Blizzard and the Group announced that Blizzard’s World of Warcraft would also be licensed to Shanghai EaseNet in the PRC for a term of three years following the expiration of its previous license agreement on June 5, 2009 with another game operator. In March 2012, Blizzard and Shanghai EaseNet renewed the license agreement of World of Warcraft, and extended the license period for a three-year period commencing from September 2012. In May 2015, Blizzard and Shanghai EaseNet both agreed to extend the license period of World of Warcraft to January 2017. In July 2013, Shanghai Ea seNet obtained the right to operate Hearthstone: Heroes of Warcraft in China from Blizzard. The term of the license is three years, with an additional one year extension upon agreement of the parties, commencing from January 2014. In November 2012 , Blizzard agreed to license to Shanghai EaseNet the exclusive right to operate Heroes of the Storm in the PRC for a period of three years commencing from June 2015. Additionally, in June 201 4 , Blizzard and Shanghai EaseNet entered into a license agreement, which allows Shanghai EaseNet to obtain the exclusive right to operate Diablo ® III in the PRC for a period of two years commencing from May 2015 . Under these license agreements, Shanghai EaseNet is required to pay license fees (except Hearthstone: Heroes of the Warcraft , Heroes of the Storm and Diablo III for which no license fee is required to be paid), royalties and consultancy fees (except Hearthstone: Heroes of the Warcraft , Heroes of the Storm and Diablo III for which no consultancy fee is required to be paid) to Blizzard for the games, and it also has a minimum marketing expenditure commitment. In accordance with the above-mentioned license agreements, the Group has incurred an overall commitment totaling approximately RMB5.6 billion . As of December 31, 201 5 , the Group ’s outstanding commitments under t hese license agreements totaled RMB 0.9 b illion which can be summarized as follows (in millions):
RMB
2016
2017
Total
Furthermore, under a license agreement entered into in May 201 5, Blizzard agreed to license to Shanghai EaseNet the exclusive right to operate OverWatch ™ in the PRC for a period of three years commencing from the game’s commercial release . The Group expects to incur a commitment totaling approximately RMB666.8 milli on (US$ 102.9 million) , including royalty to Blizzard and minimum marketing expenditure for the game. As of December 31, 2015, OverWatch has not been commercially launched in the PRC.
In addition, Shanghai EaseNet is also obligated to purchase or lease certain prescribed hardware and then make such prescribed hardware available to fulfill its obligations under the license agreements with Blizzard in the aggregate amount of up to approximately RMB 203.5 m illion over the remaining term of licenses as of December 31, 2015 . This amount represents the maximum expenditure Shanghai EaseNet would have to make for the prescribed hardware, but it may not be required to spend this amount in order to satisfy its obligations with respect to such hardware.
With respect to the above commitment table related to Blizzard licensed games, the Group has guaranteed the foregoing amounts if and to the extent Shanghai EaseNet has insufficient funds to make such payments. The Group will be entitled to reimbursement of any amounts paid for the marketing of the games and for hardware support to operate the games under the guarantee from any net profits subsequently generated by Shanghai EaseNet, after the deduction of, among other things, various fees and expenses payable to Blizzard, the Group and the joint venture with Blizzard which provides technical services to Shanghai EaseNet.
(b) Litigation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 ’s financial position, results of operations or cash flows. However, litigation is subject to inherent uncertainties and the Group ’s view of these matters may change in the future. Were an unfavorable outcome to occur, there exists the possibility of a material adverse impact on the Group ’s financial position, results of operations or cash flows for the period in which the unfavorable outcome occurs, and potentially in future periods.</t>
  </si>
  <si>
    <t>Dividends</t>
  </si>
  <si>
    <t>2 3 . Dividends
Annual Dividend
On February 11, 2014, the Company’s board of directors approved an annual cash dividend with respect to fiscal year 2013 in the amount of US$1.41 per ADS, amounting to an aggregate of RMB1,109.7 million (US$183.3 million). Such dividend was payable to shareholders of record as of February 26, 2014 and was paid on March 7, 2014.
Quarterly Dividend Policy
In May 2014, the Company’s b oard of directors approved a new quarterly dividend policy. Under this policy, the Company intends to make quarterly cash dividend distributions at an amount equivalent to approximately 25% of the Group ’s anticipated net income after tax in each fiscal quarter. Dividends are recognized when declared. There is no dividend payable as of December 31, 2014 and 2015 respectively. The cash dividend declared and paid with respect to fiscal year 2014 and fiscal year 2015 was RMB1,177.2 million and RMB1,708.3 million (US$263.7 million) in total, respectively.
The determination to make dividend distributions and the amount of such distributions in any particular quarter will be made at the discretion of the Company’s b oard of directors and will be based upon its operations and earnings, cash flow, financial condition, capital and other reserve requirements and surplus, any applicable contractual restrictions, the ability of the Company’s PRC subsidiaries to make distributions to their offshore parent companies, and any other conditions or factors which the board deems relevant and having regard to the directors’ fiduciary duties.</t>
  </si>
  <si>
    <t>Share Repurchase Programs</t>
  </si>
  <si>
    <t>2 4 . Share Repurchase Programs
I n November 201 2 , the Company’s Board approved a share repurchase program authorizing management to repurchase up to US$ 10 0 million of the Company’s ordinary shares to enhance shareholder value for a period not to exceed twelve months. The timing and actual number of shares subject to repurchase were at the discretion of the Company’s management and contingent on a number of factors and limitations, including the price of the Company’s stock, corporate and regulatory requirements, alternative investment opportunities and other market conditions. The share repurchase program specified a maximum dollar value of shares subject to repurchase and had an expiration date and could have been limited or terminated at any time without prior notice. Such share repurchase program expired on November 20, 2013, and the Company repurchased 2.02 million ADSs (equivalent to 48.6 million ordinary shares) for consideration amounting to approximately US$83.0 million under this program.
The Company accounts for repurchased ordinary shares under the cost method and include s such treasury stock as a component of the common shareholders’ equity. Cancellation of treasury stock is recorded as a reduction of ordinary shares, additional paid-in-capital and retained earnings, as applicable. An excess of purchase price over par value is allocated to additional paid-in-capital first with any remaining excess charged entirely to retained earnings.
I n February 201 4 , the Company’s b oard of directors approved a new share repurchase program authorizing management to repurchase up to US$ 10 0 million of the Company’s ordinary shares to enhance shareholder value for a period not to exceed twelve months. The timing and actual number of shares subject to repurchase are at the discretion of the Company’s management and contingent on a number of factors and limitations, including the price of the Company’s stock, corporate and regulatory requirements, alternative investment opportunities and other market conditions. The share repurchase program specifie s a maximum dollar value of shares subject to repurchase and ha s an expiration date and can be limited or terminated at any time without prior notice. As of the expiration date of the program, no ADSs had been repurchased under this program.
In September 2015, the Company announced that its board of directors approved a new share repurchase program of up to US$500 million of the Company’s outstanding ADSs for a period not to exceed 12 months. As of December 31, 2015, the Company has repurchased approximately 0.19 million ADSs for approximately US$20.7 million under this program.</t>
  </si>
  <si>
    <t>Related Party Transactions</t>
  </si>
  <si>
    <t>2 5 . Related Party Transactions
In November, 2014, one of the Company’s subsidiaries, Lede Inc., issued 5,673,796 preferred shares to certain investors, including LNT Holdings, Shining Globe and two Directors of the Company, for US$3.74 per share in exchange of a total consideration of US$21.2 million. LNT Holdings is a private trust company incorporated under the laws of the British Virgin Islands, controlled by a group of employees of the Group (other than the employees of Lede). Shining Globe is a private company incorporated under the laws of the British Virgin Islands, controlled by William Lei Ding, the Company’s Chief Executive Officer and a director of the Company.
In November 2015, Lede Inc. repurchased all the p referred s hares from LNT Holdings, Shining Globe and the two Directors of the Company at the price of US$3.74 per shares for a total consideration of US $21.2 million ( RMB134 . 7 million) .
Other than the above issuance and repurchase of preferred shares, the Group had no material transactions with related parties for the year ended December 31, 2013, 2014 and 2015, and no material related parties’ balances as of December 31, 2015.</t>
  </si>
  <si>
    <t>Segment Information</t>
  </si>
  <si>
    <t>2 6 . Segment Information
(a) Description of segments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 ’s CODM is the Chief Executive Officer.
The Group ’s organizational structure is based on a number of factors that the CODM uses to evaluate, view and run its business operations which include, but are not limited to, customer base, homogeneity of products and technology. The Group ’s operating segments are based on this organizational structure and information reviewed by the Group ’s CODM to evaluate the operating segment results. The Group has determined that its operations are organized into three reportable segments: 1) Online Game Services; 2) Advertising Services; and 3) E-mail, E-commerce and Others.
(b) Segment data
The table below provides a summary of the Group’s operating segment results for the years ended December 31, 20 13 , 201 4 and 201 5 . The Group does not allocate any operating costs or assets to its business segments as the Group ’s CODM does not use this information to measure the performance of the operating segments. There was no significant transaction between reportable segments for the years ended December 31, 20 13 , 201 4 and 201 5 (in thousands).
For the year ended December 31,
2013
2014
2015
RMB
RMB
RMB
Net revenues:
Online game services
Advertising services
E-mail, e-commerce and others
Total net revenues
Cost of revenues:
Online game services
)
)
)
Advertising services
)
)
)
E-mail, e-commerce and others
)
)
)
Total cost of revenues
)
)
)
Gross profit (loss):
Online game services
Advertising services
E-mail, e-commerce and others
)
Total gross profit
All revenues of the Group ’s reportable segments are derived from China based on the geographical locations where services are provided to customers.</t>
  </si>
  <si>
    <t>Financial Instruments</t>
  </si>
  <si>
    <t>2 7 . Financial Instruments
The following table sets forth the financial instruments, measured at fair value, by level within the fair value hierarchy as of December 31, 201 4 (in thousands):
Fair Value Measurements
(RMB)
Quoted Prices in
Active Market
Significant Other
for Identical Assets
Observable Inputs
Total
(Level 1)
(Level 2)
Time deposits-short term
—
Time deposits-long term
—
Held-to-maturity securities-fixed rate investments
—
Other short-term investments
—
Total
The following table sets forth the financial instruments, measured at fair value, by level within the fair value hierarchy as of December 31, 201 5 (in thousands):
Fair Value Measurements
(RMB)
Quoted Prices in
Active Market
Significant Other
for Identical Assets
Observable Inputs
Total
(Level 1)
(Level 2)
Time deposits-short term
—
Time deposits-long term
—
Available-for-sale securities
—
Held-to-maturity securities-fixed rate investments
—
Other short-term investments
—
Total
The rates of interest under the loan agreements with the lending banks were determined based on the prevailing interest rates in the market. The Group classifies the valuation techniques that use these inputs as Level 2 of fair value measurements of short-term bank loans. For other financial assets and liabilities with carrying values that approximate fair value , i f measured at fair value in the financial statements, these financial instruments would be classified as Level 3 in the fair value hierarchy. As of December 31, 2014 and 2015 , certain cost method investment s (Note 9 ) were measured using significant unobservable inputs (Level 3) and written down from their respective carrying value to fair value, with impairment charges of RMB24.0 million and RMB12.0 million incurred and recorded in earnings for the year s then ended.</t>
  </si>
  <si>
    <t>Restricted Net Assets</t>
  </si>
  <si>
    <t>2 8 . Restricted Net Assets
Relevant PRC laws and regulations permit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al reserve fund and the statutory surplus fund respectively. The general reserve fund and the statutory surplus fund require that annual appropriations of 10% of net after-tax income should be set aside prior to payment of any dividends. As a result of these and other restrictions under PRC laws and regulations, the PRC subsidiaries and VIEs are restricted in their ability to transfer a portion of their net assets to the Company either in the form of dividends, loans or advances, which restricted portion amounted to approximately RMB 4.5 billion, or 15 % of the Company’s total consolidated net assets, as of December 31, 201 5 . Even though the Company currently does not require any such dividends, loans or advances from the PRC subsidiaries and VIEs for working capital and other funding purposes, the Company may in the future require additional cash resources from its PRC subsidiaries and VIEs due to changes in business conditions, to fund future acquisitions and developments, or merely declare and pay dividends to or distributions to the Company’s shareholders.</t>
  </si>
  <si>
    <t>Principal Accounting Policies (Policies)</t>
  </si>
  <si>
    <t>Basis of consolidation</t>
  </si>
  <si>
    <t>(a) Basis of consolidation
The consolidated financial statements include the financial statements of the Company, its subsidiaries and VIEs for which the Company is the primary beneficiary with the ownership interests of minority shareholders reported as noncontrolling interests. All significant transactions and balances among the Company, its subsidiaries and VIEs have been eliminated upon consolidation. The Company consolidates a VIE if the Company has the power to direct matters that most significantly impact the activities of the VIE, and has the obligation to absorb losses or the right to receive benefits of the VIE that could potentially be significant to the VIE.</t>
  </si>
  <si>
    <t>Basis of presentation</t>
  </si>
  <si>
    <t>(b) Basis of presentation
The accompanying consolidated financial statements have been prepared in accordance with accounting principles generally accepted in the United States of America (“US GAAP”). The consolidated financial statements are prepared based on the historical cost convention.
The preparation of financial statements in conformity with US GAAP requires management to make estimates and assumptions that affect the reported amounts of assets and liabilities and disclosures of contingent assets and liabilities at the balance sheet dates and the reported amounts of revenues and expenses during the reporting periods. Actual results might differ from those estimates. These estimates and assumptions include, but are not limited to, assessing the following: lives of the permanent in-game items, average playing period of paying players of mobile games, the determination of whether sales prices are fixed or determinable and collectability is reasonably assured, realization of deferred tax assets and the determination of uncertain tax positions, lower of cost and market value of inventories, useful lives and impairment provision of property, equipment and software and intangibles, assumptions related to stock-based compensation and assumptions related to the valuation of long-term investments .</t>
  </si>
  <si>
    <t>Revenue recognition</t>
  </si>
  <si>
    <t>(c) Revenue recognition
The Group recognizes revenue when persuasive evidence of an arrangement exists, delivery has occurred, the sales price is fixed or determinable and collectability is reasonably assured.
Net revenues presented in the consolidated statements of operations and comprehensive income represent revenues from online game services, advertising services , e-mail, e-commerce and others recognized net of sales discount, sales tax and related surcharges .
(i) Online game services
MMORPG games
The Group sells prepaid point cards through Guangzhou NetEase and Shanghai EaseNet to the end user. Customers can purchase physical prepaid point cards in different locations in China, including Internet cafés, software stores, convenience stores and bookstores. Customers can also purchase “virtual” prepaid points from vendors who register the points in the Group’s system and “virtual” prepaid cards online via debit and credit cards or bank transfers via the Group ’s Wangyibao online payment services platform, and receive the prepaid point information over the Internet. Customers can use the points to play the Group’s online games, pay for in-game items and use other fee-based services. Proceeds received from the sales of prepaid point cards and online points to players are recorded as deferred revenues. The Group earns revenue through providing online game services to players under two types of revenue models: time-based revenue model and item-based revenue model. For online games using the time-based model, players are charged based on the time they spend playing games.
Under the item-based model, the basic game play functions are free of charge, and players are charged for purchases of in-game items. Revenues from the sales of in-game items are recognized when the items are consumed by the customers or over the estimated lives of the in-game items. The Group considers the average period that players typically play the games and other game player behavior patterns, as well as various other factors, including the acceptance and popularity of expansion packs, promotional events launched and market conditions to arrive at the best estimates for the estimated lives of the permanent in-game items. The Group assesses the estimated lives of the permanent in-game items for the item-based games on a quarterly basis. Adjustments arising from the changes of estimated lives of permanent in-game items are applied prospectively as such changes are resulted from new information indicating a change in the game player behavior patterns.
Unused online points in a personal game account are recognized as revenues when the likelihood that the Group would provide further online games services with respect to such online points is remote. The Group has determined that such likelihood is remote when the personal game account has been inactive for 540 days or more. The revenue recognized from the inactive accounts was insignificant in 2013, 2014 and 2015.
Mobile games
The Group primarily operate s mobile games including both self-developed and licensed mobile games primarily through HZ Leihuo and generate s mobile game revenues from the sale of in-game virtual items, including items, avatars, skills, privileges or other in-game consumables, features or functionality, within the games.
The G roup record s revenue generated from mobile games on a gross basis as the Group is acting as the principal to fulfill all obligations related to the mobile game operation. Fees paid to game developers, distribution channels (app stores) and payment channels are recorded as cost of revenues.
For the purposes of determining when the service has been provided to the end-users, the Group determined that an implied obligation exists to provide on-going services to the end-users who purchased virtual items to gain an enhanced game-playing experience over an average playing period of the paying players . A ccordingly, the Group recognize s the revenues ratably over the estimated average playing period of these paying players, starting from the point in time when virtual items are delivered to the players’ accounts and all other revenue recognition criteria are met.
The Group considers the average period that players typically play the games and other game player behavior patterns, as well as various other factors to arrive at the best estimates for the estimated playing period of the paying players for each game . If a new game is launched and only a limited period of paying player data is available, then the Group consider s other qualitative factors, such as the playing patterns for paying users for other games with similar characteristics and playing patterns of paying players, such as targeted players and purchasing frequency. While the Group believe s its estimates to be reasonable based on available game player information, the Group may revise such estimates based on new information indicating a change in the game player behavior patterns and any adjustments are applied prospectively.
(ii) Advertising services
The Group derives its advertising revenues principally from short-term online advertising contracts engaged by NetEase Advertising. Advertising service contracts may consist of multiple elements with a typical term of one quarter to one year. In accordance with ASU No.2009-13 Revenue Recognition - Multiple-Deliverable Revenue Arrangements (“ASU No.2009 -13”), the Group treats advertising contracts with multiple deliverable elements as separate units of accounting for revenue recognition purposes and recognizes revenue on a periodic basis during the contract when each deliverable service is provided. Since the contract price is for all deliverables, the Group allocates the arrangement consideration to all deliverables at the inception of the arrangement on the basis of their relative selling price according to the selling price hierarchy established by ASU No.2009-13. The Group use s (a) vendor-specific objective evidence of selling price (“VSOE”) , if it exists, otherwise, (b) third-party evidence of selling price. If neither (a) nor (b) exists, the Group will use (c) the management’s best estimate of the selling price for that deliverable. The Group primarily uses VSOE to allocate the arrangement consideration if such selling price is available. For the deliverables that have not been sold separately, the best estimate of the selling price has taken into consideration the pricing of advertising areas of the Group ’s platform with a similar level of popularity, advertisements with similar formats and quoted prices from competitors as well as other market conditions. Revenues recognized with reference to best estimation of selling price were immaterial for all periods presented.
In the search engine business, Youdao Information enters into “cost per action” (“CPA”) advertising contracts and receives fees when an online user performs a specific action such as purchasing a product from or registering with the advertiser. Revenue for CPA contracts is recognized when the specific action is completed. Youdao Information may also enter into advertising business contracts with advertisers that include guarantees of a minimum number of impressions or times that an advertisement appears in pages viewed by users. To the extent that minimum guaranteed impressions are not met within the contractual time period, the related revenues are deferred until the remaining guaranteed impression levels are achieved.
The Group recognizes revenue and expense at fair value from a barter transaction involving advertising services provided by the Group only if the fair value of the advertising services surrendered in the transaction is determinable based on the entity’s own historical practice of receiving cash and cash equivalents, marketable securities, or other consideration that is readily convertible to a known amount of cash for similar advertising from buyers unrelated to the counterparty in the barter transaction.
For the years ended December 31, 20 13 , 201 4 and 201 5 , the Group was engaged in certain advertising barter transactions for which the fair value was not determinable and therefore no revenues or expenses derived from these barter transactions were recognized. These transactions primarily involved exchanges of advertising services rendered by the Group for advertising, promotional benefits, content, consulting services and software provided by the counterparties.
(iii) E-mail, e-commerce services and others
Revenue from e-mail, e-commerce and others is predominantly derived from activities related to fee-based premium services, e-commerce and online payment platform services.
Fee-based premium services revenues, operated on a monthly subscription basis, are derived principally from providing premium e-mail and other wireless value-added services. Prepaid subscription revenues are deferred and are recognized by the Group over the period in which the services are provided.
In February 2009, the Group launched its Wangyibao payment platform, through which game players registered for Wangyibao operations can deposit money in their accounts and use the accounts to pay for game point cards and other fee-based services and products rendered by the Group . The Group recognizes revenue when services are rendered to account holders in accordance with service agreement.
E-commerce revenues are recognized when persuasive evidence of an arrangement exists, delivery has occurred, the sales price is fixed or determinable and collectability is reasonably assured. The Group’s e-commerce businesses mainly include cross-border e-commerce business, e-commerce services related to third-party virtual products and other e-commerce services. The Group evaluates whether it is appropriate to record the net amount earned as commissions or the gross amount of product sales. When the Group is not the primary obligor, doesn’t bear the inventory risk and doesn’t have the ability to establish the price, revenues are recorded on a net basis. When the Group is primarily obligated in a transaction, is subject to inventory risk, has latitude in establishing prices and selecting suppliers, or has several but not all of these indicators, revenues are recorded on a gross basis.
The Group established its cross-border e-commerce platform, Kaola.com (“Kaola”), in January 2015 and primarily sells imported maternity and baby products, skincare and cosmetics and other general merchandise through online direct sales. The Group recognizes the revenues from the online direct sales on a gross basis as the Group is primarily obligated in these transactions, is subject to inventory risk, has latitude in establishing prices and selecting suppliers, or has met several but not all of these indicators. The Group also provides discount coupons to its customers for use in purchases on the Kaola platform, which are treated as a reduction of revenue when the related transaction is recognized.
The Group offer e-commerce services related to third- party virtual e-commerce products, which primarily include Caipiao, an online service that facilitates the processing of end users’ purchase orders for lotteries operated by third-party vendors, and Baoxian, an online service that facilitates the sale of insurance products from third-party insurers. The Group acts as an agent and do not buy, sell, manufacture, or design such products. R evenue s are recognized when services are rendered to customers based on the pre-determined service fee rate. Caipiao platform suspend accepting online purchase orders for lottery products from February 2015 pursuant to certain regulations.
The Group also operates its “Duobao” platform, which provides services that allow users to purchase the virtual currency, “Duobao Bi”, and use them to exchange for products. For the services where the Group acts as an agent, products are provided by third-party suppliers and the Group does not buy, sell, manufacture, or design such products, r evenues are recognized on a net basis when services are rendered. With respect to the business arrangements where the Group acts as a principle, revenues are recognized on a gross basis.</t>
  </si>
  <si>
    <t>(d) Cost of revenues
Costs of online game services, advertising services and e-mail, e-commerce and others consist primarily of staff costs, royalties and consultancy fees related to licensed games, revenue sharing cost related to mobile games, cost of merchandise sold, depreciation and amortization of computers and software, server custody fees, bandwidth, and other direct costs of providing these services. These costs are charged to the consolidated statements of operations and comprehensive income as incurred.</t>
  </si>
  <si>
    <t>Research and development costs</t>
  </si>
  <si>
    <t>(e) Research and development costs
Research and development costs mainly consist of personnel-related expenses and technology service costs incurred for the development of online games prior to the establishment of technological feasibility and costs associated with new product development. For the years ended December 31, 2013, 2014 and 2015, the costs incurred for development of online game products have not been capitalized because the period after the date technical feasibility is reached and the time when the game is marketed is short historically and the development cost incurred in the period are insignificant.</t>
  </si>
  <si>
    <t>Cash, cash equivalents and time deposits</t>
  </si>
  <si>
    <t>(f) Cash, cash equivalent s and time deposits
Cash and cash equivalents mainly represent cash on hand, demand deposits placed with large reputable banks in Hong Kong or China, and highly liquid investments that are readily convertible to known amounts of cash and with original maturities from the date of purchase with terms of less than three months. As of December 31, 201 4 , there were cash at bank and demand deposits with terms of less than three months denominated in US dollars and Euro amounting to approximately US$ 25.9 million and Euro 2.1 million, respectively. As of December 31, 201 5 , there were cash at bank and demand deposits with terms of less than three months denominated in US dollars and Euro amounting to approximately US$54 1 . 5 million and Euro1.0 million, respectively (equivalent to approximately RMB3,5 16 . 1 million and RMB7.4 million, respectively).
Time deposits represent time deposits placed with banks with original maturities of three months or more. As of December 31, 2 014 , there were time deposits denominated in US dollars and Euro amounting to approximately US$637.6 million and Euro2.0 million. As of December 31, 2015, there were time deposits denominated in US dollars amounting to approximately US$299.5 million (equivalent to approximately RMB1,944.8 million).
As of December 31, 201 4 and 201 5 , the Group had approximately RMB 1 4 .7 billion and RMB14.7 billion cash and cash equivalents and time deposits held by its PRC subsidiaries and VIEs, representing 69.2% and 67.6% of total cash and cash equivalents and time deposits of the Group , respectively.
As of December 31, 201 4 and 201 5 , the Group had a restricted cash balance approximately RMB 2,628.8 million and RMB 3 , 3 92.6 million, respectively, comprising as follows (in millions):
December 31,
December 31,
2014
2015
RMB
RMB
Guarantee deposit for consulting fee payments due to Blizzard
—
Escrow account deposit for sales and marketing activities of Blizzard’s licensed games
Customer deposit of Wangyibao accounts
Pledge deposits for short-term bank borrowings — Current
Others
Subtotal
Pledge deposits for short-term bank borrowings — Non-current
—
Total
The Group had no other lien arrangements during 201 4 and 201 5 .</t>
  </si>
  <si>
    <t>Fair value of financial instruments</t>
  </si>
  <si>
    <t>(g) Fair value of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Group’s financial instruments includ e cash and cash equivalents and time deposits, accounts receivable, prepayments and other current assets, short-term investments, accounts payable, short-term loan, deferred revenue and accrued liabilities and other payables , which the carrying values approximate their fair value. Please see Note 2 7 for additional information.</t>
  </si>
  <si>
    <t>(h) Inventories, net
Inventories, mainly represent products for the Group’s cross-border e-commerce business, are stated at the lower of cost or market value in the consolidated balance sheets . Cost of inventory is determined using the weighted average cost method. Adjustments are recorded to write down the cost of inventory to the estimated market value due to slow-moving merchandise and damaged goods, which is dependent upon factors such as historical and forecasted consumer demand, and promotional environment. The Group takes ownership, risks and rewards of the products purchased. Write downs are recorded in cost of revenues in the consolidated statements of operations and comprehensive income. Certain costs attributable to buying and receiving products, such as purchase freights, are also included in inventories.</t>
  </si>
  <si>
    <t>Investments</t>
  </si>
  <si>
    <t>(i) Investments
Short-term i nvestments include investments in financial instruments with a variable interest rate indexed to performance of underlying assets and investments that the Group has positive intent and ability to hold to maturity, all of which are with an original maturities of less than 12 months.
In accordance with ASC 825, for investments in financial instruments with a variable interest rate indexed to performance of underlying assets, the Group elected the fair value method at the date of initial recognition and carried these investments at fair value. Changes in the fair value are reflected in the consolidated statements of operation s and comprehensive income as other income /(expense). Fair value is estimated based on quoted prices of similar products provided by banks at the end of each period. The Group classifies the valuation techniques that use these inputs as Level 2 of fair value measurements. Please see Note 6 and Note 2 7 for additional information.
The investments that the Group has positive intent and ability to hold to maturity are classified as held-to-maturity investments and stated at amortized cost. For individual investment classified as held-to-maturity investments, the Group evaluates whether a decline in fair value below the amortized cost basis is other than temporary in accordance with the Group ’s policy and ASC 320-10. If the Group concludes that, it does not intend or is not required to sell an impaired debt investment before the recovery of its amortized cost basis, the impairment is considered temporary and the held-to-maturity investments continue to be recognized at the amortized cost.
Investments not classified as trading or as held-to-maturity are classified as available-for-sale securities. An available-for-sale investment is reported at fair value, with unrealized gains and losses recorded in accumulated other comprehensive income (loss). Realized gains or losses are charged to earnings during the period in which the gain or loss is realized. An impairment loss on the available-for-sale debt securities would be recognized in the consolidated statements of comprehensive income when the decline in value is determined to be other-than-temporary. Investments with maturities of greater than 12 months are recorded in other long-term assets.
For investments in an investee over which the Group does not have significant influence and which do not have readily determinable fair value, the Group carries the investment at cost and only adjusts for other-than-temporary declines in fair value and distributions of earnings that exceed the Group ’s share of earnings since its investment. Management regularly evaluates the impairment of the cost method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t>
  </si>
  <si>
    <t>Investment in associated companies</t>
  </si>
  <si>
    <t>(j) Investment in associated companies
Investments in associated companies in which the Group is in a position to exercise significant influence by participating in, but not controlling or jointly controlling, the financial and operating policies are accounted for using the equity method and are reported under other long-term assets in the consolidated balance sheets.</t>
  </si>
  <si>
    <t>Property, equipment and software</t>
  </si>
  <si>
    <t>( k ) Property, equipment and software
Property, equipment and software are stated at cost less accumulated depreciation. Depreciation is calculated on the straight-line basis over the following estimated useful lives, taking into account any estimated residual value:
Building
20 years
Decoration
5 years
Leasehold improvements
lesser of the term of the lease and the estimated useful lives of the assets
Furniture, fixtures and office equipment
5-10 years
Vehicles
5 years
Servers and computers
3 years
Software
3 years
Repairs and maintenance expenditures, which are not considered improvement s and do not extend the useful life of the property and equipment, are expensed as incurred. When the Group retires or disposes its property, equipment and software, it records any gain or loss arising from the retirement or disposal under Other, net in its consolidated statements of operations and comprehensive income.</t>
  </si>
  <si>
    <t>( l ) Intangible assets
Finite-lived intangible assets are tested for impairment if impairment indicators arise. The Group amortizes its finite-lived intangible assets using the straight-line method:
Land use right
over the remaining term of the land use right period
License right
over the license period
Technology
10 years</t>
  </si>
  <si>
    <t>Advertising expenses</t>
  </si>
  <si>
    <t>( m ) Advertising expenses
The Group expenses advertising costs as incurred and reports these costs under selling and marketing expense. Advertising expenses totaled approximately RMB 370.9 million , RMB 466.6 million and RMB697.9 millio n for the years ended December 31, 20 13 , 201 4 and 201 5 , respectively.</t>
  </si>
  <si>
    <t>Foreign currency translation</t>
  </si>
  <si>
    <t>( n ) Foreign currency translation
The functional currency of the entities within the Group is RMB , which is also the Company’s reporting currency . Transactions denominated in currencies other than RMB are translated into RMB at the exchange rates quoted by the People’s Bank of China (the “PBOC”) prevailing at the dates of the transactions. Monetary assets and liabilities denominated in foreign currencies are translated into RMB using the applicable exchange rates quoted by the PBOC at the balance sheet dates. The resulting exchange differences are included in the consolidated statements of operations and comprehensive income.
Translations of amounts from RMB into United States dollars for the convenience of the reader were calculated at the noon buying rate of US$1.00 = RMB6.4778 on the last trading day of 201 5 (December 31 , 201 5 ) as set forth in the H.10 statistical release of the U.S. Federal Reserve Board. No representation is made that the RMB amounts could have been, or could be, converted into United States dollars at such rate.</t>
  </si>
  <si>
    <t>( o ) Share-based compensation
The Company measures the cost of employee services received in exchange for stock options at the grant date fair value of the award under its 2000 Stock Incentive Plan (see Note 20 (a)). The Company recognizes the share-based compensation costs, net of a forfeiture rate, on a straight-line basis of 25% a year over a vesting term of four years. The Company adopts the Black-Scholes option pricing model to determine the fair value of stock options and account for share-based compensation cost using an estimated forfeiture rate at the time of grant and revised, if necessary, in subsequent periods if actual forfeitures differ from those estimates.
Under its 2009 Restricted Share Unit Plan (see Note 20 ( b )), the Company issues restricted share units (RSUs) to its employees, directors and consultants with performance conditions and service vesting periods ranging from one year to five years. Some of the RSUs issued are to be settled, at the Company’s discretion, in stock or cash upon vesting based on the stock price at grant date. At each reporting period, t he Company evaluates the likelihood of performance conditions being met. Share-based compensation costs are then recorded for the number of RSUs expected to vest on a graded-vesting basis, net of estimated forfeitures, over the requisite service period. The compensation cost of the RSUs to be settled in stock only is measured based on the fair value of stock when all conditions to establish the grant date have been met. The compensation cost of RSUs to be settled either in stock or cash at the Company’s discretion is remeasured until the date when settlement in stock or cash is determined by the Company.
The Company records share-based compensation to the consolidated statements of operations and comprehensive income with the corresponding credit to the additional paid-in-capital for share options and RSUs to the extent that such awards are to be settled only in stock. On the other hand, for RSUs which will either be settled in stock or cash as discussed above, the Company continues to mark to market such awards and, in accordance with the vesting schedules of such awards, record the resulting potential liabilities under other long-term payables and accrued liabilities which totaled RMB84.8 million and RMB155.6 million, respectively, as of December 31, 2015. There were no significant cash payments for share-based liabilities for the years ended December 31, 201 3 , 201 4 and 201 5 .
Lede Inc. and certain other subsidiaries of the Company granted options exercisable for ordinary shares to certain of the Group’s employees. The options expire five or six years from the date of grant and either vest or have a vesting commencement date upon certain conditions being met (“Vesting Commencement Date”). The Group adopts the binomial option pricing model to determine the fair value of stock options and accounts for share-based compensation cost using an estimated forfeiture rate.
Forfeitures were estimated based on the Group ’s weighted average historical forfeiture rate of the past five years. Differences between actual and estimated forfeitures are expensed in the period that the differences occur. See Note 20 for further information regarding share-based compensation assumptions and expense.</t>
  </si>
  <si>
    <t>( p ) Taxation
Income tax expense is recognized in accordance with the laws of the relevant taxing authorities, with deferred taxes being provided for temporary differences between amounts of assets and liabilities for financial reporting purposes and such amounts as measured by tax laws. Tax rate changes are reflected in income during the period the changes are enacted.
A deferred income tax asset or liability is computed for the expected future impact of differences between the financial reporting and tax bases of assets and liabilities as well as the expected future tax benefit to be derived from tax loss and tax credit carry forwards. The Group classifies deferred tax assets and liabilities into current and non-current based on the classification of the related asset or liability for financial reporting. A deferred tax liability or asset that is not related to an asset or liability for financial reporting, including deferred tax assets related to tax loss carry forwards, is classified according to the expected reversal date of the temporary difference.
Valuation allowances are established, when necessary, to reduce deferred tax assets to the amount “more likely than not” to be realized in future tax returns. The valuation allowance for a particular tax jurisdiction is allocated between current and non-current deferred tax assets for that tax jurisdiction on a pro rata basis.
For a particular tax-paying component of an enterprise and within a particular tax jurisdiction, (a) all current deferred tax assets and liabilities are offset and presented as a single amount and (b) all non-current deferred tax assets and liabilities are offset and presented as a single amount. The Group does not offset deferred tax assets and liabilities attributable to different tax-paying components of the enterprise or to different tax jurisdictions.
The Group reports tax-related interest expense and penalty in Other, net in the consolidated statements of operations and comprehensive income, if there is any. The Group did not incur any material penalty or interest payments in connection with tax positions during the years ended December 31, 20 13 , 201 4 and 201 5 .
The Group did not have any significant unrecognized uncertain tax positions as of December 31, 201 4 and 201 5 .
In order to assess uncertain tax positions, the Group applies a more likely than not threshold and a two-step approach for the tax position measurement and financial statement recognition. Unde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of being realized upon settlement.</t>
  </si>
  <si>
    <t>Net earnings per share ("EPS") and per American Depositary Share ("ADS")</t>
  </si>
  <si>
    <t>( q ) Net earnings per share (“EPS”) and per American Depositary Share (“ADS”)
Basic earnings per share are computed on the basis of the weighted-average number of ordinary shares outstanding during the period under measurement. Diluted earnings per share are based on the weighted-average number of ordinary shares outstanding and potential ordinary shares. Potential ordinary shares result from the assumed exercise of outstanding stock options, RSUs or other potentially dilutive equity instruments, when they are dilutive under the treasury stock method or the if-converted method.</t>
  </si>
  <si>
    <t>( r ) Statutory reserves
The Company’s subsidiaries and VIEs incorporated in China are required to make appropriations to certain non-distributable statutory reserves. In accordance with the laws applicable to f oreign i nvest ed e nterprises in China , its subsidiaries have to make appropriations from its after-tax profit as reported in their PRC s tatutory a ccounts to non-distributable statutory reserves including (i) general reserve fund. (ii) enterprise expansion fund and (ii i ) staff bonus and welfare fund. The appropriation to the general reserve fund is at least 10% of the after-tax profits as reported in the PRC s tatutory a ccounts. Appropriation is not required if the reserve fund has reached 50% of the registered capital of the respective company. The appropriation to the other reserve funds is at the discretion of the b oard of d irectors of the respective company. At the same time, the Company’s VIEs, in accordance with the China Company Laws, must make appropriations from their after-tax profit as reported in their PRC s tatutory a ccounts to non-distributable statutory reserves including (i) statutory surplus fund and (ii) discretionary surplus fund. The appropriation to the statutory surplus fund is at least 10% of the after-tax profits as reported in their PRC s tatutory a ccounts. Appropriation is not required if the statutory surplus fund has reached 50% of the registered capital of the respective company. Appropriation to the discretionary surplus fund is made at the discretion of the b oard of d irectors of the respective companies.
The general reserve fund and statutory surplus fund are restricted to set off against losses, expansion of production and operation or increase in the registered capital of the respective companies. The staff bonus and welfare fund is available to fund payments of special bonuses to staff and for collective welfare benefits. Upon approval by the b oard of d irectors, the discretionary surplus and enterprise expansion fund can be used to offset accumulated losses or to increase capital.
The staff bonus and welfare fund is a liability in nature. The other statutory reserves are not transferable to the Company in the form of cash dividends, loans or advances, and therefore are not available for distribution except in liquidation.
The following table presents the Group’s appropriations to general reserve fund s and statutory surplus fund s for the years ended December 31, 20 13 , 201 4 and 201 5 (in thousands ):
For the year ended December 31,
2013
2014
2015
RMB
RMB
RMB
Appropriations to general reserve funds and statutory surplus funds
NetEase Beijing and Boguan did not make appropriations to statutory reserves for the years ended December 31, 2013, 2014 and 2015, and Netease Hangzhou did not make appropriations to statutory reserves for the years ended December 31, 2014 and 2015, as their cumulative appropriations in the past have already reached the statutory limit, namely 50% of the registered capital of the respective companies.</t>
  </si>
  <si>
    <t>Noncontrolling interests and Mezzanine classified noncontrolling interests</t>
  </si>
  <si>
    <t>( s ) Noncontrolling interests and Mezzanine classified noncontrolling interests
Noncontrolling interests are recognized to reflect the portion of the equity of majority-owned subsidiaries and VIEs which is not attributable, directly or indirectly, to the controlling shareholder.
The noncontrolling interest will continue to be attributed its share of losses even if that attribution results in a deficit noncontrolling interest balance.
Mezzanine classified noncontrolling interests represent Series A convertible redeemable preferred shares (“preferred shares”) issued by Lede Inc. to certain investors (see Note 17 ) , and have been classified as mezzanine classified noncontrolling interests in the consolidated financial statements as these preferred shares are contingently redeemable upon the occurrence of a conditional event, which is not solely within the control of the Company. All the preferred shares have been repurchased by Lede Inc. by the end of 2015.</t>
  </si>
  <si>
    <t>Related parties</t>
  </si>
  <si>
    <t>( t )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tockholder, or a related corporation.</t>
  </si>
  <si>
    <t>Comprehensive income</t>
  </si>
  <si>
    <t>( u ) Comprehensive income
Comprehensive income is defined as the change in equity of the Group during a period arising from transactions and other events and circumstances excluding transactions resulting from investments by shareholders and distributions to shareholders.
Comprehensive income for the periods presented includes net income and change in unrealized gains (losses) on marketable securities classified as available-for-sale securities (net of tax).</t>
  </si>
  <si>
    <t>Segment reporting</t>
  </si>
  <si>
    <t>( v ) Segment reporting
The Group’s internal organizational structure as well as information about geographical areas, business segments and major customers in financial statements is set out in detail under Note 2 6 .</t>
  </si>
  <si>
    <t>( w ) Dividends
Dividends of the Company are recognized when declared.</t>
  </si>
  <si>
    <t>Recently issued accounting pronouncements</t>
  </si>
  <si>
    <t>( x )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entities that follow U.S. GAAP, the deferral results in the new revenue standard are being effective for fiscal years, and interim periods within those fiscal years, beginning after December 15, 2017. The FASB decided to allow earlier adoption of the new revenue standard. However, entities reporting under U.S. GAAP are not permitted to adopt the standard earlier than the original effective date for public entities (that is, no earlier than 2017 for calendar year-end entities). The Group is currently evaluating the impact of this guidance.
In February 2015, the FASB issued Consolidation (Topic 810) —Amendments to the Consolidation Analysis.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implementation of this update is not expected to have any material impact on the Group’s consolidated financial statements.
In July 2015, the FASB issued ASU 2015-11 “Simplifying the Measurement of Inventory” to reduce the complexity and cost of the subsequent measurement of inventory, in particular when using the first-in, first-out (FIFO) or average cost methods. The provisions of ASU 2015-11 specifically exclude inventory that is measured using the last-in, first-out (LIFO) or the retail inventory method. Entities should measure inventory within the scope of ASU 2015-11 at the lower of cost and net realizable value. ASU 2015-11 is effective for fiscal years and interim periods beginning after December 15, 2016. Early adoption is permitted. The Group is currently assessing the impact of ASU 2015-10 on its consolidated financial statements.
In November 2015, the FASB issued ASU No. 2015-17, Income Taxes (Topic 740): Balance Sheet Classification of Deferred Taxes, which simplifies the presentation of deferred income taxes by requiring deferred tax assets and liabilities be classified as noncurrent on the balance sheet. The amendments in this update are effective for financial statements issued for annual periods beginning after December 15, 2016, and interim periods within those annual periods. All short-term deferred tax assets and liabilities will be reclassified to long-term assets and liabilities upon adoption of this update.
In January 2016, the FASB issued Accounting Standards Update No. 2016-01 (ASU 2016-01) “Financial Instruments-Overall (Subtopic 825-10): Recognition and Measurement of Financial Assets and Financial Liabilities.” ASU 2016-01 amends various aspects of the recognition, measurement, presentation, and disclosure for financial instruments. With respect to our consolidated financial statements, the most significant impact relates to the accounting for equity investments. It will impact the disclosure and presentation of financial assets and liabilities. ASU 2016-01 is effective for annual reporting periods, and interim periods within those years beginning after December 15, 2017. Early adoption by public entities is permitted only for certain provisions. The Group is currently in the process of evaluating the impact of the adoption of this standard on its consolidated financial statements.
In February 2016, the FASB issued ASU 2016-02 “Leases” to increase transparency and comparability among organizations by recognizing lease assets and lease liabilities on the balance sheet and disclosing key information about leasing arrangements. ASU 2016-02 creates a new Accounting Standards Codification Topic 842 “Leases” to replace the previous Topic 840 “Leases.” ASU 2016-02 affects both lessees and lessors, although for the latter the provisions are similar to the previous model, but updated to align with certain changes to the lessee model and also the new revenue recognition provisions contained in ASU 2014-09 (see above). ASU 2016-02 is effective for fiscal years and interim periods beginning after December 15, 2018. Early adoption is permitted. The Group is currently assessing the impact of ASU 2016-02 on its consolidated financial statements.</t>
  </si>
  <si>
    <t>Reclassification</t>
  </si>
  <si>
    <t>( y ) Reclassification
Beginning from January 1, 2015, the Group made a reclassification of certain revenue and cost of revenue items from the advertising services segment to the e-mail, e-commerce and others segment. The reclassification of these segments reflects changes in the way the Group evaluates its business performance and manages its operations. Accordingly, reclassifications have been made in the consolidated statements of operations and segment information for the fiscal year ended December 31, 2014 as set out below in order to conform to the presentation for the year ended December 31, 2015. There are no changes from the reclassification to the Group’s consolidated balance sheets, consolidated statements of shareholders’ equity and consolidated statements of cash flows.
Before
After
Change
Reclassification
Change
RMB
RMB
RMB
(in thousands)
For the year ended December 31, 2014
Net revenues:
Advertising services
)
E-mail, e-commerce and others
Cost of revenues:
Advertising services
)
)
E-mail, e-commerce and others
)
)
)
—</t>
  </si>
  <si>
    <t>Organization and Nature of Operations (Tables)</t>
  </si>
  <si>
    <t>Schedule of major subsidiaries and VIEs</t>
  </si>
  <si>
    <t>The major subsidiaries and VIEs through which the Company conducts its business operations as of December 31, 2015 are described below:
Place and year of
Major Subsidiaries
Incorporation
NetEase Information Technology (Beijing) Co., Ltd. (“NetEase Beijing”)
Beijing, China
1999
Guangzhou Boguan Telecommunication Technology Co., Ltd. (“Boguan”)
Guangzhou, China
2003
NetEase Youdao Information Technology (Beijing) Co., Ltd. (“Youdao Information”)
Beijing, China
2006
NetEase (Hangzhou) Network Co., Ltd. (“NetEase Hangzhou”)
Hangzhou, China
2006
Hangzhou Langhe Technology Co., Ltd. (“Hangzhou Langhe”)
Hangzhou, China
2009
Lede Technology Co., Ltd. (“Lede Technology”)
Hangzhou, China
2011
NetEase Media Technology (Beijing) Co., Ltd. (“Media Beijing”)
Beijing, China
2012
HQG, Limited (“HQG”)
Hong Kong, China
2014
Hangzhou Youmai Technology Co., Ltd. (“Hangzhou Youmai”)
Hangzhou, China
2014
Major VIEs and VIEs’ subsidiaries
Place and year of Incorporation
Guangzhou NetEase Computer System Co., Ltd. (“Guangzhou NetEase”)
Guangzhou, China
1997
Beijing NetEase Media Co., Ltd. (previously named “Beijing Guangyitong Advertising Co., Ltd.”) (“NetEase Advertising”)
Beijing, China 1999
Shanghai EaseNet Network Technology Co., Ltd. (“Shanghai EaseNet”)
Shanghai, China
2008
StormNet Information Technology (Hong Kong) Limited (“StormNet IT HK”)
Hong Kong, China
2008
StormNet Information Technology (Shanghai) Co., Ltd. (“StormNet IT SH”)
Shanghai, China
2008
Hangzhou NetEase Leihuo Network Co., Ltd. (“HZ Leihuo”)
Hangzhou, China
2009
Wangyibao Co., Ltd. (“Wangyibao Company”)
Hangzhou, China
2010</t>
  </si>
  <si>
    <t>Schedule of combined financial information of the Group's VIEs included in the accompanying consolidated financial statements of the Group</t>
  </si>
  <si>
    <t>December 31,
December 31,
2014
2015
RMB
RMB
Total assets
Total liabilities
For the year ended December 31,
2013
2014
2015
RMB
RMB
RMB
Net revenues
Net (loss)/income
)
For the year ended December 31,
2013
2014
2015
RMB
RMB
RMB
Net cash provided by operating activities
Net cash used in investing activities
)
)
)
Net cash (used in)/provided by financing activities
)
)</t>
  </si>
  <si>
    <t>Principal Accounting Policies (Tables)</t>
  </si>
  <si>
    <t>Schedule of restricted cash balance</t>
  </si>
  <si>
    <t>As of December 31, 201 4 and 201 5 , the Group had a restricted cash balance approximately RMB 2,628.8 million and RMB 3 , 3 92.6 million, respectively, comprising as follows (in millions):
December 31,
December 31,
2014
2015
RMB
RMB
Guarantee deposit for consulting fee payments due to Blizzard
—
Escrow account deposit for sales and marketing activities of Blizzard’s licensed games
Customer deposit of Wangyibao accounts
Pledge deposits for short-term bank borrowings — Current
Others
Subtotal
Pledge deposits for short-term bank borrowings — Non-current
—
Total</t>
  </si>
  <si>
    <t>Schedule of property and equipment useful lives</t>
  </si>
  <si>
    <t>Building
20 years
Decoration
5 years
Leasehold improvements
lesser of the term of the lease and the estimated useful lives of the assets
Furniture, fixtures and office equipment
5-10 years
Vehicles
5 years
Servers and computers
3 years
Software
3 years</t>
  </si>
  <si>
    <t>Schedule of intangible assets and its estimated useful life</t>
  </si>
  <si>
    <t>Land use right
over the remaining term of the land use right period
License right
over the license period
Technology
10 years</t>
  </si>
  <si>
    <t>Schedule of Group's appropriations to general reserve funds and statutory surplus funds</t>
  </si>
  <si>
    <t>The following table presents the Group’s appropriations to general reserve fund s and statutory surplus fund s for the years ended December 31, 20 13 , 201 4 and 201 5 (in thousands ):
For the year ended December 31,
2013
2014
2015
RMB
RMB
RMB
Appropriations to general reserve funds and statutory surplus funds</t>
  </si>
  <si>
    <t>Schedule of reclassifications in the consolidated statements of operations</t>
  </si>
  <si>
    <t>Before
After
Change
Reclassification
Change
RMB
RMB
RMB
(in thousands)
For the year ended December 31, 2014
Net revenues:
Advertising services
)
E-mail, e-commerce and others
Cost of revenues:
Advertising services
)
)
E-mail, e-commerce and others
)
)
)
—</t>
  </si>
  <si>
    <t>Concentrations and Risks (Tables)</t>
  </si>
  <si>
    <t>Requirement for telecommunications services | Bandwidth and server custody service provider</t>
  </si>
  <si>
    <t>Schedule of concentration risk by risk factor</t>
  </si>
  <si>
    <t>For the year ended December 31,
2013
2014
2015
Total number of telecommunications service providers
Number of service providers provided by 10% or more of the Group’s bandwidth and server custody expenditure
Total % of the Group’s bandwidth and server custody expenditure provided by 10% or greater service providers
%
%
%</t>
  </si>
  <si>
    <t>Accounts receivable | Credit risk</t>
  </si>
  <si>
    <t>December 31,
December 31,
2014
2015
Distribution channel A
Below 10%
Allowance for doubtful accounts
Not applicable
Not applicable</t>
  </si>
  <si>
    <t>Allowance for Doubtful Accounts (Tables)</t>
  </si>
  <si>
    <t>Schedule of movements of the allowance for doubtful accounts</t>
  </si>
  <si>
    <t>The following table sets out the movements of the allowance for doubtful accounts for the years ended December 31, 20 13 , 201 4 and 201 5 (in thousands):
Balance at January 1,
Charged to (write- back against) cost and expenses
Write-off of receivable balances and corresponding provisions
Balance at December 31,
RMB
RMB
RMB
RMB
2013
)
)
2014
)
2015
)</t>
  </si>
  <si>
    <t>Prepayments and Other Current Assets (Tables)</t>
  </si>
  <si>
    <t>Summary of prepayments and other current assets</t>
  </si>
  <si>
    <t>The following is a summary of prepayments and other current assets (in thousands):
December 31,
December 31,
2014
2015
RMB
RMB
Guarantee payment made to Blizzard - royalty fees
Prepayment for royalties, revenue sharing cost
Interest receivable
Prepayments of content and marketing cost and other operational expenses
Prepayment for sales tax
Bridge loans in connection with ongoing investments
Deposits to vendors
Employee advances
Wangyibao operating funds held by third party online payment platform settlement service providers
Advance to suppliers
Others</t>
  </si>
  <si>
    <t>Short-term Investments (Tables)</t>
  </si>
  <si>
    <t>Summary of short-term investments</t>
  </si>
  <si>
    <t>The following is a summary of short-term investments (in thousands):
December 31, 2014
Cost
Unrecognized Gains/(Losses)
Estimated Fair Value
RMB
RMB
RMB
Held-to-maturity securities - fixed rate investments
—
Other short-term investments
—
—
December 31, 2015
Cost
Unrecognized Gains/(Losses)
Estimated Fair Value
RMB
RMB
RMB
Held-to-maturity securities - fixed rate investments
—
Other short-term investments
—
—</t>
  </si>
  <si>
    <t>Property, Equipment and Software (Tables)</t>
  </si>
  <si>
    <t>Summary of property, equipment and software</t>
  </si>
  <si>
    <t>The following is a summary of property, equipment and software (in thousands):
December 31,
December 31,
2014
2015
RMB
RMB
Building and decoration
Leasehold improvements
Furniture, fixtures and office equipment
Vehicles
Servers and computers
Software
Construction in progress
Less: accumulated depreciation
)
)
Net book value</t>
  </si>
  <si>
    <t>Land Use Right (Tables)</t>
  </si>
  <si>
    <t>Summary of land use right</t>
  </si>
  <si>
    <t>The land use right is summarized as follows (in thousands):
December 31,
December 31,
2014
2015
RMB
RMB
Cost
Incentive payment from local government
)
)
Accumulated amortization
)
)
Land use right, net</t>
  </si>
  <si>
    <t>Long-term Investments (Tables)</t>
  </si>
  <si>
    <t>Schedule of long-term investments</t>
  </si>
  <si>
    <t>December 31,
December 31,
2014
2015
RMB
RMB
Investments in associated companies
Equity investments
Available-for-sale securities
—</t>
  </si>
  <si>
    <t>Investments in associated companies and equity method investments</t>
  </si>
  <si>
    <t>Allocation of the purchase price or investment cost</t>
  </si>
  <si>
    <t>The investment was accounted for under the equity method of accounting with allocation of the investment cost as follows (in thousands):
RMB
Tangible assets
Intangible assets
Goodwill
Deferred tax liabilities
)</t>
  </si>
  <si>
    <t>Schedule of available-for-sale securities</t>
  </si>
  <si>
    <t>December 31, 2015
Cost
Unrealized Gains/(Losses)
Fair Value
RMB
RMB
RMB
Huatai
)
Caissa</t>
  </si>
  <si>
    <t>Yixin</t>
  </si>
  <si>
    <t>The allocation of the purchase price of the assets acquired and liabilities assumed based on their fair values was as follows (in thousands) :
RMB
Tangible assets
Intangible assets
Goodwill
Deferred tax liabilities
)</t>
  </si>
  <si>
    <t>Other Long-term Assets (Tables)</t>
  </si>
  <si>
    <t>Summary of other long-term assets</t>
  </si>
  <si>
    <t>The following is a summary of other long-term assets (in thousands):
December 31,
December 31,
2014
2015
RMB
RMB
Copyrights, licenses and domain names
Staff housing loans
Non-current deposits
Others</t>
  </si>
  <si>
    <t>Taxation (Tables)</t>
  </si>
  <si>
    <t>Schedule of the combined effects of EIT exemptions and tax rate reductions</t>
  </si>
  <si>
    <t>The following table presents the combined effects of EIT exemptions and tax rate reductions enjoyed by the Group for the years ended December 31, 20 13 , 201 4 and 201 5 (in thousands except per share data):
For the year ended December 31,
2013
2014
2015
RMB
RMB
RMB
Aggregate amount of EIT exemptions and tax rate reductions
Earnings per share effect, basic
Earnings per share effect, diluted</t>
  </si>
  <si>
    <t>Schedule of component of income tax expenses</t>
  </si>
  <si>
    <t>The following table sets forth the component of income tax expenses of the Group for the years ended December 31, 20 13 , 201 4 and 201 5 (in thousands):
For the year ended December 31,
2013
2014
2015
RMB
RMB
RMB
Current tax expense
Deferred tax expense (benefit)
)
)
Income tax expenses</t>
  </si>
  <si>
    <t>Schedule of reconciliation of the differences between the statutory income tax rate and the Group's effective income tax rate</t>
  </si>
  <si>
    <t>For the year ended December 31,
2013
2014
2015
%
%
%
Statutory income tax rate
Permanent differences
)
)
Effect due to overseas tax-exempt entities
)
Effect of lower tax rate applicable to Software Enterprises, Key Software Enterprise and HNTEs
)
)
)
Change in valuation allowance
)
Income tax refund
)
—
—
Effect of withholding income tax
Effective income tax rate</t>
  </si>
  <si>
    <t>Summary of net operating tax loss carry forwards</t>
  </si>
  <si>
    <t>As of December 31, 201 5 , certain entities of the Group had net operating tax loss carry forwards as follows (in thousands):
RMB
Loss expiring in 2016
Loss expiring in 2017
Loss expiring in 2018
Loss expiring in 2019
Loss expiring in 2020</t>
  </si>
  <si>
    <t>Schedule of tax impact of significant temporary differences that give rise to the deferred tax assets and liabilities</t>
  </si>
  <si>
    <t>The following table presents the tax impact of significant temporary differences that give rise to the deferred tax assets and liabilities as of December 31, 201 4 and 201 5 (in thousands):
December 31,
December 31,
2014
2015
RMB
RMB
Deferred tax assets - Current:
Deferred revenue, primarily for advanced payments from online games customers
Accruals
Less: valuation allowance
)
)
Total
Deferred tax assets - Non-current:
Depreciation of fixed assets
Net operating tax loss carry forward
Amortization of Intangible assets
Less: valuation allowance
)
)
Total
December 31,
December 31,
2014
2015
RMB
RMB
Deferred tax liabilities - Current:
Deferred tax liabilities - Non-current:
—
Total</t>
  </si>
  <si>
    <t>Schedule of movement of the aggregate valuation allowances for deferred tax assets</t>
  </si>
  <si>
    <t>The following table sets forth the movement of the aggregate valuation allowances for deferred tax assets for the periods presented (in thousands):
Balance at
Provision/(reversal)
Balance at
January 1
for the year
December 31
RMB
RMB
RMB
2013
2014
2015</t>
  </si>
  <si>
    <t>Taxes Payable (Tables)</t>
  </si>
  <si>
    <t>Summary of taxes payable</t>
  </si>
  <si>
    <t>The following is a summary of taxes payable as of December 31, 201 4 and 201 5 (in thousands):
December 31,
December 31,
2014
2015
RMB
RMB
Sales tax
Withholding individual income taxes for employees
Enterprise income taxes
Others</t>
  </si>
  <si>
    <t>Accrued Liabilities and Other Payables (Tables)</t>
  </si>
  <si>
    <t>Summary of accrued liabilities and other payables</t>
  </si>
  <si>
    <t>The following is a summary of accrued liabilities and other payables as of December 31, 201 4 and 201 5 (in thousands):
December 31,
December 31,
2014
2015
RMB
RMB
Customer deposits on Wangyibao accounts
Marketing expenses
RSU payables (see Note 2(o))
Accrued fixed assets related payables
Server custody fees and telecommunication charges
Accrued revenue sharing
Other staff related cost
Content cost
Professional fees
Accrued freight and warehousing charge
Others</t>
  </si>
  <si>
    <t>Other Long-term Payable (Tables)</t>
  </si>
  <si>
    <t>Summary of other long-term payables</t>
  </si>
  <si>
    <t>The following is a summary of other long-term payables as of December 31, 201 4 and 201 5 (in thousands):
December 31,
December 31,
2014
2015
RMB
RMB
RSU long-term payable (see Note 2(o))
Other</t>
  </si>
  <si>
    <t>Employee Benefits (Tables)</t>
  </si>
  <si>
    <t>Schedule of group's employee welfare benefits expense</t>
  </si>
  <si>
    <t>The following table presents the Group’s employee welfare benefits expense for the years ended December 31, 20 13 , 201 4 and 201 5 (in millions):
For the year ended December 31
2013
2014
2015
RMB
RMB
RMB
Contributions to medical and pension schemes
Other employee benefits</t>
  </si>
  <si>
    <t>Share-based Compensation (Tables)</t>
  </si>
  <si>
    <t>Share Based Compensation</t>
  </si>
  <si>
    <t>Summary of the Group's share-based compensation cost</t>
  </si>
  <si>
    <t>The table below presents a summary of the Group ’s share-based compensation cost for the years ended December 31, 20 13 , 201 4 and 201 5 (in thousands):
For the year ended December 31,
2013
2014
2015
RMB
RMB
RMB
Cost of revenues
Selling and marketing expenses
General and administrative expenses
Research and development expenses</t>
  </si>
  <si>
    <t>Schedule of total intrinsic value of options exercised and the total fair value of RSUs vested during the period</t>
  </si>
  <si>
    <t>Stock Options
US$
RMB
(in millions)
(in millions)
Total intrinsic value exercised:
—
—
RSU
US$
RMB
(in millions)
(in millions)
Total fair value vested:</t>
  </si>
  <si>
    <t>Stock Option</t>
  </si>
  <si>
    <t>Summary of the Company's stock options award and RSUs activities</t>
  </si>
  <si>
    <t>Employees
Senior Management
Director and Consultants
Total
Weighted Average Exercise Price
(in thousands)
(in thousands)
(in thousands)
(in thousands)
US$
Number of ordinary shares issuable upon exercise of stock options:
Outstanding at January 1, 2013
—
—
Exercised during the year
)
—
—
)
Outstanding at December 31, 2013
—
—
Outstanding at January 1, 2014
—
—
Exercised during the year
)
—
—
)
Outstanding at December 31, 2014
—
—
—
—
—
Outstanding at January 1, 2015
—
—
—
—
—
Exercised during the year
—
—
—
—
—
Outstanding at December 31, 2015
—
—
—
—
—</t>
  </si>
  <si>
    <t>Restricted Stock Units (RSU)</t>
  </si>
  <si>
    <t>Employees
Senior Management
Director and Consultants
Total
(in thousands)
(in thousands)
(in thousands)
(in thousands)
Number of ordinary shares issuable upon vesting of restricted share units:
Outstanding at January 1, 2013
—
Granted
—
Vested
)
—
)
)
Forfeited
)
—
—
)
Outstanding at December 31, 2013
—
Outstanding at January 1, 2014
—
Granted
—
Vested
)
—
)
)
Forfeited
)
—
—
)
Outstanding at December 31, 2014
—
Outstanding at January 1, 2015
—
Granted
—
Vested
)
—
)
)
Forfeited
)
—
—
)
Outstanding at December 31, 2015
—</t>
  </si>
  <si>
    <t>Schedule of weighted average remaining contractual life for the RSUs outstanding</t>
  </si>
  <si>
    <t>The following table presents the weighted average remaining contractual life for the RSUs outstanding as of December 31, 201 5 :
Weighted
Average
Weighted
Number
Remaining
Average
Outstanding
Contractual
Exercise
Exercise Price
/ Exercisable
Life
Price
(in thousands)
Years
US$
Restricted Share Units
Performance-based settled in stock
n/a
Time-based-settled in stock/cash
n/a
Time-based-settled in stock
n/a
n/a</t>
  </si>
  <si>
    <t>Net Income Per Share (Tables)</t>
  </si>
  <si>
    <t>Schedule of computation of basic and diluted net income per share</t>
  </si>
  <si>
    <t>For the year ended December 31,
2013
2014
2015
Numerator (RMB in thousands):
Net income attributable to NetEase, Inc.’s shareholders for basic/dilutive net income per share calculation
Denominator (No. of shares in thousands):
Weighted average number of ordinary shares outstanding, basic
Dilutive effect of employee stock options and restricted share units
Weighted average number of ordinary shares outstanding, diluted
Net income per share, basic (RMB)
Net income per share, diluted (RMB)</t>
  </si>
  <si>
    <t>Commitments and Contingencies (Tables)</t>
  </si>
  <si>
    <t>Schedule of future commitments under various contracts</t>
  </si>
  <si>
    <t>As of December 31, 201 5 , future minimum lease under non-cancelable operating lease agreements, capital commitments and other commitment related to content and services purchases were as follows (in thousands):
Rental Commitments
Server Custody Fee Commitments
Capital Commitments
Office Machines and Other Commitments
Total
RMB
RMB
RMB
RMB
RMB
2016
2017
2018
2019
—
—
Beyond 2019
—
—</t>
  </si>
  <si>
    <t>Summary of Group's outstanding commitments under several license contracts</t>
  </si>
  <si>
    <t>As of December 31, 201 5 , the Group ’s outstanding commitments under t hese license agreements totaled RMB 0.9 b illion which can be summarized as follows (in millions):
RMB
2016
2017
Total</t>
  </si>
  <si>
    <t>Segment Information (Tables)</t>
  </si>
  <si>
    <t>Summary of the Group's operating segment results</t>
  </si>
  <si>
    <t>There was no significant transaction between reportable segments for the years ended December 31, 20 13 , 201 4 and 201 5 (in thousands).
For the year ended December 31,
2013
2014
2015
RMB
RMB
RMB
Net revenues:
Online game services
Advertising services
E-mail, e-commerce and others
Total net revenues
Cost of revenues:
Online game services
)
)
)
Advertising services
)
)
)
E-mail, e-commerce and others
)
)
)
Total cost of revenues
)
)
)
Gross profit (loss):
Online game services
Advertising services
E-mail, e-commerce and others
)
Total gross profit</t>
  </si>
  <si>
    <t>Financial Instruments (Tables)</t>
  </si>
  <si>
    <t>Schedule of financial instruments, measured at fair value</t>
  </si>
  <si>
    <t>The following table sets forth the financial instruments, measured at fair value, by level within the fair value hierarchy as of December 31, 201 4 (in thousands):
Fair Value Measurements
(RMB)
Quoted Prices in
Active Market
Significant Other
for Identical Assets
Observable Inputs
Total
(Level 1)
(Level 2)
Time deposits-short term
—
Time deposits-long term
—
Held-to-maturity securities-fixed rate investments
—
Other short-term investments
—
Total
The following table sets forth the financial instruments, measured at fair value, by level within the fair value hierarchy as of December 31, 201 5 (in thousands):
Fair Value Measurements
(RMB)
Quoted Prices in
Active Market
Significant Other
for Identical Assets
Observable Inputs
Total
(Level 1)
(Level 2)
Time deposits-short term
—
Time deposits-long term
—
Available-for-sale securities
—
Held-to-maturity securities-fixed rate investments
—
Other short-term investments
—
Total</t>
  </si>
  <si>
    <t>Organization and Nature of Operations (Details) $ in Thousands</t>
  </si>
  <si>
    <t>Dec. 01, 2015</t>
  </si>
  <si>
    <t>Nov. 30, 2015</t>
  </si>
  <si>
    <t>May. 12, 2010</t>
  </si>
  <si>
    <t>May. 12, 2000</t>
  </si>
  <si>
    <t>May. 31, 2014</t>
  </si>
  <si>
    <t>Dec. 31, 2015USD ($)entity</t>
  </si>
  <si>
    <t>Dec. 31, 2015CNY (¥)companyentity</t>
  </si>
  <si>
    <t>Apr. 30, 2009employee</t>
  </si>
  <si>
    <t>Principle subsidiaries and variable interest entities</t>
  </si>
  <si>
    <t>Net revenues</t>
  </si>
  <si>
    <t>Net (loss)/income</t>
  </si>
  <si>
    <t>Amount of assets for settlement of obligations except for the registered capital of the VIEs and certain non-distributable statutory reserves</t>
  </si>
  <si>
    <t>Registered capital of VIEs</t>
  </si>
  <si>
    <t>Non-distributable statutory reserves of the consolidated VIEs</t>
  </si>
  <si>
    <t>Number of entities for which the company has a variable interest but is not the primary beneficiary | entity</t>
  </si>
  <si>
    <t>Net cash (used in)/provided by financing activities</t>
  </si>
  <si>
    <t>HZ Leihuo</t>
  </si>
  <si>
    <t>Number of employees incorporating new entity | employee</t>
  </si>
  <si>
    <t>HZ Leihuo | Operating Agreement</t>
  </si>
  <si>
    <t>Term of principal (or amended principal) agreement</t>
  </si>
  <si>
    <t>20 years</t>
  </si>
  <si>
    <t>StormNet IT SH and StormNet IT HK Joint Venture</t>
  </si>
  <si>
    <t>Number of companies in joint venture | company</t>
  </si>
  <si>
    <t>Guangzhou NetEase | Shareholder Voting Rights Trust Agreement</t>
  </si>
  <si>
    <t>10 years</t>
  </si>
  <si>
    <t>Guangzhou NetEase | Letter of Agreement</t>
  </si>
  <si>
    <t>Guangzhou NetEase | Bo Ding</t>
  </si>
  <si>
    <t>Ownership percentage, owned by noncontrolling owners</t>
  </si>
  <si>
    <t>10.00%</t>
  </si>
  <si>
    <t>Guangzhou NetEase | William Lei Ding</t>
  </si>
  <si>
    <t>Percentage of ownership transferred</t>
  </si>
  <si>
    <t>9.00%</t>
  </si>
  <si>
    <t>Ownership percentage, owned by parent, after transaction</t>
  </si>
  <si>
    <t>99.00%</t>
  </si>
  <si>
    <t>Guangzhou NetEase | One Chinese employee</t>
  </si>
  <si>
    <t>1.00%</t>
  </si>
  <si>
    <t>Ownership percentage, owned by noncontrolling shareholders, after transaction</t>
  </si>
  <si>
    <t>NetEase Advertising | Operating Agreement</t>
  </si>
  <si>
    <t>NetEase Advertising | Bo Ding</t>
  </si>
  <si>
    <t>20.00%</t>
  </si>
  <si>
    <t>NetEase Advertising | Guangzhou NetEase</t>
  </si>
  <si>
    <t>Ownership percentage, owned by parent</t>
  </si>
  <si>
    <t>80.00%</t>
  </si>
  <si>
    <t>NetEase Advertising | William Lei Ding</t>
  </si>
  <si>
    <t>79.00%</t>
  </si>
  <si>
    <t>NetEase Advertising | One Chinese employee</t>
  </si>
  <si>
    <t>Principal Accounting Policies (Details) $ in Thousands, € in Millions</t>
  </si>
  <si>
    <t>Dec. 31, 2015CNY (¥)item</t>
  </si>
  <si>
    <t>Dec. 31, 2015EUR (€)</t>
  </si>
  <si>
    <t>Dec. 31, 2014EUR (€)</t>
  </si>
  <si>
    <t>Dec. 31, 2014USD ($)</t>
  </si>
  <si>
    <t>Dec. 31, 2012CNY (¥)</t>
  </si>
  <si>
    <t>Number of revenue models used for online game services | item</t>
  </si>
  <si>
    <t>Minimum period of inactivity in online points account for recognition of revenue (in days)</t>
  </si>
  <si>
    <t>540 days</t>
  </si>
  <si>
    <t>Revenues derived from barter transactions</t>
  </si>
  <si>
    <t>Expenses derived from barter transactions</t>
  </si>
  <si>
    <t>Cash at bank and demand deposits</t>
  </si>
  <si>
    <t>PRC subsidiaries and VIEs</t>
  </si>
  <si>
    <t>Cash and cash equivalent and time deposits</t>
  </si>
  <si>
    <t>Percentage of cash and cash equivalent and time deposits held by PRC subsidiaries and VIEs</t>
  </si>
  <si>
    <t>67.60%</t>
  </si>
  <si>
    <t>69.20%</t>
  </si>
  <si>
    <t>Denominated in USD</t>
  </si>
  <si>
    <t>Denominated in EUR</t>
  </si>
  <si>
    <t>Time deposits | €</t>
  </si>
  <si>
    <t>Maximum</t>
  </si>
  <si>
    <t>Term of advertising service contracts</t>
  </si>
  <si>
    <t>1 year</t>
  </si>
  <si>
    <t>Minimum</t>
  </si>
  <si>
    <t>3 months</t>
  </si>
  <si>
    <t>Principal Accounting Policies (Details 2) ¥ in Thousands, $ in Thousands</t>
  </si>
  <si>
    <t>Dec. 31, 2015USD ($)agreement</t>
  </si>
  <si>
    <t>Dec. 31, 2014CNY (¥)agreement</t>
  </si>
  <si>
    <t>Restricted cash, current</t>
  </si>
  <si>
    <t>Restricted cash, non-current</t>
  </si>
  <si>
    <t>Total</t>
  </si>
  <si>
    <t>Number of other lien arrangements | agreement</t>
  </si>
  <si>
    <t>Guarantee deposit for consulting fee payments due to Blizzard</t>
  </si>
  <si>
    <t>Escrow account deposit for sales and marketing activities of Blizzard's licensed games</t>
  </si>
  <si>
    <t>Customer deposit of Wangyibao accounts | Wangyibao</t>
  </si>
  <si>
    <t>Pledge deposits for short-term bank borrowings</t>
  </si>
  <si>
    <t>Others</t>
  </si>
  <si>
    <t>Principal Accounting Policies (Details 3)</t>
  </si>
  <si>
    <t>Building</t>
  </si>
  <si>
    <t>Property, Plant and Equipment</t>
  </si>
  <si>
    <t>Estimated useful lives of assets</t>
  </si>
  <si>
    <t>Decoration</t>
  </si>
  <si>
    <t>5 years</t>
  </si>
  <si>
    <t>Leasehold improvements</t>
  </si>
  <si>
    <t>lesser of the term of the lease and the estimated useful lives of the assets</t>
  </si>
  <si>
    <t>Furniture, fixtures and office equipment</t>
  </si>
  <si>
    <t>5-10 years</t>
  </si>
  <si>
    <t>Furniture, fixtures and office equipment | Minimum</t>
  </si>
  <si>
    <t>Furniture, fixtures and office equipment | Maximum</t>
  </si>
  <si>
    <t>Vehicles</t>
  </si>
  <si>
    <t>Servers and computers</t>
  </si>
  <si>
    <t>3 years</t>
  </si>
  <si>
    <t>Software</t>
  </si>
  <si>
    <t>Principal Accounting Policies (Details 4) ¥ in Millions</t>
  </si>
  <si>
    <t>Advertising Expense</t>
  </si>
  <si>
    <t>Buying rate per US$</t>
  </si>
  <si>
    <t>over the remaining term of the land use right period</t>
  </si>
  <si>
    <t>License right</t>
  </si>
  <si>
    <t>over the license period</t>
  </si>
  <si>
    <t>Technology</t>
  </si>
  <si>
    <t>Principal Accounting Policies (Details 5) - CNY (¥) ¥ in Thousands</t>
  </si>
  <si>
    <t>Nov. 17, 2009</t>
  </si>
  <si>
    <t>Dec. 31, 2014</t>
  </si>
  <si>
    <t>Number of preceding years considered for estimating forfeiture</t>
  </si>
  <si>
    <t>Resulting potential liabilities recorded under other long-term payables</t>
  </si>
  <si>
    <t>Resulting potential liabilities recorded under accrued liabilities</t>
  </si>
  <si>
    <t>2000 Stock Incentive Plan</t>
  </si>
  <si>
    <t>Percentage of annual recognition for share-based compensation costs</t>
  </si>
  <si>
    <t>25.00%</t>
  </si>
  <si>
    <t>Service vesting period</t>
  </si>
  <si>
    <t>4 years</t>
  </si>
  <si>
    <t>2009 RSU Plan</t>
  </si>
  <si>
    <t>Expiration period</t>
  </si>
  <si>
    <t>2009 RSU Plan | Restricted Stock Units (RSU) | Minimum</t>
  </si>
  <si>
    <t>2009 RSU Plan | Restricted Stock Units (RSU) | Maximum</t>
  </si>
  <si>
    <t>Certain subsidiaries including Lede Inc. | Stock Option I</t>
  </si>
  <si>
    <t>Certain subsidiaries including Lede Inc. | Stock Option II</t>
  </si>
  <si>
    <t>6 years</t>
  </si>
  <si>
    <t>Principal Accounting Policies (Details 6) - CNY (¥) ¥ in Thousands</t>
  </si>
  <si>
    <t>Dec. 31, 2013</t>
  </si>
  <si>
    <t>NetEase Beijing</t>
  </si>
  <si>
    <t>Appropriation of after tax profit to reserve fund limit registered capital percentage reached by the entity</t>
  </si>
  <si>
    <t>50.00%</t>
  </si>
  <si>
    <t>Boguan</t>
  </si>
  <si>
    <t>NetEase Hangzhou</t>
  </si>
  <si>
    <t>PRC</t>
  </si>
  <si>
    <t>Appropriations to general reserve funds and statutory surplus funds</t>
  </si>
  <si>
    <t>PRC | General reserve fund</t>
  </si>
  <si>
    <t>Required minimum percentage of annual appropriations</t>
  </si>
  <si>
    <t>Statutory threshold percentage of the reserve fund to the registered capital of the respective company, above which the appropriation is not required.</t>
  </si>
  <si>
    <t>PRC | Statutory surplus reserve</t>
  </si>
  <si>
    <t>Principal Accounting Policies (Details 7) ¥ in Thousands, $ in Thousands</t>
  </si>
  <si>
    <t>Reclassifications</t>
  </si>
  <si>
    <t>Advertising services and E-mail, e-commerce and others</t>
  </si>
  <si>
    <t>Advertising services and E-mail, e-commerce and others | Before Change</t>
  </si>
  <si>
    <t>Advertising services | Before Change</t>
  </si>
  <si>
    <t>Advertising services | Reclassification</t>
  </si>
  <si>
    <t>E-mail, e-commerce and others | Before Change</t>
  </si>
  <si>
    <t>E-mail, e-commerce and others | Reclassification</t>
  </si>
  <si>
    <t>Concentrations and Risks (Details)</t>
  </si>
  <si>
    <t>Dec. 31, 2015itemcustomer</t>
  </si>
  <si>
    <t>Dec. 31, 2014itemcustomer</t>
  </si>
  <si>
    <t>Dec. 31, 2013itemcustomer</t>
  </si>
  <si>
    <t>Total number of telecommunications service providers</t>
  </si>
  <si>
    <t>Number of service providers provided by 10% or more of the Group's bandwidth and server custody expenditure</t>
  </si>
  <si>
    <t>Concentration risk (as a percent)</t>
  </si>
  <si>
    <t>83.00%</t>
  </si>
  <si>
    <t>90.20%</t>
  </si>
  <si>
    <t>91.90%</t>
  </si>
  <si>
    <t>Requirement for telecommunications services | Bandwidth and server custody service provider | Minimum</t>
  </si>
  <si>
    <t>Threshold for disclosure of risk (as a percent)</t>
  </si>
  <si>
    <t>Number of customers | customer</t>
  </si>
  <si>
    <t>Number of distribution channel</t>
  </si>
  <si>
    <t>Accounts receivable | Credit risk | Distribution channel A</t>
  </si>
  <si>
    <t>35.90%</t>
  </si>
  <si>
    <t>Accounts receivable | Credit risk | Minimum</t>
  </si>
  <si>
    <t>Accounts receivable | Credit risk | Maximum | Distribution channel A</t>
  </si>
  <si>
    <t>Total revenues | Major Customers</t>
  </si>
  <si>
    <t>Total revenues | Major Customers | Minimum</t>
  </si>
  <si>
    <t>Total net game revenues | Self-developed Massively Multi-player Online Role-playing Games</t>
  </si>
  <si>
    <t>91.10%</t>
  </si>
  <si>
    <t>91.40%</t>
  </si>
  <si>
    <t>90.90%</t>
  </si>
  <si>
    <t>Total net game revenues | Mobile Games</t>
  </si>
  <si>
    <t>45.70%</t>
  </si>
  <si>
    <t>8.00%</t>
  </si>
  <si>
    <t>0.00%</t>
  </si>
  <si>
    <t>Short-term investments. | Credit risk | Minimum</t>
  </si>
  <si>
    <t>Effective yields of held-to-maturity investments and other short-term investments</t>
  </si>
  <si>
    <t>2.60%</t>
  </si>
  <si>
    <t>Short-term investments. | Credit risk | Maximum</t>
  </si>
  <si>
    <t>5.30%</t>
  </si>
  <si>
    <t>Allowance for Doubtful Accounts (Details) ¥ in Thousands, $ in Thousands</t>
  </si>
  <si>
    <t>Balance at the beginning of the period</t>
  </si>
  <si>
    <t>Charged to (write-back against) cost and expenses</t>
  </si>
  <si>
    <t>Write-off of receivable balances and corresponding provisions</t>
  </si>
  <si>
    <t>Balance at the end of the period</t>
  </si>
  <si>
    <t>Prepayments and Other Current Assets (Details) $ in Thousands</t>
  </si>
  <si>
    <t>Guarantee payment made to Blizzard - royalty fees</t>
  </si>
  <si>
    <t>Prepayment for royalties, revenue sharing cost</t>
  </si>
  <si>
    <t>Interest receivable</t>
  </si>
  <si>
    <t>Prepayments of content and marketing cost and other operational expenses</t>
  </si>
  <si>
    <t>Prepayment for sales tax</t>
  </si>
  <si>
    <t>Bridge loans in connection with ongoing investments</t>
  </si>
  <si>
    <t>Deposits to vendors</t>
  </si>
  <si>
    <t>Employee advances</t>
  </si>
  <si>
    <t>Wangyibao operating funds held by third party online payment platform settlement service providers</t>
  </si>
  <si>
    <t>Advance to suppliers</t>
  </si>
  <si>
    <t>Staff housing loans outstanding repayable within 12 months</t>
  </si>
  <si>
    <t>Advances were made directly or indirectly to the executive officers for their personal benefit</t>
  </si>
  <si>
    <t>Short-term Investments (Details) ¥ in Thousands, $ in Thousands</t>
  </si>
  <si>
    <t>Cost</t>
  </si>
  <si>
    <t>Investment income related to short-term investments</t>
  </si>
  <si>
    <t>Principal amount of a loan from an offshore bank</t>
  </si>
  <si>
    <t>Held-to-maturity securities - fixed rate investments</t>
  </si>
  <si>
    <t>Estimated Fair Value</t>
  </si>
  <si>
    <t>Other short-term investments</t>
  </si>
  <si>
    <t>Short-term investments.</t>
  </si>
  <si>
    <t>Short-term investments. | Minimum</t>
  </si>
  <si>
    <t>Short-term investments, effective yields (as a percent)</t>
  </si>
  <si>
    <t>3.05%</t>
  </si>
  <si>
    <t>Short-term investments. | Maximum</t>
  </si>
  <si>
    <t>5.18%</t>
  </si>
  <si>
    <t>JPMorgan Chase &amp; Co.</t>
  </si>
  <si>
    <t>Deposits to secure bank loan</t>
  </si>
  <si>
    <t>Property, Equipment and Software (Details) ¥ in Thousands, $ in Thousands</t>
  </si>
  <si>
    <t>Gross book value</t>
  </si>
  <si>
    <t>Less: accumulated depreciation</t>
  </si>
  <si>
    <t>Net book value</t>
  </si>
  <si>
    <t>Depreciation expense</t>
  </si>
  <si>
    <t>Building and decoration</t>
  </si>
  <si>
    <t>Construction in progress</t>
  </si>
  <si>
    <t>Construction in progress | Beijing, Hangzhou, Zhoushan and Guangzhou</t>
  </si>
  <si>
    <t>Land Use Right (Details) - Land use right. - CNY (¥)</t>
  </si>
  <si>
    <t>Incentive payment from local government</t>
  </si>
  <si>
    <t>Accumulated amortization</t>
  </si>
  <si>
    <t>Total amortization expense</t>
  </si>
  <si>
    <t>Long-term Investments (Details) ¥ in Thousands, $ in Thousands</t>
  </si>
  <si>
    <t>Investments in associated companies</t>
  </si>
  <si>
    <t>Equity investments</t>
  </si>
  <si>
    <t>Available-for-sale securities</t>
  </si>
  <si>
    <t>Long-term Investments (Details 2) $ in Thousands</t>
  </si>
  <si>
    <t>1 Months Ended</t>
  </si>
  <si>
    <t>Jul. 31, 2015CNY (¥)</t>
  </si>
  <si>
    <t>Sep. 30, 2014CNY (¥)</t>
  </si>
  <si>
    <t>Aug. 31, 2013CNY (¥)</t>
  </si>
  <si>
    <t>Aug. 31, 2008CNY (¥)</t>
  </si>
  <si>
    <t>Dec. 31, 2015USD ($)company</t>
  </si>
  <si>
    <t>Dec. 31, 2015CNY (¥)company</t>
  </si>
  <si>
    <t>Equity share of losses from associated companies</t>
  </si>
  <si>
    <t>Cash dividends received</t>
  </si>
  <si>
    <t>Impairment provision</t>
  </si>
  <si>
    <t>SunEase, Inc.</t>
  </si>
  <si>
    <t>Percentage of equity interest acquired</t>
  </si>
  <si>
    <t>38.50%</t>
  </si>
  <si>
    <t>Consideration in cash</t>
  </si>
  <si>
    <t>35.00%</t>
  </si>
  <si>
    <t>27.00%</t>
  </si>
  <si>
    <t>Allocation of the purchase price</t>
  </si>
  <si>
    <t>Tangible assets</t>
  </si>
  <si>
    <t>Goodwill</t>
  </si>
  <si>
    <t>Joint venture established with several individuals, E-commerce</t>
  </si>
  <si>
    <t>40.00%</t>
  </si>
  <si>
    <t>Payments to acquire interest in joint venture</t>
  </si>
  <si>
    <t>Joint ventures established with other shareholders, internet finance</t>
  </si>
  <si>
    <t>Number of joint venture established | company</t>
  </si>
  <si>
    <t>Joint venture one established with other shareholders, internet finance</t>
  </si>
  <si>
    <t>30.00%</t>
  </si>
  <si>
    <t>Joint venture two established with other shareholders, internet finance</t>
  </si>
  <si>
    <t>Certain of equity investments | Investment income, net</t>
  </si>
  <si>
    <t>Long-term Investments (Details 3) - 12 months ended Dec. 31, 2015 $ in Thousands</t>
  </si>
  <si>
    <t>USD ($)</t>
  </si>
  <si>
    <t>CNY (¥)</t>
  </si>
  <si>
    <t>Tax of total net unrealized gains</t>
  </si>
  <si>
    <t>Total net unrealized gains (net of tax) recorded in other comprehensive income</t>
  </si>
  <si>
    <t>Available-for-sale securities, cost to fair value</t>
  </si>
  <si>
    <t>Unrealized Gains</t>
  </si>
  <si>
    <t>Fair Value</t>
  </si>
  <si>
    <t>Impairment provision recorded in the consolidated statements of comprehensive income</t>
  </si>
  <si>
    <t>Huatai</t>
  </si>
  <si>
    <t>Unrealized Losses</t>
  </si>
  <si>
    <t>Caissa</t>
  </si>
  <si>
    <t>Other Long-term Assets (Details) ¥ in Thousands, $ in Thousands</t>
  </si>
  <si>
    <t>Copyrights, licenses and domain names</t>
  </si>
  <si>
    <t>Staff housing loans</t>
  </si>
  <si>
    <t>Non-current deposits</t>
  </si>
  <si>
    <t>Other Long-term Assets (Details 2) - CNY (¥) ¥ in Millions</t>
  </si>
  <si>
    <t>Housing loans made to employees</t>
  </si>
  <si>
    <t>Term of staff housing loan</t>
  </si>
  <si>
    <t>Interest rate on staff housing loan (as a percent)</t>
  </si>
  <si>
    <t>1.50%</t>
  </si>
  <si>
    <t>3.50%</t>
  </si>
  <si>
    <t>Taxation (Details)</t>
  </si>
  <si>
    <t>24 Months Ended</t>
  </si>
  <si>
    <t>36 Months Ended</t>
  </si>
  <si>
    <t>48 Months Ended</t>
  </si>
  <si>
    <t>Dec. 31, 2015CNY (¥)¥ / shares</t>
  </si>
  <si>
    <t>Dec. 31, 2014CNY (¥)entity¥ / shares</t>
  </si>
  <si>
    <t>Dec. 31, 2013CNY (¥)¥ / shares</t>
  </si>
  <si>
    <t>Dec. 31, 2016</t>
  </si>
  <si>
    <t>Income taxes</t>
  </si>
  <si>
    <t>Income tax rate (as a percent)</t>
  </si>
  <si>
    <t>Combined effects of EIT exemptions and tax rate reductions</t>
  </si>
  <si>
    <t>Aggregate amount of EIT exemptions and tax rate reductions</t>
  </si>
  <si>
    <t>Earnings per share effect, basic (in CNY per share) | ¥ / shares</t>
  </si>
  <si>
    <t>Earnings per share effect, diluted (in CNY per share) | ¥ / shares</t>
  </si>
  <si>
    <t>Cayman Islands</t>
  </si>
  <si>
    <t>Withholding tax amount</t>
  </si>
  <si>
    <t>BVI</t>
  </si>
  <si>
    <t>Hong Kong</t>
  </si>
  <si>
    <t>16.50%</t>
  </si>
  <si>
    <t>PRC | HNTE</t>
  </si>
  <si>
    <t>Number of entities approved for preferential tax rate | entity</t>
  </si>
  <si>
    <t>PRC | NetEase Beijing | Key Software Enterprise</t>
  </si>
  <si>
    <t>Preferential tax rate</t>
  </si>
  <si>
    <t>PRC | NetEase Beijing | HNTE</t>
  </si>
  <si>
    <t>15.00%</t>
  </si>
  <si>
    <t>PRC | Boguan | Key Software Enterprise</t>
  </si>
  <si>
    <t>PRC | Boguan | HNTE</t>
  </si>
  <si>
    <t>PRC | NetEase Hangzhou | Key Software Enterprise</t>
  </si>
  <si>
    <t>PRC | NetEase Hangzhou | HNTE</t>
  </si>
  <si>
    <t>PRC | Media Beijing | HNTE</t>
  </si>
  <si>
    <t>PRC | Hangzhou Langhe | HNTE</t>
  </si>
  <si>
    <t>PRC | Hangzhou Langhe | Software Enterprise</t>
  </si>
  <si>
    <t>Percentage of tax reduction</t>
  </si>
  <si>
    <t>PRC | Wangyibao | Software Enterprise</t>
  </si>
  <si>
    <t>Taxation (Details 2) ¥ in Thousands, $ in Thousands</t>
  </si>
  <si>
    <t>Component of income tax expenses</t>
  </si>
  <si>
    <t>Current tax expense</t>
  </si>
  <si>
    <t>Deferred tax expense (benefit)</t>
  </si>
  <si>
    <t>Income tax expenses</t>
  </si>
  <si>
    <t>Reconciliation of the differences between the statutory income tax rate and the Group's effective income tax rate</t>
  </si>
  <si>
    <t>Statutory income tax rate (as a percent)</t>
  </si>
  <si>
    <t>Permanent differences (as a percent)</t>
  </si>
  <si>
    <t>(1.50%)</t>
  </si>
  <si>
    <t>(1.40%)</t>
  </si>
  <si>
    <t>0.30%</t>
  </si>
  <si>
    <t>Effect due to overseas tax-exempt entities (as a percent)</t>
  </si>
  <si>
    <t>(0.30%)</t>
  </si>
  <si>
    <t>1.30%</t>
  </si>
  <si>
    <t>1.40%</t>
  </si>
  <si>
    <t>Effect of lower tax rate applicable to Software Enterprises, Key Software Enterprise and HNTEs (as a percent)</t>
  </si>
  <si>
    <t>(11.60%)</t>
  </si>
  <si>
    <t>(15.00%)</t>
  </si>
  <si>
    <t>(16.40%)</t>
  </si>
  <si>
    <t>Change in valuation allowance (as a percent)</t>
  </si>
  <si>
    <t>1.90%</t>
  </si>
  <si>
    <t>(0.10%)</t>
  </si>
  <si>
    <t>0.80%</t>
  </si>
  <si>
    <t>Income tax refund (as a percent)</t>
  </si>
  <si>
    <t>(7.30%)</t>
  </si>
  <si>
    <t>Effect of withholding income tax (as a percent)</t>
  </si>
  <si>
    <t>2.20%</t>
  </si>
  <si>
    <t>2.30%</t>
  </si>
  <si>
    <t>6.90%</t>
  </si>
  <si>
    <t>Effective income tax rate (as a percent)</t>
  </si>
  <si>
    <t>15.70%</t>
  </si>
  <si>
    <t>12.10%</t>
  </si>
  <si>
    <t>10.70%</t>
  </si>
  <si>
    <t>Net operating tax loss carry forwards</t>
  </si>
  <si>
    <t>Taxation (Details 3)</t>
  </si>
  <si>
    <t>Sales tax</t>
  </si>
  <si>
    <t>Business tax rate, low end of range (as a percent)</t>
  </si>
  <si>
    <t>3.00%</t>
  </si>
  <si>
    <t>Business tax rate, high end of range (as a percent)</t>
  </si>
  <si>
    <t>5.00%</t>
  </si>
  <si>
    <t>Cultural development fee rate on advertising services revenue (as a percent)</t>
  </si>
  <si>
    <t>Value added tax rate (as a percent)</t>
  </si>
  <si>
    <t>17.00%</t>
  </si>
  <si>
    <t>Value added tax rate changed from business tax rate (as a percent)</t>
  </si>
  <si>
    <t>6.00%</t>
  </si>
  <si>
    <t>Business tax rate (as a percent)</t>
  </si>
  <si>
    <t>Taxation (Details 4) ¥ in Thousands, $ in Thousands</t>
  </si>
  <si>
    <t>Deferred tax assets - Current:</t>
  </si>
  <si>
    <t>Deferred revenue, primarily for advanced payments from online games customers</t>
  </si>
  <si>
    <t>Accruals</t>
  </si>
  <si>
    <t>Deferred tax assets - Current</t>
  </si>
  <si>
    <t>Less: valuation allowance</t>
  </si>
  <si>
    <t>Deferred tax assets - Non-current:</t>
  </si>
  <si>
    <t>Depreciation of fixed assets</t>
  </si>
  <si>
    <t>Net operating tax loss carry forward</t>
  </si>
  <si>
    <t>Amortization of Intangible assets</t>
  </si>
  <si>
    <t>Deferred tax assets - Non-Current</t>
  </si>
  <si>
    <t>Deferred tax liabilities - Current:</t>
  </si>
  <si>
    <t>Deferred tax liabilities - Non-Current:</t>
  </si>
  <si>
    <t>Movement of the aggregate valuation allowances for deferred tax assets</t>
  </si>
  <si>
    <t>Provision/(reversal) for the year</t>
  </si>
  <si>
    <t>Withholding income tax</t>
  </si>
  <si>
    <t>Withholding tax rate on dividend distributed by foreign investment entities to its immediate holding company outside of China (as a percent)</t>
  </si>
  <si>
    <t>Lower withholding income tax rate on dividend applied, if the FIE's immediate holding company is registered in Hong Kong or other jurisdictions that have a tax treaty arrangement with China (as a percent)</t>
  </si>
  <si>
    <t>Accrued withholding tax liabilities</t>
  </si>
  <si>
    <t>Accrued withholding tax liabilities associated with annual dividend</t>
  </si>
  <si>
    <t>Accrued withholding tax liabilities associated with cash expected to be distributed from its PRC subsidiaries to overseas for general corporate purposes</t>
  </si>
  <si>
    <t>Unrecognized deferred tax liabilities</t>
  </si>
  <si>
    <t>Taxes Payable (Details) ¥ in Thousands, $ in Thousands</t>
  </si>
  <si>
    <t>Withholding individual income taxes for employees</t>
  </si>
  <si>
    <t>Enterprise income taxes</t>
  </si>
  <si>
    <t>Total taxes payable</t>
  </si>
  <si>
    <t>Short-term Loan (Details) ¥ in Thousands, $ in Thousands</t>
  </si>
  <si>
    <t>Short-term Debt [Line Items]</t>
  </si>
  <si>
    <t>Short-term loan, fixed interest rate (as a percent)</t>
  </si>
  <si>
    <t>0.96%</t>
  </si>
  <si>
    <t>Short-term loan, maturity term</t>
  </si>
  <si>
    <t>12 months</t>
  </si>
  <si>
    <t>Deposits to secure short-term loan</t>
  </si>
  <si>
    <t>HSBC</t>
  </si>
  <si>
    <t>HSBC | Short-term loan one, due 12 months</t>
  </si>
  <si>
    <t>1.15%</t>
  </si>
  <si>
    <t>HSBC | Short-term loan two, due 12 months</t>
  </si>
  <si>
    <t>HSBC | Short-term loan three, due 3 months</t>
  </si>
  <si>
    <t>HSBC | Short-term loan three A, due 3 months</t>
  </si>
  <si>
    <t>HSBC | Short-term loan three B, due 3 months</t>
  </si>
  <si>
    <t>HSBC | Short-term loan three C, due 3 months</t>
  </si>
  <si>
    <t>0.93%</t>
  </si>
  <si>
    <t>Accrued Liabilities and Other Payables (Details) ¥ in Thousands, $ in Thousands</t>
  </si>
  <si>
    <t>Customer deposits on Wangyibao accounts</t>
  </si>
  <si>
    <t>Marketing expenses</t>
  </si>
  <si>
    <t>Accrued fixed assets related payables</t>
  </si>
  <si>
    <t>Server custody fees and telecommunication charges</t>
  </si>
  <si>
    <t>Accrued revenue sharing</t>
  </si>
  <si>
    <t>Other staff related cost</t>
  </si>
  <si>
    <t>Content cost</t>
  </si>
  <si>
    <t>Professional fees</t>
  </si>
  <si>
    <t>Accrued freight and warehousing charge</t>
  </si>
  <si>
    <t>Total accrued liabilities and other payables</t>
  </si>
  <si>
    <t>RSU payables</t>
  </si>
  <si>
    <t>Other Long-term Payable (Details) ¥ in Thousands, $ in Thousands</t>
  </si>
  <si>
    <t>Other</t>
  </si>
  <si>
    <t>Total other long-term payable</t>
  </si>
  <si>
    <t>RSU long-term payable</t>
  </si>
  <si>
    <t>Mezzanine Classified Noncontrolling Interests (Details) $ / shares in Units, $ in Millions</t>
  </si>
  <si>
    <t>Nov. 30, 2014USD ($)subsidiarydirector$ / sharesshares</t>
  </si>
  <si>
    <t>Nov. 30, 2015USD ($)$ / shares</t>
  </si>
  <si>
    <t>Nov. 30, 2015CNY (¥)</t>
  </si>
  <si>
    <t>Mezzanine Classified Noncontrolling Interests [Abstract]</t>
  </si>
  <si>
    <t>Number of subsidiaries that issued temporary equity | subsidiary</t>
  </si>
  <si>
    <t>Share-based Compensation Expense | ¥</t>
  </si>
  <si>
    <t>Lede Inc. | Certain investors and two directors | Series A convertible redeemable preferred shares</t>
  </si>
  <si>
    <t>Number of Shares issued (in shares) | shares</t>
  </si>
  <si>
    <t>Number of directors that were issued temporary equity | director</t>
  </si>
  <si>
    <t>Share price (in dollars per share) | $ / shares</t>
  </si>
  <si>
    <t>Total consideration | $</t>
  </si>
  <si>
    <t>Repurchase price (in dollars per share) | $ / shares</t>
  </si>
  <si>
    <t>Total consideration for preferred shares repurchased</t>
  </si>
  <si>
    <t>Capital Structure (Details)</t>
  </si>
  <si>
    <t>Dec. 31, 2015Vote</t>
  </si>
  <si>
    <t>Voting rights per share</t>
  </si>
  <si>
    <t>Employee Benefits (Details) - CNY (¥) ¥ in Millions</t>
  </si>
  <si>
    <t>Contributions to medical and pension schemes</t>
  </si>
  <si>
    <t>Other employee benefits</t>
  </si>
  <si>
    <t>Total group's employee welfare benefits expense</t>
  </si>
  <si>
    <t>Share-based Compensation (Details) - shares</t>
  </si>
  <si>
    <t>Dec. 31, 2001</t>
  </si>
  <si>
    <t>Nov. 30, 2009</t>
  </si>
  <si>
    <t>Number of ordinary shares reserved for issuance under the plan</t>
  </si>
  <si>
    <t>Percentage increase in number of ordinary shares available under the plan every year</t>
  </si>
  <si>
    <t>The maximum proportion of number of ordinary shares available under the share based compensation plan to the company's total outstanding ordinary shares</t>
  </si>
  <si>
    <t>17.50%</t>
  </si>
  <si>
    <t>Term of plan</t>
  </si>
  <si>
    <t>Share-based Compensation (Details 2) - CNY (¥) ¥ in Thousands</t>
  </si>
  <si>
    <t>Share-based Compensation Expense</t>
  </si>
  <si>
    <t>Share-based Compensation (Details 3) $ / shares in Units, shares in Thousands, $ in Millions</t>
  </si>
  <si>
    <t>Dec. 31, 2015USD ($)shares</t>
  </si>
  <si>
    <t>Dec. 31, 2014USD ($)$ / sharesshares</t>
  </si>
  <si>
    <t>Dec. 31, 2013USD ($)$ / sharesshares</t>
  </si>
  <si>
    <t>Dec. 31, 2013CNY (¥)shares</t>
  </si>
  <si>
    <t>Number of ordinary shares issuable upon exercise of stock options:</t>
  </si>
  <si>
    <t>Outstanding at the beginning of the period (in shares)</t>
  </si>
  <si>
    <t>Exercised during the year (in shares)</t>
  </si>
  <si>
    <t>Outstanding at the end of the period (in shares)</t>
  </si>
  <si>
    <t>Weighted Average Exercise Price</t>
  </si>
  <si>
    <t>Outstanding at the beginning of the period (in dollars per share) | $ / shares</t>
  </si>
  <si>
    <t>Exercised during the year (in dollars per share) | $ / shares</t>
  </si>
  <si>
    <t>Outstanding at the end of the period (in dollars per share) | $ / shares</t>
  </si>
  <si>
    <t>Total intrinsic value of options exercised and the total fair value of RSUs on vesting dates</t>
  </si>
  <si>
    <t>Total intrinsic value exercised</t>
  </si>
  <si>
    <t>Stock Option | Employees</t>
  </si>
  <si>
    <t>Number of ordinary shares issuable upon vesting of restricted share units</t>
  </si>
  <si>
    <t>Granted (in shares)</t>
  </si>
  <si>
    <t>Vested (in shares)</t>
  </si>
  <si>
    <t>Forfeited (in shares)</t>
  </si>
  <si>
    <t>Outstanding at end of the period (in shares)</t>
  </si>
  <si>
    <t>Total fair value vested</t>
  </si>
  <si>
    <t>Restricted Stock Units (RSU) | Employees</t>
  </si>
  <si>
    <t>Restricted Stock Units (RSU) | Director and Consultants</t>
  </si>
  <si>
    <t>Total unrecognized compensation cost related to unvested awards | ¥</t>
  </si>
  <si>
    <t>Total unrecognized compensation cost related to unvested awards</t>
  </si>
  <si>
    <t>Weighted average remaining vesting period over which unrecognized compensation cost is recognized</t>
  </si>
  <si>
    <t>3 years 6 months 7 days</t>
  </si>
  <si>
    <t>Share-based Compensation (Details 4) shares in Thousands</t>
  </si>
  <si>
    <t>Number Outstanding/ Exercisable</t>
  </si>
  <si>
    <t>Weighted Average Remaining Contractual Life</t>
  </si>
  <si>
    <t>3 years 1 month 10 days</t>
  </si>
  <si>
    <t>Performance-based settled in stock</t>
  </si>
  <si>
    <t>2 years 9 months 29 days</t>
  </si>
  <si>
    <t>Time-based-settled in stock/cash</t>
  </si>
  <si>
    <t>3 years 4 months 21 days</t>
  </si>
  <si>
    <t>Time-based-settled in stock</t>
  </si>
  <si>
    <t>2 years 3 months 15 days</t>
  </si>
  <si>
    <t>Share-based Compensation (Details 5) $ / shares in Units, $ in Millions</t>
  </si>
  <si>
    <t>Number of shares available for future grant | shares</t>
  </si>
  <si>
    <t>Aggregate intrinsic value of RSUs outstanding | $</t>
  </si>
  <si>
    <t>Company's closing stock price per ADS used to calculate intrinsic value</t>
  </si>
  <si>
    <t>Company's closing stock price per share used to calculate intrinsic value</t>
  </si>
  <si>
    <t>Share-based Compensation (Details 6)</t>
  </si>
  <si>
    <t>Dec. 31, 2015CNY (¥)installment</t>
  </si>
  <si>
    <t>Compensation expenses | ¥</t>
  </si>
  <si>
    <t>Certain subsidiaries including Lede Inc. | Stock Option | Vesting option I</t>
  </si>
  <si>
    <t>Percentage of vesting of equity awards on the predefined Vesting Commencement Date</t>
  </si>
  <si>
    <t>100.00%</t>
  </si>
  <si>
    <t>Certain subsidiaries including Lede Inc. | Stock Option | Vesting option II</t>
  </si>
  <si>
    <t>Number of equal installments of vesting of equity awards from the predefined Vesting Commencement Date</t>
  </si>
  <si>
    <t>Certain subsidiaries including Lede Inc. | Stock Option | Vesting option III</t>
  </si>
  <si>
    <t>Certain subsidiaries including Lede Inc. | Stock Option | Vesting option IV</t>
  </si>
  <si>
    <t>Net Income Per Share (Details) ¥ / shares in Units, $ / shares in Units, ¥ in Thousands, shares in Thousands, $ in Thousands</t>
  </si>
  <si>
    <t>Numerator (RMB in thousands):</t>
  </si>
  <si>
    <t>Net income attributable to NetEase, Inc.'s shareholders for basic/dilutive net income per share calculation</t>
  </si>
  <si>
    <t>Denominator (No. of shares in thousands):</t>
  </si>
  <si>
    <t>Dilutive effect of employee stock options and restricted share units</t>
  </si>
  <si>
    <t>Weighted average number of ordinary shares outstanding, diluted</t>
  </si>
  <si>
    <t>Net income per share, basic | (per share)</t>
  </si>
  <si>
    <t>Net income per share, diluted | (per share)</t>
  </si>
  <si>
    <t>Anti-dilutive ordinary shares and restricted share units excluded from the calculation of diluted net income per share</t>
  </si>
  <si>
    <t>Commitments and Contingencies (Details) - CNY (¥) ¥ in Thousands</t>
  </si>
  <si>
    <t>Rent expense - additional disclosures</t>
  </si>
  <si>
    <t>Rental expenses</t>
  </si>
  <si>
    <t>Commitments</t>
  </si>
  <si>
    <t>Rental Commitments</t>
  </si>
  <si>
    <t>Server Custody Fee Commitments</t>
  </si>
  <si>
    <t>Capital Commitments</t>
  </si>
  <si>
    <t>Office Machines and Other Commitments</t>
  </si>
  <si>
    <t>Commitments and Contingencies (Details 2) - Blizzard $ in Millions</t>
  </si>
  <si>
    <t>May. 31, 2015USD ($)</t>
  </si>
  <si>
    <t>May. 31, 2015CNY (¥)</t>
  </si>
  <si>
    <t>Jun. 30, 2014</t>
  </si>
  <si>
    <t>Apr. 30, 2014</t>
  </si>
  <si>
    <t>Jul. 31, 2013</t>
  </si>
  <si>
    <t>Nov. 30, 2012</t>
  </si>
  <si>
    <t>Mar. 31, 2012</t>
  </si>
  <si>
    <t>Apr. 30, 2009</t>
  </si>
  <si>
    <t>Aug. 31, 2008item</t>
  </si>
  <si>
    <t>Personal Computer Strategy Games and Battle.net Platform</t>
  </si>
  <si>
    <t>Total commitment incurred for license contracts</t>
  </si>
  <si>
    <t>Commitments under several license contracts</t>
  </si>
  <si>
    <t>Shanghai EaseNet | Three Personal Computer Strategy Games and Battle Net Platform</t>
  </si>
  <si>
    <t>Number of personal computer strategy games agreed to be licensed | item</t>
  </si>
  <si>
    <t>Term of license</t>
  </si>
  <si>
    <t>Extension in license term</t>
  </si>
  <si>
    <t>Shanghai EaseNet | StarCraft II: Wings of Liberty Licensing Agreement</t>
  </si>
  <si>
    <t>Shanghai EaseNet | World of Warcraft</t>
  </si>
  <si>
    <t>Shanghai EaseNet | Hearthstone : Heroes of Warcraft</t>
  </si>
  <si>
    <t>Shanghai EaseNet | Hearthstone: Heroes of the Warcraft , Heroes of the Storm and Diablo III</t>
  </si>
  <si>
    <t>License fees</t>
  </si>
  <si>
    <t>Consultancy fees</t>
  </si>
  <si>
    <t>Shanghai EaseNet | Heroes of the Storm</t>
  </si>
  <si>
    <t>Shanghai EaseNet | Diablo III</t>
  </si>
  <si>
    <t>2 years</t>
  </si>
  <si>
    <t>Shanghai EaseNet | Over Watch</t>
  </si>
  <si>
    <t>Total commitment expected to be incurred for license contracts</t>
  </si>
  <si>
    <t>Shanghai EaseNet | Prescribed hardware purchase/lease commitments | Maximum</t>
  </si>
  <si>
    <t>Dividends (Details) $ / shares in Units, $ in Millions</t>
  </si>
  <si>
    <t>Feb. 11, 2014USD ($)$ / shares</t>
  </si>
  <si>
    <t>Feb. 11, 2014CNY (¥)</t>
  </si>
  <si>
    <t>Quarterly cash dividend distribution percentage</t>
  </si>
  <si>
    <t>Dividend payable</t>
  </si>
  <si>
    <t>Cash dividend declared and paid</t>
  </si>
  <si>
    <t>With respect to fiscal year 2014</t>
  </si>
  <si>
    <t>With respect to fiscal year 2015</t>
  </si>
  <si>
    <t>ADS shares</t>
  </si>
  <si>
    <t>Cash dividend per ADS (in dollars per share) | $ / shares</t>
  </si>
  <si>
    <t>Share Repurchase Programs (Details) ¥ in Thousands, $ in Millions</t>
  </si>
  <si>
    <t>Nov. 20, 2013USD ($)shares</t>
  </si>
  <si>
    <t>Sep. 30, 2015USD ($)</t>
  </si>
  <si>
    <t>Feb. 28, 2014USD ($)</t>
  </si>
  <si>
    <t>Nov. 30, 2012USD ($)</t>
  </si>
  <si>
    <t>Feb. 28, 2015shares</t>
  </si>
  <si>
    <t>Share repurchases</t>
  </si>
  <si>
    <t>Value of shares repurchased | ¥</t>
  </si>
  <si>
    <t>Ordinary shares | 2012 Share repurchase program</t>
  </si>
  <si>
    <t>Authorized amount</t>
  </si>
  <si>
    <t>Share repurchase program period, maximum</t>
  </si>
  <si>
    <t>Shares repurchased (in shares) | shares</t>
  </si>
  <si>
    <t>Ordinary shares | 2014 share repurchase program</t>
  </si>
  <si>
    <t>ADS shares | 2012 Share repurchase program</t>
  </si>
  <si>
    <t>Value of shares repurchased</t>
  </si>
  <si>
    <t>ADS shares | 2014 share repurchase program</t>
  </si>
  <si>
    <t>ADS shares | 2015 share repurchase program</t>
  </si>
  <si>
    <t>Related Party Transactions (Details) - Series A convertible redeemable preferred shares - Certain investors and two directors - Lede Inc. $ / shares in Units, ¥ in Millions, $ in Millions</t>
  </si>
  <si>
    <t>Nov. 30, 2014USD ($)$ / sharesshares</t>
  </si>
  <si>
    <t>Share Price</t>
  </si>
  <si>
    <t>Repurchase price (in dollars per share)</t>
  </si>
  <si>
    <t>Segment Information (Details) ¥ in Thousands, $ in Thousands</t>
  </si>
  <si>
    <t>Dec. 31, 2015USD ($)segment</t>
  </si>
  <si>
    <t>Dec. 31, 2015CNY (¥)segment</t>
  </si>
  <si>
    <t>Number of reportable segments | segment</t>
  </si>
  <si>
    <t>Cost of revenues:</t>
  </si>
  <si>
    <t>Gross profit (loss):</t>
  </si>
  <si>
    <t>Financial Instruments (Details) ¥ in Thousands, $ in Thousands</t>
  </si>
  <si>
    <t>Fair Value Measurements</t>
  </si>
  <si>
    <t>Time deposits-short term</t>
  </si>
  <si>
    <t>Time deposits-long term</t>
  </si>
  <si>
    <t>Held-to-maturity securities-fixed rate investments</t>
  </si>
  <si>
    <t>Impairment charges of an cost method investment</t>
  </si>
  <si>
    <t>Quoted Prices in Active Market for Identical Assets (Level 1)</t>
  </si>
  <si>
    <t>Significant Other Observable Inputs (Level 2)</t>
  </si>
  <si>
    <t>Restricted Net Assets (Details) ¥ in Billions</t>
  </si>
  <si>
    <t>Restricted net assets</t>
  </si>
  <si>
    <t>Percentage of restricted net assets</t>
  </si>
</sst>
</file>

<file path=xl/styles.xml><?xml version="1.0" encoding="utf-8"?>
<styleSheet xmlns="http://schemas.openxmlformats.org/spreadsheetml/2006/main">
  <numFmts count="14">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_(&quot;€ &quot;#,##0_);_(&quot;€ &quot;(#,##0)" numFmtId="170"/>
    <numFmt formatCode="_(&quot;€ &quot;#,##0.0_);_(&quot;€ &quot;(#,##0.0)" numFmtId="171"/>
    <numFmt formatCode="_(&quot;¥ &quot;#,##0.0_);_(&quot;¥ &quot;(#,##0.0)" numFmtId="172"/>
    <numFmt formatCode="#,##0.0000_);(#,##0.0000)" numFmtId="173"/>
    <numFmt formatCode="_(&quot;$ &quot;#,##0.0_);_(&quot;$ &quot;(#,##0.0)" numFmtId="174"/>
    <numFmt formatCode="#,##0.0_);(#,##0.0)" numFmtId="175"/>
    <numFmt formatCode="_(&quot;$ &quot;#,##0.000_);_(&quot;$ &quot;(#,##0.000)" numFmtId="176"/>
    <numFmt formatCode="#,##0.000_);(#,##0.000)" numFmtId="177"/>
    <numFmt formatCode="_(&quot;Beyond &quot;#,##0_);_(&quot;Beyond &quot;(#,##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0"/>
    <col customWidth="1" max="2" min="2" width="24"/>
  </cols>
  <sheetData>
    <row r="1" spans="1:2">
      <c s="1" r="A1" t="s">
        <v>0</v>
      </c>
      <c s="2" r="B1" t="s">
        <v>1</v>
      </c>
    </row>
    <row r="2" spans="1:2">
      <c s="2" r="B2" t="s">
        <v>2</v>
      </c>
    </row>
    <row r="3" spans="1:2">
      <c s="3" r="A3" t="s">
        <v>0</v>
      </c>
    </row>
    <row r="4" spans="1:2">
      <c s="4" r="A4" t="s">
        <v>3</v>
      </c>
      <c s="4" r="B4" t="s">
        <v>4</v>
      </c>
    </row>
    <row r="5" spans="1:2">
      <c s="4" r="A5" t="s">
        <v>5</v>
      </c>
      <c s="6" r="B5" t="n">
        <v>1110646</v>
      </c>
    </row>
    <row r="6" spans="1:2">
      <c s="4" r="A6" t="s">
        <v>6</v>
      </c>
      <c s="4" r="B6" t="s">
        <v>7</v>
      </c>
    </row>
    <row r="7" spans="1:2">
      <c s="4" r="A7" t="s">
        <v>8</v>
      </c>
      <c s="4" r="B7" t="s">
        <v>9</v>
      </c>
    </row>
    <row r="8" spans="1:2">
      <c s="4" r="A8" t="s">
        <v>10</v>
      </c>
      <c s="4" r="B8" t="s">
        <v>11</v>
      </c>
    </row>
    <row r="9" spans="1:2">
      <c s="4" r="A9" t="s">
        <v>12</v>
      </c>
      <c s="4" r="B9" t="s">
        <v>13</v>
      </c>
    </row>
    <row r="10" spans="1:2">
      <c s="4" r="A10" t="s">
        <v>14</v>
      </c>
      <c s="4" r="B10" t="s">
        <v>15</v>
      </c>
    </row>
    <row r="11" spans="1:2">
      <c s="4" r="A11" t="s">
        <v>16</v>
      </c>
      <c s="4" r="B11" t="s">
        <v>17</v>
      </c>
    </row>
    <row r="12" spans="1:2">
      <c s="4" r="A12" t="s">
        <v>18</v>
      </c>
      <c s="4" r="B12" t="s">
        <v>15</v>
      </c>
    </row>
    <row r="13" spans="1:2">
      <c s="4" r="A13" t="s">
        <v>19</v>
      </c>
      <c s="4" r="B13" t="s">
        <v>20</v>
      </c>
    </row>
    <row r="14" spans="1:2">
      <c s="4" r="A14" t="s">
        <v>21</v>
      </c>
      <c s="6" r="B14" t="n">
        <v>3286932181</v>
      </c>
    </row>
    <row r="15" spans="1:2">
      <c s="4" r="A15" t="s">
        <v>22</v>
      </c>
      <c s="6" r="B15" t="n">
        <v>2015</v>
      </c>
    </row>
    <row r="16" spans="1:2">
      <c s="4" r="A16" t="s">
        <v>23</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8</v>
      </c>
      <c s="2" r="B1" t="s">
        <v>1</v>
      </c>
    </row>
    <row r="2" spans="1:2">
      <c s="2" r="B2" t="s">
        <v>212</v>
      </c>
    </row>
    <row r="3" spans="1:2">
      <c s="3" r="A3" t="s">
        <v>218</v>
      </c>
    </row>
    <row r="4" spans="1:2">
      <c s="4" r="A4" t="s">
        <v>218</v>
      </c>
      <c s="4" r="B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21"/>
  </cols>
  <sheetData>
    <row r="1" spans="1:2">
      <c s="1" r="A1" t="s">
        <v>1010</v>
      </c>
      <c s="2" r="B1" t="s">
        <v>1</v>
      </c>
    </row>
    <row r="2" spans="1:2">
      <c s="2" r="B2" t="s">
        <v>27</v>
      </c>
    </row>
    <row r="3" spans="1:2">
      <c s="3" r="A3" t="s">
        <v>270</v>
      </c>
    </row>
    <row r="4" spans="1:2">
      <c s="4" r="A4" t="s">
        <v>1011</v>
      </c>
      <c s="15" r="B4" t="n">
        <v>4.5</v>
      </c>
    </row>
    <row r="5" spans="1:2">
      <c s="4" r="A5" t="s">
        <v>1012</v>
      </c>
      <c s="4" r="B5" t="s">
        <v>721</v>
      </c>
    </row>
    <row r="6" spans="1:2">
      <c s="4" r="A6" t="s">
        <v>552</v>
      </c>
    </row>
    <row r="7" spans="1:2">
      <c s="3" r="A7" t="s">
        <v>270</v>
      </c>
    </row>
    <row r="8" spans="1:2">
      <c s="4" r="A8" t="s">
        <v>553</v>
      </c>
      <c s="4" r="B8" t="s">
        <v>447</v>
      </c>
    </row>
    <row r="9" spans="1:2">
      <c s="4" r="A9" t="s">
        <v>555</v>
      </c>
    </row>
    <row r="10" spans="1:2">
      <c s="3" r="A10" t="s">
        <v>270</v>
      </c>
    </row>
    <row r="11" spans="1:2">
      <c s="4" r="A11" t="s">
        <v>553</v>
      </c>
      <c s="4" r="B11" t="s">
        <v>4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12</v>
      </c>
    </row>
    <row r="3" spans="1:2">
      <c s="3" r="A3" t="s">
        <v>220</v>
      </c>
    </row>
    <row r="4" spans="1:2">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22</v>
      </c>
      <c s="2" r="B1" t="s">
        <v>1</v>
      </c>
    </row>
    <row r="2" spans="1:2">
      <c s="2" r="B2" t="s">
        <v>212</v>
      </c>
    </row>
    <row r="3" spans="1:2">
      <c s="3" r="A3" t="s">
        <v>223</v>
      </c>
    </row>
    <row r="4" spans="1:2">
      <c s="4" r="A4" t="s">
        <v>222</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12</v>
      </c>
    </row>
    <row r="3" spans="1:2">
      <c s="3" r="A3" t="s">
        <v>225</v>
      </c>
    </row>
    <row r="4" spans="1:2">
      <c s="4" r="A4" t="s">
        <v>225</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18"/>
    <col customWidth="1" max="2" min="2" width="80"/>
  </cols>
  <sheetData>
    <row r="1" spans="1:2">
      <c s="1" r="A1" t="s">
        <v>227</v>
      </c>
      <c s="2" r="B1" t="s">
        <v>1</v>
      </c>
    </row>
    <row r="2" spans="1:2">
      <c s="2" r="B2" t="s">
        <v>212</v>
      </c>
    </row>
    <row r="3" spans="1:2">
      <c s="4" r="A3" t="s">
        <v>228</v>
      </c>
    </row>
    <row r="4" spans="1:2">
      <c s="3" r="A4" t="s">
        <v>229</v>
      </c>
    </row>
    <row r="5" spans="1:2">
      <c s="4" r="A5" t="s">
        <v>227</v>
      </c>
      <c s="4" r="B5"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1</v>
      </c>
      <c s="2" r="B1" t="s">
        <v>1</v>
      </c>
    </row>
    <row r="2" spans="1:2">
      <c s="2" r="B2" t="s">
        <v>212</v>
      </c>
    </row>
    <row r="3" spans="1:2">
      <c s="3" r="A3" t="s">
        <v>232</v>
      </c>
    </row>
    <row r="4" spans="1:2">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34</v>
      </c>
      <c s="2" r="B1" t="s">
        <v>1</v>
      </c>
    </row>
    <row r="2" spans="1:2">
      <c s="2" r="B2" t="s">
        <v>212</v>
      </c>
    </row>
    <row r="3" spans="1:2">
      <c s="3" r="A3" t="s">
        <v>234</v>
      </c>
    </row>
    <row r="4" spans="1:2">
      <c s="4" r="A4" t="s">
        <v>234</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s="1" r="A1" t="s">
        <v>236</v>
      </c>
      <c s="2" r="B1" t="s">
        <v>1</v>
      </c>
    </row>
    <row r="2" spans="1:2">
      <c s="2" r="B2" t="s">
        <v>212</v>
      </c>
    </row>
    <row r="3" spans="1:2">
      <c s="3" r="A3" t="s">
        <v>236</v>
      </c>
    </row>
    <row r="4" spans="1:2">
      <c s="4" r="A4" t="s">
        <v>236</v>
      </c>
      <c s="4" r="B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38</v>
      </c>
      <c s="2" r="B1" t="s">
        <v>1</v>
      </c>
    </row>
    <row r="2" spans="1:2">
      <c s="2" r="B2" t="s">
        <v>212</v>
      </c>
    </row>
    <row r="3" spans="1:2">
      <c s="3" r="A3" t="s">
        <v>238</v>
      </c>
    </row>
    <row r="4" spans="1:2">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40</v>
      </c>
      <c s="2" r="B1" t="s">
        <v>1</v>
      </c>
    </row>
    <row r="2" spans="1:2">
      <c s="2" r="B2" t="s">
        <v>212</v>
      </c>
    </row>
    <row r="3" spans="1:2">
      <c s="3" r="A3" t="s">
        <v>240</v>
      </c>
    </row>
    <row r="4" spans="1:2">
      <c s="4" r="A4" t="s">
        <v>240</v>
      </c>
      <c s="4" r="B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5</v>
      </c>
      <c s="2" r="B1" t="s">
        <v>26</v>
      </c>
      <c s="2" r="C1" t="s">
        <v>27</v>
      </c>
      <c s="2" r="D1" t="s">
        <v>28</v>
      </c>
    </row>
    <row r="2" spans="1:4">
      <c s="3" r="A2" t="s">
        <v>29</v>
      </c>
    </row>
    <row r="3" spans="1:4">
      <c s="4" r="A3" t="s">
        <v>30</v>
      </c>
      <c s="7" r="B3" t="n">
        <v>937276</v>
      </c>
      <c s="8" r="C3" t="n">
        <v>6071487</v>
      </c>
      <c s="8" r="D3" t="n">
        <v>2021453</v>
      </c>
    </row>
    <row r="4" spans="1:4">
      <c s="4" r="A4" t="s">
        <v>31</v>
      </c>
      <c s="6" r="B4" t="n">
        <v>2252816</v>
      </c>
      <c s="6" r="C4" t="n">
        <v>14593291</v>
      </c>
      <c s="6" r="D4" t="n">
        <v>18496574</v>
      </c>
    </row>
    <row r="5" spans="1:4">
      <c s="4" r="A5" t="s">
        <v>32</v>
      </c>
      <c s="6" r="B5" t="n">
        <v>338484</v>
      </c>
      <c s="6" r="C5" t="n">
        <v>2192634</v>
      </c>
      <c s="6" r="D5" t="n">
        <v>2628847</v>
      </c>
    </row>
    <row r="6" spans="1:4">
      <c s="4" r="A6" t="s">
        <v>33</v>
      </c>
      <c s="6" r="B6" t="n">
        <v>403555</v>
      </c>
      <c s="6" r="C6" t="n">
        <v>2614149</v>
      </c>
      <c s="6" r="D6" t="n">
        <v>873137</v>
      </c>
    </row>
    <row r="7" spans="1:4">
      <c s="4" r="A7" t="s">
        <v>34</v>
      </c>
      <c s="6" r="B7" t="n">
        <v>126241</v>
      </c>
      <c s="6" r="C7" t="n">
        <v>817765</v>
      </c>
      <c s="6" r="D7" t="n">
        <v>28251</v>
      </c>
    </row>
    <row r="8" spans="1:4">
      <c s="4" r="A8" t="s">
        <v>35</v>
      </c>
      <c s="6" r="B8" t="n">
        <v>416115</v>
      </c>
      <c s="6" r="C8" t="n">
        <v>2695510</v>
      </c>
      <c s="6" r="D8" t="n">
        <v>1423668</v>
      </c>
    </row>
    <row r="9" spans="1:4">
      <c s="4" r="A9" t="s">
        <v>36</v>
      </c>
      <c s="6" r="B9" t="n">
        <v>773951</v>
      </c>
      <c s="6" r="C9" t="n">
        <v>5013499</v>
      </c>
      <c s="6" r="D9" t="n">
        <v>2058552</v>
      </c>
    </row>
    <row r="10" spans="1:4">
      <c s="4" r="A10" t="s">
        <v>37</v>
      </c>
      <c s="6" r="B10" t="n">
        <v>63384</v>
      </c>
      <c s="6" r="C10" t="n">
        <v>410589</v>
      </c>
      <c s="6" r="D10" t="n">
        <v>202040</v>
      </c>
    </row>
    <row r="11" spans="1:4">
      <c s="4" r="A11" t="s">
        <v>38</v>
      </c>
      <c s="6" r="B11" t="n">
        <v>5311822</v>
      </c>
      <c s="6" r="C11" t="n">
        <v>34408924</v>
      </c>
      <c s="6" r="D11" t="n">
        <v>27732522</v>
      </c>
    </row>
    <row r="12" spans="1:4">
      <c s="3" r="A12" t="s">
        <v>39</v>
      </c>
    </row>
    <row r="13" spans="1:4">
      <c s="4" r="A13" t="s">
        <v>40</v>
      </c>
      <c s="6" r="B13" t="n">
        <v>322956</v>
      </c>
      <c s="6" r="C13" t="n">
        <v>2092046</v>
      </c>
      <c s="6" r="D13" t="n">
        <v>1281225</v>
      </c>
    </row>
    <row r="14" spans="1:4">
      <c s="4" r="A14" t="s">
        <v>41</v>
      </c>
      <c s="6" r="B14" t="n">
        <v>36877</v>
      </c>
      <c s="6" r="C14" t="n">
        <v>238878</v>
      </c>
      <c s="6" r="D14" t="n">
        <v>77648</v>
      </c>
    </row>
    <row r="15" spans="1:4">
      <c s="4" r="A15" t="s">
        <v>37</v>
      </c>
      <c s="6" r="B15" t="n">
        <v>3811</v>
      </c>
      <c s="6" r="C15" t="n">
        <v>24685</v>
      </c>
      <c s="6" r="D15" t="n">
        <v>21160</v>
      </c>
    </row>
    <row r="16" spans="1:4">
      <c s="4" r="A16" t="s">
        <v>31</v>
      </c>
      <c s="6" r="B16" t="n">
        <v>171354</v>
      </c>
      <c s="6" r="C16" t="n">
        <v>1110000</v>
      </c>
      <c s="6" r="D16" t="n">
        <v>673000</v>
      </c>
    </row>
    <row r="17" spans="1:4">
      <c s="4" r="A17" t="s">
        <v>32</v>
      </c>
      <c s="6" r="B17" t="n">
        <v>185248</v>
      </c>
      <c s="6" r="C17" t="n">
        <v>1200000</v>
      </c>
    </row>
    <row r="18" spans="1:4">
      <c s="4" r="A18" t="s">
        <v>42</v>
      </c>
      <c s="6" r="B18" t="n">
        <v>272415</v>
      </c>
      <c s="6" r="C18" t="n">
        <v>1764652</v>
      </c>
      <c s="6" r="D18" t="n">
        <v>377478</v>
      </c>
    </row>
    <row r="19" spans="1:4">
      <c s="4" r="A19" t="s">
        <v>43</v>
      </c>
      <c s="6" r="B19" t="n">
        <v>49129</v>
      </c>
      <c s="6" r="C19" t="n">
        <v>318245</v>
      </c>
      <c s="6" r="D19" t="n">
        <v>191638</v>
      </c>
    </row>
    <row r="20" spans="1:4">
      <c s="4" r="A20" t="s">
        <v>44</v>
      </c>
      <c s="6" r="B20" t="n">
        <v>1041790</v>
      </c>
      <c s="6" r="C20" t="n">
        <v>6748506</v>
      </c>
      <c s="6" r="D20" t="n">
        <v>2622149</v>
      </c>
    </row>
    <row r="21" spans="1:4">
      <c s="4" r="A21" t="s">
        <v>45</v>
      </c>
      <c s="6" r="B21" t="n">
        <v>6353612</v>
      </c>
      <c s="6" r="C21" t="n">
        <v>41157430</v>
      </c>
      <c s="6" r="D21" t="n">
        <v>30354671</v>
      </c>
    </row>
    <row r="22" spans="1:4">
      <c s="3" r="A22" t="s">
        <v>46</v>
      </c>
    </row>
    <row r="23" spans="1:4">
      <c s="4" r="A23" t="s">
        <v>47</v>
      </c>
      <c s="6" r="B23" t="n">
        <v>108154</v>
      </c>
      <c s="6" r="C23" t="n">
        <v>700600</v>
      </c>
      <c s="6" r="D23" t="n">
        <v>410722</v>
      </c>
    </row>
    <row r="24" spans="1:4">
      <c s="4" r="A24" t="s">
        <v>48</v>
      </c>
      <c s="6" r="B24" t="n">
        <v>142175</v>
      </c>
      <c s="6" r="C24" t="n">
        <v>920982</v>
      </c>
      <c s="6" r="D24" t="n">
        <v>534565</v>
      </c>
    </row>
    <row r="25" spans="1:4">
      <c s="4" r="A25" t="s">
        <v>49</v>
      </c>
      <c s="6" r="B25" t="n">
        <v>113652</v>
      </c>
      <c s="6" r="C25" t="n">
        <v>736214</v>
      </c>
      <c s="6" r="D25" t="n">
        <v>334290</v>
      </c>
    </row>
    <row r="26" spans="1:4">
      <c s="4" r="A26" t="s">
        <v>50</v>
      </c>
      <c s="6" r="B26" t="n">
        <v>350854</v>
      </c>
      <c s="6" r="C26" t="n">
        <v>2272760</v>
      </c>
      <c s="6" r="D26" t="n">
        <v>2049865</v>
      </c>
    </row>
    <row r="27" spans="1:4">
      <c s="4" r="A27" t="s">
        <v>51</v>
      </c>
      <c s="6" r="B27" t="n">
        <v>718106</v>
      </c>
      <c s="6" r="C27" t="n">
        <v>4651750</v>
      </c>
      <c s="6" r="D27" t="n">
        <v>1967780</v>
      </c>
    </row>
    <row r="28" spans="1:4">
      <c s="4" r="A28" t="s">
        <v>52</v>
      </c>
      <c s="6" r="B28" t="n">
        <v>342451</v>
      </c>
      <c s="6" r="C28" t="n">
        <v>2218330</v>
      </c>
      <c s="6" r="D28" t="n">
        <v>1357228</v>
      </c>
    </row>
    <row r="29" spans="1:4">
      <c s="4" r="A29" t="s">
        <v>53</v>
      </c>
      <c s="6" r="B29" t="n">
        <v>25747</v>
      </c>
      <c s="6" r="C29" t="n">
        <v>166787</v>
      </c>
      <c s="6" r="D29" t="n">
        <v>101997</v>
      </c>
    </row>
    <row r="30" spans="1:4">
      <c s="4" r="A30" t="s">
        <v>54</v>
      </c>
      <c s="6" r="B30" t="n">
        <v>1801139</v>
      </c>
      <c s="6" r="C30" t="n">
        <v>11667423</v>
      </c>
      <c s="6" r="D30" t="n">
        <v>6756447</v>
      </c>
    </row>
    <row r="31" spans="1:4">
      <c s="3" r="A31" t="s">
        <v>55</v>
      </c>
    </row>
    <row r="32" spans="1:4">
      <c s="4" r="A32" t="s">
        <v>53</v>
      </c>
      <c s="6" r="B32" t="n">
        <v>12571</v>
      </c>
      <c s="6" r="C32" t="n">
        <v>81434</v>
      </c>
    </row>
    <row r="33" spans="1:4">
      <c s="4" r="A33" t="s">
        <v>56</v>
      </c>
      <c s="6" r="B33" t="n">
        <v>13118</v>
      </c>
      <c s="6" r="C33" t="n">
        <v>84974</v>
      </c>
      <c s="6" r="D33" t="n">
        <v>106430</v>
      </c>
    </row>
    <row r="34" spans="1:4">
      <c s="4" r="A34" t="s">
        <v>57</v>
      </c>
      <c s="7" r="B34" t="n">
        <v>1826828</v>
      </c>
      <c s="8" r="C34" t="n">
        <v>11833831</v>
      </c>
      <c s="8" r="D34" t="n">
        <v>6862877</v>
      </c>
    </row>
    <row r="35" spans="1:4">
      <c s="4" r="A35" t="s">
        <v>58</v>
      </c>
      <c s="4" r="B35" t="s">
        <v>59</v>
      </c>
      <c s="4" r="C35" t="s">
        <v>59</v>
      </c>
      <c s="4" r="D35" t="s">
        <v>59</v>
      </c>
    </row>
    <row r="36" spans="1:4">
      <c s="4" r="A36" t="s">
        <v>60</v>
      </c>
      <c s="8" r="D36" t="n">
        <v>133634</v>
      </c>
    </row>
    <row r="37" spans="1:4">
      <c s="3" r="A37" t="s">
        <v>61</v>
      </c>
    </row>
    <row r="38" spans="1:4">
      <c s="4" r="A38" t="s">
        <v>62</v>
      </c>
      <c s="7" r="B38" t="n">
        <v>415</v>
      </c>
      <c s="8" r="C38" t="n">
        <v>2685</v>
      </c>
      <c s="6" r="D38" t="n">
        <v>2674</v>
      </c>
    </row>
    <row r="39" spans="1:4">
      <c s="4" r="A39" t="s">
        <v>63</v>
      </c>
      <c s="6" r="B39" t="n">
        <v>274681</v>
      </c>
      <c s="6" r="C39" t="n">
        <v>1779331</v>
      </c>
      <c s="6" r="D39" t="n">
        <v>1226416</v>
      </c>
    </row>
    <row r="40" spans="1:4">
      <c s="4" r="A40" t="s">
        <v>64</v>
      </c>
      <c s="6" r="B40" t="n">
        <v>156059</v>
      </c>
      <c s="6" r="C40" t="n">
        <v>1010917</v>
      </c>
      <c s="6" r="D40" t="n">
        <v>937282</v>
      </c>
    </row>
    <row r="41" spans="1:4">
      <c s="4" r="A41" t="s">
        <v>65</v>
      </c>
      <c s="6" r="B41" t="n">
        <v>4238</v>
      </c>
      <c s="6" r="C41" t="n">
        <v>27452</v>
      </c>
    </row>
    <row r="42" spans="1:4">
      <c s="4" r="A42" t="s">
        <v>66</v>
      </c>
      <c s="6" r="B42" t="n">
        <v>4078498</v>
      </c>
      <c s="6" r="C42" t="n">
        <v>26419698</v>
      </c>
      <c s="6" r="D42" t="n">
        <v>21223973</v>
      </c>
    </row>
    <row r="43" spans="1:4">
      <c s="4" r="A43" t="s">
        <v>67</v>
      </c>
      <c s="6" r="B43" t="n">
        <v>4513891</v>
      </c>
      <c s="6" r="C43" t="n">
        <v>29240083</v>
      </c>
      <c s="6" r="D43" t="n">
        <v>23390345</v>
      </c>
    </row>
    <row r="44" spans="1:4">
      <c s="4" r="A44" t="s">
        <v>68</v>
      </c>
      <c s="6" r="B44" t="n">
        <v>12893</v>
      </c>
      <c s="6" r="C44" t="n">
        <v>83516</v>
      </c>
      <c s="6" r="D44" t="n">
        <v>-32185</v>
      </c>
    </row>
    <row r="45" spans="1:4">
      <c s="4" r="A45" t="s">
        <v>69</v>
      </c>
      <c s="6" r="B45" t="n">
        <v>4526784</v>
      </c>
      <c s="6" r="C45" t="n">
        <v>29323599</v>
      </c>
      <c s="6" r="D45" t="n">
        <v>23358160</v>
      </c>
    </row>
    <row r="46" spans="1:4">
      <c s="4" r="A46" t="s">
        <v>70</v>
      </c>
      <c s="7" r="B46" t="n">
        <v>6353612</v>
      </c>
      <c s="8" r="C46" t="n">
        <v>41157430</v>
      </c>
      <c s="8" r="D46" t="n">
        <v>303546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42</v>
      </c>
      <c s="2" r="B1" t="s">
        <v>1</v>
      </c>
    </row>
    <row r="2" spans="1:2">
      <c s="2" r="B2" t="s">
        <v>212</v>
      </c>
    </row>
    <row r="3" spans="1:2">
      <c s="3" r="A3" t="s">
        <v>242</v>
      </c>
    </row>
    <row r="4" spans="1:2">
      <c s="4" r="A4" t="s">
        <v>242</v>
      </c>
      <c s="4" r="B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244</v>
      </c>
      <c s="2" r="B1" t="s">
        <v>1</v>
      </c>
    </row>
    <row r="2" spans="1:2">
      <c s="2" r="B2" t="s">
        <v>212</v>
      </c>
    </row>
    <row r="3" spans="1:2">
      <c s="3" r="A3" t="s">
        <v>244</v>
      </c>
    </row>
    <row r="4" spans="1:2">
      <c s="4" r="A4" t="s">
        <v>244</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6</v>
      </c>
      <c s="2" r="B1" t="s">
        <v>1</v>
      </c>
    </row>
    <row r="2" spans="1:2">
      <c s="2" r="B2" t="s">
        <v>212</v>
      </c>
    </row>
    <row r="3" spans="1:2">
      <c s="3" r="A3" t="s">
        <v>246</v>
      </c>
    </row>
    <row r="4" spans="1:2">
      <c s="4" r="A4" t="s">
        <v>246</v>
      </c>
      <c s="4" r="B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48</v>
      </c>
      <c s="2" r="B1" t="s">
        <v>1</v>
      </c>
    </row>
    <row r="2" spans="1:2">
      <c s="2" r="B2" t="s">
        <v>212</v>
      </c>
    </row>
    <row r="3" spans="1:2">
      <c s="3" r="A3" t="s">
        <v>248</v>
      </c>
    </row>
    <row r="4" spans="1:2">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0</v>
      </c>
      <c s="2" r="B1" t="s">
        <v>1</v>
      </c>
    </row>
    <row r="2" spans="1:2">
      <c s="2" r="B2" t="s">
        <v>212</v>
      </c>
    </row>
    <row r="3" spans="1:2">
      <c s="3" r="A3" t="s">
        <v>250</v>
      </c>
    </row>
    <row r="4" spans="1:2">
      <c s="4" r="A4" t="s">
        <v>250</v>
      </c>
      <c s="4" r="B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2</v>
      </c>
      <c s="2" r="B1" t="s">
        <v>1</v>
      </c>
    </row>
    <row r="2" spans="1:2">
      <c s="2" r="B2" t="s">
        <v>212</v>
      </c>
    </row>
    <row r="3" spans="1:2">
      <c s="3" r="A3" t="s">
        <v>252</v>
      </c>
    </row>
    <row r="4" spans="1:2">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54</v>
      </c>
      <c s="2" r="B1" t="s">
        <v>1</v>
      </c>
    </row>
    <row r="2" spans="1:2">
      <c s="2" r="B2" t="s">
        <v>212</v>
      </c>
    </row>
    <row r="3" spans="1:2">
      <c s="3" r="A3" t="s">
        <v>254</v>
      </c>
    </row>
    <row r="4" spans="1:2">
      <c s="4" r="A4" t="s">
        <v>254</v>
      </c>
      <c s="4" r="B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56</v>
      </c>
      <c s="2" r="B1" t="s">
        <v>1</v>
      </c>
    </row>
    <row r="2" spans="1:2">
      <c s="2" r="B2" t="s">
        <v>212</v>
      </c>
    </row>
    <row r="3" spans="1:2">
      <c s="3" r="A3" t="s">
        <v>256</v>
      </c>
    </row>
    <row r="4" spans="1:2">
      <c s="4" r="A4" t="s">
        <v>256</v>
      </c>
      <c s="4" r="B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8</v>
      </c>
      <c s="2" r="B1" t="s">
        <v>1</v>
      </c>
    </row>
    <row r="2" spans="1:2">
      <c s="2" r="B2" t="s">
        <v>212</v>
      </c>
    </row>
    <row r="3" spans="1:2">
      <c s="3" r="A3" t="s">
        <v>258</v>
      </c>
    </row>
    <row r="4" spans="1:2">
      <c s="4" r="A4" t="s">
        <v>258</v>
      </c>
      <c s="4" r="B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s="1" r="A1" t="s">
        <v>260</v>
      </c>
      <c s="2" r="B1" t="s">
        <v>1</v>
      </c>
    </row>
    <row r="2" spans="1:2">
      <c s="2" r="B2" t="s">
        <v>212</v>
      </c>
    </row>
    <row r="3" spans="1:2">
      <c s="3" r="A3" t="s">
        <v>260</v>
      </c>
    </row>
    <row r="4" spans="1:2">
      <c s="4" r="A4" t="s">
        <v>260</v>
      </c>
      <c s="4" r="B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7"/>
  </cols>
  <sheetData>
    <row r="1" spans="1:5">
      <c s="1" r="A1" t="s">
        <v>71</v>
      </c>
      <c s="2" r="B1" t="s">
        <v>72</v>
      </c>
      <c s="2" r="C1" t="s">
        <v>73</v>
      </c>
      <c s="2" r="D1" t="s">
        <v>74</v>
      </c>
      <c s="2" r="E1" t="s">
        <v>75</v>
      </c>
    </row>
    <row r="2" spans="1:5">
      <c s="4" r="A2" t="s">
        <v>76</v>
      </c>
      <c s="7" r="B2" t="n">
        <v>108154</v>
      </c>
      <c s="8" r="C2" t="n">
        <v>700600</v>
      </c>
      <c s="8" r="E2" t="n">
        <v>410722</v>
      </c>
    </row>
    <row r="3" spans="1:5">
      <c s="4" r="A3" t="s">
        <v>77</v>
      </c>
      <c s="6" r="B3" t="n">
        <v>142175</v>
      </c>
      <c s="6" r="C3" t="n">
        <v>920982</v>
      </c>
      <c s="6" r="E3" t="n">
        <v>534565</v>
      </c>
    </row>
    <row r="4" spans="1:5">
      <c s="4" r="A4" t="s">
        <v>78</v>
      </c>
      <c s="6" r="B4" t="n">
        <v>113652</v>
      </c>
      <c s="6" r="C4" t="n">
        <v>736214</v>
      </c>
      <c s="6" r="E4" t="n">
        <v>334290</v>
      </c>
    </row>
    <row r="5" spans="1:5">
      <c s="4" r="A5" t="s">
        <v>79</v>
      </c>
      <c s="6" r="B5" t="n">
        <v>718106</v>
      </c>
      <c s="6" r="C5" t="n">
        <v>4651750</v>
      </c>
      <c s="6" r="E5" t="n">
        <v>1967780</v>
      </c>
    </row>
    <row r="6" spans="1:5">
      <c s="4" r="A6" t="s">
        <v>80</v>
      </c>
      <c s="7" r="B6" t="n">
        <v>342451</v>
      </c>
      <c s="8" r="C6" t="n">
        <v>2218330</v>
      </c>
      <c s="8" r="E6" t="n">
        <v>1357228</v>
      </c>
    </row>
    <row r="7" spans="1:5">
      <c s="4" r="A7" t="s">
        <v>81</v>
      </c>
      <c s="9" r="B7" t="n">
        <v>0.0001</v>
      </c>
      <c s="9" r="D7" t="n">
        <v>0.0001</v>
      </c>
    </row>
    <row r="8" spans="1:5">
      <c s="4" r="A8" t="s">
        <v>82</v>
      </c>
      <c s="6" r="B8" t="n">
        <v>1000300000</v>
      </c>
      <c s="6" r="C8" t="n">
        <v>1000300000</v>
      </c>
      <c s="6" r="E8" t="n">
        <v>1000300000</v>
      </c>
    </row>
    <row r="9" spans="1:5">
      <c s="4" r="A9" t="s">
        <v>83</v>
      </c>
      <c s="6" r="B9" t="n">
        <v>3286932</v>
      </c>
      <c s="6" r="C9" t="n">
        <v>3286932</v>
      </c>
      <c s="6" r="E9" t="n">
        <v>3268019</v>
      </c>
    </row>
    <row r="10" spans="1:5">
      <c s="4" r="A10" t="s">
        <v>84</v>
      </c>
      <c s="6" r="B10" t="n">
        <v>3286932</v>
      </c>
      <c s="6" r="C10" t="n">
        <v>3286932</v>
      </c>
      <c s="6" r="E10" t="n">
        <v>3268019</v>
      </c>
    </row>
    <row r="11" spans="1:5">
      <c s="4" r="A11" t="s">
        <v>85</v>
      </c>
    </row>
    <row r="12" spans="1:5">
      <c s="4" r="A12" t="s">
        <v>76</v>
      </c>
      <c s="8" r="C12" t="n">
        <v>515552</v>
      </c>
      <c s="8" r="E12" t="n">
        <v>408112</v>
      </c>
    </row>
    <row r="13" spans="1:5">
      <c s="4" r="A13" t="s">
        <v>77</v>
      </c>
      <c s="6" r="C13" t="n">
        <v>82616</v>
      </c>
      <c s="6" r="E13" t="n">
        <v>56917</v>
      </c>
    </row>
    <row r="14" spans="1:5">
      <c s="4" r="A14" t="s">
        <v>78</v>
      </c>
      <c s="6" r="C14" t="n">
        <v>43475</v>
      </c>
      <c s="6" r="E14" t="n">
        <v>40894</v>
      </c>
    </row>
    <row r="15" spans="1:5">
      <c s="4" r="A15" t="s">
        <v>79</v>
      </c>
      <c s="6" r="C15" t="n">
        <v>4439238</v>
      </c>
      <c s="6" r="E15" t="n">
        <v>871722</v>
      </c>
    </row>
    <row r="16" spans="1:5">
      <c s="4" r="A16" t="s">
        <v>80</v>
      </c>
      <c s="8" r="C16" t="n">
        <v>1093939</v>
      </c>
      <c s="8" r="E16" t="n">
        <v>765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2</v>
      </c>
      <c s="2" r="B1" t="s">
        <v>1</v>
      </c>
    </row>
    <row r="2" spans="1:2">
      <c s="2" r="B2" t="s">
        <v>212</v>
      </c>
    </row>
    <row r="3" spans="1:2">
      <c s="3" r="A3" t="s">
        <v>262</v>
      </c>
    </row>
    <row r="4" spans="1:2">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4</v>
      </c>
      <c s="2" r="B1" t="s">
        <v>1</v>
      </c>
    </row>
    <row r="2" spans="1:2">
      <c s="2" r="B2" t="s">
        <v>212</v>
      </c>
    </row>
    <row r="3" spans="1:2">
      <c s="3" r="A3" t="s">
        <v>264</v>
      </c>
    </row>
    <row r="4" spans="1:2">
      <c s="4" r="A4" t="s">
        <v>264</v>
      </c>
      <c s="4" r="B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66</v>
      </c>
      <c s="2" r="B1" t="s">
        <v>1</v>
      </c>
    </row>
    <row r="2" spans="1:2">
      <c s="2" r="B2" t="s">
        <v>212</v>
      </c>
    </row>
    <row r="3" spans="1:2">
      <c s="3" r="A3" t="s">
        <v>266</v>
      </c>
    </row>
    <row r="4" spans="1:2">
      <c s="4" r="A4" t="s">
        <v>266</v>
      </c>
      <c s="4" r="B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68</v>
      </c>
      <c s="2" r="B1" t="s">
        <v>1</v>
      </c>
    </row>
    <row r="2" spans="1:2">
      <c s="2" r="B2" t="s">
        <v>212</v>
      </c>
    </row>
    <row r="3" spans="1:2">
      <c s="3" r="A3" t="s">
        <v>268</v>
      </c>
    </row>
    <row r="4" spans="1:2">
      <c s="4" r="A4" t="s">
        <v>268</v>
      </c>
      <c s="4" r="B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70</v>
      </c>
      <c s="2" r="B1" t="s">
        <v>1</v>
      </c>
    </row>
    <row r="2" spans="1:2">
      <c s="2" r="B2" t="s">
        <v>212</v>
      </c>
    </row>
    <row r="3" spans="1:2">
      <c s="3" r="A3" t="s">
        <v>270</v>
      </c>
    </row>
    <row r="4" spans="1:2">
      <c s="4" r="A4" t="s">
        <v>270</v>
      </c>
      <c s="4" r="B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5"/>
    <col customWidth="1" max="2" min="2" width="80"/>
  </cols>
  <sheetData>
    <row r="1" spans="1:2">
      <c s="1" r="A1" t="s">
        <v>272</v>
      </c>
      <c s="2" r="B1" t="s">
        <v>1</v>
      </c>
    </row>
    <row r="2" spans="1:2">
      <c s="2" r="B2" t="s">
        <v>212</v>
      </c>
    </row>
    <row r="3" spans="1:2">
      <c s="3" r="A3" t="s">
        <v>214</v>
      </c>
    </row>
    <row r="4" spans="1:2">
      <c s="4" r="A4" t="s">
        <v>273</v>
      </c>
      <c s="4" r="B4" t="s">
        <v>274</v>
      </c>
    </row>
    <row r="5" spans="1:2">
      <c s="4" r="A5" t="s">
        <v>275</v>
      </c>
      <c s="4" r="B5" t="s">
        <v>276</v>
      </c>
    </row>
    <row r="6" spans="1:2">
      <c s="4" r="A6" t="s">
        <v>277</v>
      </c>
      <c s="4" r="B6" t="s">
        <v>278</v>
      </c>
    </row>
    <row r="7" spans="1:2">
      <c s="4" r="A7" t="s">
        <v>95</v>
      </c>
      <c s="4" r="B7" t="s">
        <v>279</v>
      </c>
    </row>
    <row r="8" spans="1:2">
      <c s="4" r="A8" t="s">
        <v>280</v>
      </c>
      <c s="4" r="B8" t="s">
        <v>281</v>
      </c>
    </row>
    <row r="9" spans="1:2">
      <c s="4" r="A9" t="s">
        <v>282</v>
      </c>
      <c s="4" r="B9" t="s">
        <v>283</v>
      </c>
    </row>
    <row r="10" spans="1:2">
      <c s="4" r="A10" t="s">
        <v>284</v>
      </c>
      <c s="4" r="B10" t="s">
        <v>285</v>
      </c>
    </row>
    <row r="11" spans="1:2">
      <c s="4" r="A11" t="s">
        <v>34</v>
      </c>
      <c s="4" r="B11" t="s">
        <v>286</v>
      </c>
    </row>
    <row r="12" spans="1:2">
      <c s="4" r="A12" t="s">
        <v>287</v>
      </c>
      <c s="4" r="B12" t="s">
        <v>288</v>
      </c>
    </row>
    <row r="13" spans="1:2">
      <c s="4" r="A13" t="s">
        <v>289</v>
      </c>
      <c s="4" r="B13" t="s">
        <v>290</v>
      </c>
    </row>
    <row r="14" spans="1:2">
      <c s="4" r="A14" t="s">
        <v>291</v>
      </c>
      <c s="4" r="B14" t="s">
        <v>292</v>
      </c>
    </row>
    <row r="15" spans="1:2">
      <c s="4" r="A15" t="s">
        <v>229</v>
      </c>
      <c s="4" r="B15" t="s">
        <v>293</v>
      </c>
    </row>
    <row r="16" spans="1:2">
      <c s="4" r="A16" t="s">
        <v>294</v>
      </c>
      <c s="4" r="B16" t="s">
        <v>295</v>
      </c>
    </row>
    <row r="17" spans="1:2">
      <c s="4" r="A17" t="s">
        <v>296</v>
      </c>
      <c s="4" r="B17" t="s">
        <v>297</v>
      </c>
    </row>
    <row r="18" spans="1:2">
      <c s="4" r="A18" t="s">
        <v>142</v>
      </c>
      <c s="4" r="B18" t="s">
        <v>298</v>
      </c>
    </row>
    <row r="19" spans="1:2">
      <c s="4" r="A19" t="s">
        <v>236</v>
      </c>
      <c s="4" r="B19" t="s">
        <v>299</v>
      </c>
    </row>
    <row r="20" spans="1:2">
      <c s="4" r="A20" t="s">
        <v>300</v>
      </c>
      <c s="4" r="B20" t="s">
        <v>301</v>
      </c>
    </row>
    <row r="21" spans="1:2">
      <c s="4" r="A21" t="s">
        <v>64</v>
      </c>
      <c s="4" r="B21" t="s">
        <v>302</v>
      </c>
    </row>
    <row r="22" spans="1:2">
      <c s="4" r="A22" t="s">
        <v>303</v>
      </c>
      <c s="4" r="B22" t="s">
        <v>304</v>
      </c>
    </row>
    <row r="23" spans="1:2">
      <c s="4" r="A23" t="s">
        <v>305</v>
      </c>
      <c s="4" r="B23" t="s">
        <v>306</v>
      </c>
    </row>
    <row r="24" spans="1:2">
      <c s="4" r="A24" t="s">
        <v>307</v>
      </c>
      <c s="4" r="B24" t="s">
        <v>308</v>
      </c>
    </row>
    <row r="25" spans="1:2">
      <c s="4" r="A25" t="s">
        <v>309</v>
      </c>
      <c s="4" r="B25" t="s">
        <v>310</v>
      </c>
    </row>
    <row r="26" spans="1:2">
      <c s="4" r="A26" t="s">
        <v>260</v>
      </c>
      <c s="4" r="B26" t="s">
        <v>311</v>
      </c>
    </row>
    <row r="27" spans="1:2">
      <c s="4" r="A27" t="s">
        <v>312</v>
      </c>
      <c s="4" r="B27" t="s">
        <v>313</v>
      </c>
    </row>
    <row r="28" spans="1:2">
      <c s="4" r="A28" t="s">
        <v>314</v>
      </c>
      <c s="4" r="B28"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12</v>
      </c>
    </row>
    <row r="3" spans="1:2">
      <c s="3" r="A3" t="s">
        <v>211</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12</v>
      </c>
    </row>
    <row r="3" spans="1:2">
      <c s="3" r="A3" t="s">
        <v>214</v>
      </c>
    </row>
    <row r="4" spans="1:2">
      <c s="4" r="A4" t="s">
        <v>322</v>
      </c>
      <c s="4" r="B4" t="s">
        <v>323</v>
      </c>
    </row>
    <row r="5" spans="1:2">
      <c s="4" r="A5" t="s">
        <v>324</v>
      </c>
      <c s="4" r="B5" t="s">
        <v>325</v>
      </c>
    </row>
    <row r="6" spans="1:2">
      <c s="4" r="A6" t="s">
        <v>326</v>
      </c>
      <c s="4" r="B6" t="s">
        <v>327</v>
      </c>
    </row>
    <row r="7" spans="1:2">
      <c s="4" r="A7" t="s">
        <v>328</v>
      </c>
      <c s="4" r="B7" t="s">
        <v>329</v>
      </c>
    </row>
    <row r="8" spans="1:2">
      <c s="4" r="A8" t="s">
        <v>330</v>
      </c>
      <c s="4" r="B8"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2</v>
      </c>
      <c s="2" r="B1" t="s">
        <v>1</v>
      </c>
    </row>
    <row r="2" spans="1:2">
      <c s="2" r="B2" t="s">
        <v>212</v>
      </c>
    </row>
    <row r="3" spans="1:2">
      <c s="4" r="A3" t="s">
        <v>333</v>
      </c>
    </row>
    <row r="4" spans="1:2">
      <c s="3" r="A4" t="s">
        <v>216</v>
      </c>
    </row>
    <row r="5" spans="1:2">
      <c s="4" r="A5" t="s">
        <v>334</v>
      </c>
      <c s="4" r="B5" t="s">
        <v>335</v>
      </c>
    </row>
    <row r="6" spans="1:2">
      <c s="4" r="A6" t="s">
        <v>336</v>
      </c>
    </row>
    <row r="7" spans="1:2">
      <c s="3" r="A7" t="s">
        <v>216</v>
      </c>
    </row>
    <row r="8" spans="1:2">
      <c s="4" r="A8" t="s">
        <v>334</v>
      </c>
      <c s="4" r="B8"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38</v>
      </c>
      <c s="2" r="B1" t="s">
        <v>1</v>
      </c>
    </row>
    <row r="2" spans="1:2">
      <c s="2" r="B2" t="s">
        <v>212</v>
      </c>
    </row>
    <row r="3" spans="1:2">
      <c s="3" r="A3" t="s">
        <v>218</v>
      </c>
    </row>
    <row r="4" spans="1:2">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86</v>
      </c>
      <c s="2" r="B1" t="s">
        <v>1</v>
      </c>
    </row>
    <row r="2" spans="1:5">
      <c s="2" r="B2" t="s">
        <v>72</v>
      </c>
      <c s="2" r="C2" t="s">
        <v>87</v>
      </c>
      <c s="2" r="D2" t="s">
        <v>88</v>
      </c>
      <c s="2" r="E2" t="s">
        <v>89</v>
      </c>
    </row>
    <row r="3" spans="1:5">
      <c s="3" r="A3" t="s">
        <v>90</v>
      </c>
    </row>
    <row r="4" spans="1:5">
      <c s="4" r="A4" t="s">
        <v>91</v>
      </c>
      <c s="7" r="B4" t="n">
        <v>2672844</v>
      </c>
      <c s="8" r="C4" t="n">
        <v>17314148</v>
      </c>
      <c s="8" r="D4" t="n">
        <v>9266158</v>
      </c>
      <c s="8" r="E4" t="n">
        <v>7864464</v>
      </c>
    </row>
    <row r="5" spans="1:5">
      <c s="4" r="A5" t="s">
        <v>92</v>
      </c>
      <c s="6" r="B5" t="n">
        <v>276232</v>
      </c>
      <c s="6" r="C5" t="n">
        <v>1789377</v>
      </c>
      <c s="6" r="D5" t="n">
        <v>1344829</v>
      </c>
      <c s="6" r="E5" t="n">
        <v>987467</v>
      </c>
    </row>
    <row r="6" spans="1:5">
      <c s="4" r="A6" t="s">
        <v>93</v>
      </c>
      <c s="6" r="B6" t="n">
        <v>571084</v>
      </c>
      <c s="6" r="C6" t="n">
        <v>3699370</v>
      </c>
      <c s="6" r="D6" t="n">
        <v>1101847</v>
      </c>
      <c s="6" r="E6" t="n">
        <v>344244</v>
      </c>
    </row>
    <row r="7" spans="1:5">
      <c s="4" r="A7" t="s">
        <v>94</v>
      </c>
      <c s="6" r="B7" t="n">
        <v>3520160</v>
      </c>
      <c s="6" r="C7" t="n">
        <v>22802895</v>
      </c>
      <c s="6" r="D7" t="n">
        <v>11712834</v>
      </c>
      <c s="6" r="E7" t="n">
        <v>9196175</v>
      </c>
    </row>
    <row r="8" spans="1:5">
      <c s="4" r="A8" t="s">
        <v>95</v>
      </c>
      <c s="6" r="B8" t="n">
        <v>-1450996</v>
      </c>
      <c s="6" r="C8" t="n">
        <v>-9399260</v>
      </c>
      <c s="6" r="D8" t="n">
        <v>-3261544</v>
      </c>
      <c s="6" r="E8" t="n">
        <v>-2478516</v>
      </c>
    </row>
    <row r="9" spans="1:5">
      <c s="4" r="A9" t="s">
        <v>96</v>
      </c>
      <c s="6" r="B9" t="n">
        <v>2069164</v>
      </c>
      <c s="6" r="C9" t="n">
        <v>13403635</v>
      </c>
      <c s="6" r="D9" t="n">
        <v>8451290</v>
      </c>
      <c s="6" r="E9" t="n">
        <v>6717659</v>
      </c>
    </row>
    <row r="10" spans="1:5">
      <c s="3" r="A10" t="s">
        <v>97</v>
      </c>
    </row>
    <row r="11" spans="1:5">
      <c s="4" r="A11" t="s">
        <v>98</v>
      </c>
      <c s="6" r="B11" t="n">
        <v>-456672</v>
      </c>
      <c s="6" r="C11" t="n">
        <v>-2958229</v>
      </c>
      <c s="6" r="D11" t="n">
        <v>-1894998</v>
      </c>
      <c s="6" r="E11" t="n">
        <v>-1093612</v>
      </c>
    </row>
    <row r="12" spans="1:5">
      <c s="4" r="A12" t="s">
        <v>99</v>
      </c>
      <c s="6" r="B12" t="n">
        <v>-156596</v>
      </c>
      <c s="6" r="C12" t="n">
        <v>-1014395</v>
      </c>
      <c s="6" r="D12" t="n">
        <v>-467669</v>
      </c>
      <c s="6" r="E12" t="n">
        <v>-349832</v>
      </c>
    </row>
    <row r="13" spans="1:5">
      <c s="4" r="A13" t="s">
        <v>100</v>
      </c>
      <c s="6" r="B13" t="n">
        <v>-333275</v>
      </c>
      <c s="6" r="C13" t="n">
        <v>-2158888</v>
      </c>
      <c s="6" r="D13" t="n">
        <v>-1323498</v>
      </c>
      <c s="6" r="E13" t="n">
        <v>-921618</v>
      </c>
    </row>
    <row r="14" spans="1:5">
      <c s="4" r="A14" t="s">
        <v>101</v>
      </c>
      <c s="6" r="B14" t="n">
        <v>-946543</v>
      </c>
      <c s="6" r="C14" t="n">
        <v>-6131512</v>
      </c>
      <c s="6" r="D14" t="n">
        <v>-3686165</v>
      </c>
      <c s="6" r="E14" t="n">
        <v>-2365062</v>
      </c>
    </row>
    <row r="15" spans="1:5">
      <c s="4" r="A15" t="s">
        <v>102</v>
      </c>
      <c s="6" r="B15" t="n">
        <v>1122621</v>
      </c>
      <c s="6" r="C15" t="n">
        <v>7272123</v>
      </c>
      <c s="6" r="D15" t="n">
        <v>4765125</v>
      </c>
      <c s="6" r="E15" t="n">
        <v>4352597</v>
      </c>
    </row>
    <row r="16" spans="1:5">
      <c s="3" r="A16" t="s">
        <v>103</v>
      </c>
    </row>
    <row r="17" spans="1:5">
      <c s="4" r="A17" t="s">
        <v>104</v>
      </c>
      <c s="6" r="B17" t="n">
        <v>9624</v>
      </c>
      <c s="6" r="C17" t="n">
        <v>62341</v>
      </c>
      <c s="6" r="D17" t="n">
        <v>27373</v>
      </c>
      <c s="6" r="E17" t="n">
        <v>37255</v>
      </c>
    </row>
    <row r="18" spans="1:5">
      <c s="4" r="A18" t="s">
        <v>105</v>
      </c>
      <c s="6" r="B18" t="n">
        <v>92150</v>
      </c>
      <c s="6" r="C18" t="n">
        <v>596930</v>
      </c>
      <c s="6" r="D18" t="n">
        <v>601502</v>
      </c>
      <c s="6" r="E18" t="n">
        <v>506181</v>
      </c>
    </row>
    <row r="19" spans="1:5">
      <c s="4" r="A19" t="s">
        <v>106</v>
      </c>
      <c s="6" r="B19" t="n">
        <v>20651</v>
      </c>
      <c s="6" r="C19" t="n">
        <v>133776</v>
      </c>
      <c s="6" r="D19" t="n">
        <v>-17998</v>
      </c>
      <c s="6" r="E19" t="n">
        <v>-15348</v>
      </c>
    </row>
    <row r="20" spans="1:5">
      <c s="4" r="A20" t="s">
        <v>107</v>
      </c>
      <c s="6" r="B20" t="n">
        <v>6968</v>
      </c>
      <c s="6" r="C20" t="n">
        <v>45138</v>
      </c>
      <c s="6" r="D20" t="n">
        <v>82438</v>
      </c>
      <c s="6" r="E20" t="n">
        <v>95136</v>
      </c>
    </row>
    <row r="21" spans="1:5">
      <c s="4" r="A21" t="s">
        <v>108</v>
      </c>
      <c s="6" r="B21" t="n">
        <v>1252014</v>
      </c>
      <c s="6" r="C21" t="n">
        <v>8110308</v>
      </c>
      <c s="6" r="D21" t="n">
        <v>5458440</v>
      </c>
      <c s="6" r="E21" t="n">
        <v>4975821</v>
      </c>
    </row>
    <row r="22" spans="1:5">
      <c s="4" r="A22" t="s">
        <v>109</v>
      </c>
      <c s="6" r="B22" t="n">
        <v>-196579</v>
      </c>
      <c s="6" r="C22" t="n">
        <v>-1273408</v>
      </c>
      <c s="6" r="D22" t="n">
        <v>-662735</v>
      </c>
      <c s="6" r="E22" t="n">
        <v>-530603</v>
      </c>
    </row>
    <row r="23" spans="1:5">
      <c s="4" r="A23" t="s">
        <v>110</v>
      </c>
      <c s="6" r="B23" t="n">
        <v>1055435</v>
      </c>
      <c s="6" r="C23" t="n">
        <v>6836900</v>
      </c>
      <c s="6" r="D23" t="n">
        <v>4795705</v>
      </c>
      <c s="6" r="E23" t="n">
        <v>4445218</v>
      </c>
    </row>
    <row r="24" spans="1:5">
      <c s="4" r="A24" t="s">
        <v>111</v>
      </c>
      <c s="6" r="B24" t="n">
        <v>-15714</v>
      </c>
      <c s="6" r="C24" t="n">
        <v>-101792</v>
      </c>
      <c s="6" r="D24" t="n">
        <v>-39082</v>
      </c>
      <c s="6" r="E24" t="n">
        <v>-1308</v>
      </c>
    </row>
    <row r="25" spans="1:5">
      <c s="4" r="A25" t="s">
        <v>112</v>
      </c>
      <c s="6" r="B25" t="n">
        <v>1039721</v>
      </c>
      <c s="6" r="C25" t="n">
        <v>6735108</v>
      </c>
      <c s="6" r="D25" t="n">
        <v>4756623</v>
      </c>
      <c s="6" r="E25" t="n">
        <v>4443910</v>
      </c>
    </row>
    <row r="26" spans="1:5">
      <c s="4" r="A26" t="s">
        <v>110</v>
      </c>
      <c s="6" r="B26" t="n">
        <v>1055435</v>
      </c>
      <c s="6" r="C26" t="n">
        <v>6836900</v>
      </c>
      <c s="6" r="D26" t="n">
        <v>4795705</v>
      </c>
      <c s="6" r="E26" t="n">
        <v>4445218</v>
      </c>
    </row>
    <row r="27" spans="1:5">
      <c s="3" r="A27" t="s">
        <v>113</v>
      </c>
    </row>
    <row r="28" spans="1:5">
      <c s="4" r="A28" t="s">
        <v>114</v>
      </c>
      <c s="6" r="B28" t="n">
        <v>4238</v>
      </c>
      <c s="6" r="C28" t="n">
        <v>27452</v>
      </c>
    </row>
    <row r="29" spans="1:5">
      <c s="4" r="A29" t="s">
        <v>115</v>
      </c>
      <c s="6" r="B29" t="n">
        <v>1059673</v>
      </c>
      <c s="6" r="C29" t="n">
        <v>6864352</v>
      </c>
      <c s="6" r="D29" t="n">
        <v>4795705</v>
      </c>
      <c s="6" r="E29" t="n">
        <v>4445218</v>
      </c>
    </row>
    <row r="30" spans="1:5">
      <c s="4" r="A30" t="s">
        <v>116</v>
      </c>
      <c s="6" r="B30" t="n">
        <v>-15714</v>
      </c>
      <c s="6" r="C30" t="n">
        <v>-101792</v>
      </c>
      <c s="6" r="D30" t="n">
        <v>-39082</v>
      </c>
      <c s="6" r="E30" t="n">
        <v>-1308</v>
      </c>
    </row>
    <row r="31" spans="1:5">
      <c s="4" r="A31" t="s">
        <v>117</v>
      </c>
      <c s="7" r="B31" t="n">
        <v>1043959</v>
      </c>
      <c s="8" r="C31" t="n">
        <v>6762560</v>
      </c>
      <c s="8" r="D31" t="n">
        <v>4756623</v>
      </c>
      <c s="8" r="E31" t="n">
        <v>4443910</v>
      </c>
    </row>
    <row r="32" spans="1:5">
      <c s="4" r="A32" t="s">
        <v>118</v>
      </c>
      <c s="10" r="B32" t="n">
        <v>0.32</v>
      </c>
      <c s="11" r="C32" t="n">
        <v>2.05</v>
      </c>
      <c s="11" r="D32" t="n">
        <v>1.46</v>
      </c>
      <c s="11" r="E32" t="n">
        <v>1.37</v>
      </c>
    </row>
    <row r="33" spans="1:5">
      <c s="4" r="A33" t="s">
        <v>119</v>
      </c>
      <c s="12" r="B33" t="n">
        <v>7.91</v>
      </c>
      <c s="12" r="C33" t="n">
        <v>51.27</v>
      </c>
      <c s="12" r="D33" t="n">
        <v>36.43</v>
      </c>
      <c s="12" r="E33" t="n">
        <v>34.21</v>
      </c>
    </row>
    <row r="34" spans="1:5">
      <c s="4" r="A34" t="s">
        <v>120</v>
      </c>
      <c s="12" r="B34" t="n">
        <v>0.31</v>
      </c>
      <c s="12" r="C34" t="n">
        <v>2.04</v>
      </c>
      <c s="12" r="D34" t="n">
        <v>1.45</v>
      </c>
      <c s="12" r="E34" t="n">
        <v>1.36</v>
      </c>
    </row>
    <row r="35" spans="1:5">
      <c s="4" r="A35" t="s">
        <v>121</v>
      </c>
      <c s="10" r="B35" t="n">
        <v>7.86</v>
      </c>
      <c s="11" r="C35" t="n">
        <v>50.94</v>
      </c>
      <c s="11" r="D35" t="n">
        <v>36.29</v>
      </c>
      <c s="11" r="E35" t="n">
        <v>34.12</v>
      </c>
    </row>
    <row r="36" spans="1:5">
      <c s="4" r="A36" t="s">
        <v>122</v>
      </c>
      <c s="6" r="B36" t="n">
        <v>3284382</v>
      </c>
      <c s="6" r="C36" t="n">
        <v>3284382</v>
      </c>
      <c s="6" r="D36" t="n">
        <v>3264450</v>
      </c>
      <c s="6" r="E36" t="n">
        <v>3247874</v>
      </c>
    </row>
    <row r="37" spans="1:5">
      <c s="4" r="A37" t="s">
        <v>123</v>
      </c>
      <c s="6" r="B37" t="n">
        <v>131375</v>
      </c>
      <c s="6" r="C37" t="n">
        <v>131375</v>
      </c>
      <c s="6" r="D37" t="n">
        <v>130578</v>
      </c>
      <c s="6" r="E37" t="n">
        <v>129915</v>
      </c>
    </row>
    <row r="38" spans="1:5">
      <c s="4" r="A38" t="s">
        <v>124</v>
      </c>
      <c s="6" r="B38" t="n">
        <v>3305213</v>
      </c>
      <c s="6" r="C38" t="n">
        <v>3305213</v>
      </c>
      <c s="6" r="D38" t="n">
        <v>3277049</v>
      </c>
      <c s="6" r="E38" t="n">
        <v>3256297</v>
      </c>
    </row>
    <row r="39" spans="1:5">
      <c s="4" r="A39" t="s">
        <v>125</v>
      </c>
      <c s="6" r="B39" t="n">
        <v>132209</v>
      </c>
      <c s="6" r="C39" t="n">
        <v>132209</v>
      </c>
      <c s="6" r="D39" t="n">
        <v>131082</v>
      </c>
      <c s="6" r="E39" t="n">
        <v>130252</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41</v>
      </c>
      <c s="2" r="B1" t="s">
        <v>1</v>
      </c>
    </row>
    <row r="2" spans="1:2">
      <c s="2" r="B2" t="s">
        <v>212</v>
      </c>
    </row>
    <row r="3" spans="1:2">
      <c s="3" r="A3" t="s">
        <v>220</v>
      </c>
    </row>
    <row r="4" spans="1:2">
      <c s="4" r="A4" t="s">
        <v>342</v>
      </c>
      <c s="4" r="B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44</v>
      </c>
      <c s="2" r="B1" t="s">
        <v>1</v>
      </c>
    </row>
    <row r="2" spans="1:2">
      <c s="2" r="B2" t="s">
        <v>212</v>
      </c>
    </row>
    <row r="3" spans="1:2">
      <c s="3" r="A3" t="s">
        <v>223</v>
      </c>
    </row>
    <row r="4" spans="1:2">
      <c s="4" r="A4" t="s">
        <v>345</v>
      </c>
      <c s="4" r="B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47</v>
      </c>
      <c s="2" r="B1" t="s">
        <v>1</v>
      </c>
    </row>
    <row r="2" spans="1:2">
      <c s="2" r="B2" t="s">
        <v>212</v>
      </c>
    </row>
    <row r="3" spans="1:2">
      <c s="3" r="A3" t="s">
        <v>225</v>
      </c>
    </row>
    <row r="4" spans="1:2">
      <c s="4" r="A4" t="s">
        <v>348</v>
      </c>
      <c s="4" r="B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s="1" r="A1" t="s">
        <v>350</v>
      </c>
      <c s="2" r="B1" t="s">
        <v>1</v>
      </c>
    </row>
    <row r="2" spans="1:2">
      <c s="2" r="B2" t="s">
        <v>212</v>
      </c>
    </row>
    <row r="3" spans="1:2">
      <c s="4" r="A3" t="s">
        <v>228</v>
      </c>
    </row>
    <row r="4" spans="1:2">
      <c s="3" r="A4" t="s">
        <v>227</v>
      </c>
    </row>
    <row r="5" spans="1:2">
      <c s="4" r="A5" t="s">
        <v>351</v>
      </c>
      <c s="4" r="B5" t="s">
        <v>35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s="1" r="A1" t="s">
        <v>353</v>
      </c>
      <c s="2" r="B1" t="s">
        <v>1</v>
      </c>
    </row>
    <row r="2" spans="1:2">
      <c s="2" r="B2" t="s">
        <v>212</v>
      </c>
    </row>
    <row r="3" spans="1:2">
      <c s="3" r="A3" t="s">
        <v>232</v>
      </c>
    </row>
    <row r="4" spans="1:2">
      <c s="4" r="A4" t="s">
        <v>354</v>
      </c>
      <c s="4" r="B4" t="s">
        <v>355</v>
      </c>
    </row>
    <row r="5" spans="1:2">
      <c s="3" r="A5" t="s">
        <v>356</v>
      </c>
    </row>
    <row r="6" spans="1:2">
      <c s="4" r="A6" t="s">
        <v>357</v>
      </c>
      <c s="4" r="B6" t="s">
        <v>358</v>
      </c>
    </row>
    <row r="7" spans="1:2">
      <c s="4" r="A7" t="s">
        <v>359</v>
      </c>
      <c s="4" r="B7" t="s">
        <v>360</v>
      </c>
    </row>
    <row r="8" spans="1:2">
      <c s="4" r="A8" t="s">
        <v>361</v>
      </c>
    </row>
    <row r="9" spans="1:2">
      <c s="3" r="A9" t="s">
        <v>356</v>
      </c>
    </row>
    <row r="10" spans="1:2">
      <c s="4" r="A10" t="s">
        <v>357</v>
      </c>
      <c s="4" r="B10"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363</v>
      </c>
      <c s="2" r="B1" t="s">
        <v>1</v>
      </c>
    </row>
    <row r="2" spans="1:2">
      <c s="2" r="B2" t="s">
        <v>212</v>
      </c>
    </row>
    <row r="3" spans="1:2">
      <c s="3" r="A3" t="s">
        <v>234</v>
      </c>
    </row>
    <row r="4" spans="1:2">
      <c s="4" r="A4" t="s">
        <v>364</v>
      </c>
      <c s="4" r="B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12</v>
      </c>
    </row>
    <row r="3" spans="1:2">
      <c s="3" r="A3" t="s">
        <v>236</v>
      </c>
    </row>
    <row r="4" spans="1:2">
      <c s="4" r="A4" t="s">
        <v>367</v>
      </c>
      <c s="4" r="B4" t="s">
        <v>368</v>
      </c>
    </row>
    <row r="5" spans="1:2">
      <c s="4" r="A5" t="s">
        <v>369</v>
      </c>
      <c s="4" r="B5" t="s">
        <v>370</v>
      </c>
    </row>
    <row r="6" spans="1:2">
      <c s="4" r="A6" t="s">
        <v>371</v>
      </c>
      <c s="4" r="B6" t="s">
        <v>372</v>
      </c>
    </row>
    <row r="7" spans="1:2">
      <c s="4" r="A7" t="s">
        <v>373</v>
      </c>
      <c s="4" r="B7" t="s">
        <v>374</v>
      </c>
    </row>
    <row r="8" spans="1:2">
      <c s="4" r="A8" t="s">
        <v>375</v>
      </c>
      <c s="4" r="B8" t="s">
        <v>376</v>
      </c>
    </row>
    <row r="9" spans="1:2">
      <c s="4" r="A9" t="s">
        <v>377</v>
      </c>
      <c s="4" r="B9"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379</v>
      </c>
      <c s="2" r="B1" t="s">
        <v>1</v>
      </c>
    </row>
    <row r="2" spans="1:2">
      <c s="2" r="B2" t="s">
        <v>212</v>
      </c>
    </row>
    <row r="3" spans="1:2">
      <c s="3" r="A3" t="s">
        <v>238</v>
      </c>
    </row>
    <row r="4" spans="1:2">
      <c s="4" r="A4" t="s">
        <v>380</v>
      </c>
      <c s="4" r="B4" t="s">
        <v>3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82</v>
      </c>
      <c s="2" r="B1" t="s">
        <v>1</v>
      </c>
    </row>
    <row r="2" spans="1:2">
      <c s="2" r="B2" t="s">
        <v>212</v>
      </c>
    </row>
    <row r="3" spans="1:2">
      <c s="3" r="A3" t="s">
        <v>242</v>
      </c>
    </row>
    <row r="4" spans="1:2">
      <c s="4" r="A4" t="s">
        <v>383</v>
      </c>
      <c s="4" r="B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385</v>
      </c>
      <c s="2" r="B1" t="s">
        <v>1</v>
      </c>
    </row>
    <row r="2" spans="1:2">
      <c s="2" r="B2" t="s">
        <v>212</v>
      </c>
    </row>
    <row r="3" spans="1:2">
      <c s="3" r="A3" t="s">
        <v>246</v>
      </c>
    </row>
    <row r="4" spans="1:2">
      <c s="4" r="A4" t="s">
        <v>386</v>
      </c>
      <c s="4" r="B4" t="s">
        <v>3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29"/>
    <col customWidth="1" max="3" min="3" width="34"/>
    <col customWidth="1" max="4" min="4" width="28"/>
    <col customWidth="1" max="5" min="5" width="26"/>
    <col customWidth="1" max="6" min="6" width="34"/>
    <col customWidth="1" max="7" min="7" width="25"/>
    <col customWidth="1" max="8" min="8" width="32"/>
    <col customWidth="1" max="9" min="9" width="14"/>
    <col customWidth="1" max="10" min="10" width="14"/>
  </cols>
  <sheetData>
    <row r="1" spans="1:10">
      <c s="1" r="A1" t="s">
        <v>126</v>
      </c>
      <c s="2" r="B1" t="s">
        <v>127</v>
      </c>
      <c s="2" r="C1" t="s">
        <v>128</v>
      </c>
      <c s="2" r="D1" t="s">
        <v>129</v>
      </c>
      <c s="2" r="E1" t="s">
        <v>130</v>
      </c>
      <c s="2" r="F1" t="s">
        <v>131</v>
      </c>
      <c s="2" r="G1" t="s">
        <v>132</v>
      </c>
      <c s="2" r="H1" t="s">
        <v>133</v>
      </c>
      <c s="2" r="I1" t="s">
        <v>134</v>
      </c>
      <c s="2" r="J1" t="s">
        <v>135</v>
      </c>
    </row>
    <row r="2" spans="1:10">
      <c s="4" r="A2" t="s">
        <v>136</v>
      </c>
      <c s="8" r="B2" t="n">
        <v>2696</v>
      </c>
      <c s="8" r="C2" t="n">
        <v>1156681</v>
      </c>
      <c s="8" r="D2" t="n">
        <v>-422489</v>
      </c>
      <c s="8" r="E2" t="n">
        <v>634108</v>
      </c>
      <c s="8" r="G2" t="n">
        <v>14309609</v>
      </c>
      <c s="8" r="H2" t="n">
        <v>-79119</v>
      </c>
      <c s="8" r="J2" t="n">
        <v>15601486</v>
      </c>
    </row>
    <row r="3" spans="1:10">
      <c s="4" r="A3" t="s">
        <v>137</v>
      </c>
      <c s="6" r="B3" t="n">
        <v>3287546</v>
      </c>
      <c s="6" r="D3" t="n">
        <v>-41504</v>
      </c>
    </row>
    <row r="4" spans="1:10">
      <c s="4" r="A4" t="s">
        <v>138</v>
      </c>
      <c s="6" r="C4" t="n">
        <v>2474</v>
      </c>
      <c s="6" r="J4" t="n">
        <v>2474</v>
      </c>
    </row>
    <row r="5" spans="1:10">
      <c s="4" r="A5" t="s">
        <v>139</v>
      </c>
      <c s="6" r="B5" t="n">
        <v>240</v>
      </c>
    </row>
    <row r="6" spans="1:10">
      <c s="4" r="A6" t="s">
        <v>140</v>
      </c>
      <c s="8" r="B6" t="n">
        <v>8</v>
      </c>
      <c s="6" r="C6" t="n">
        <v>-8</v>
      </c>
    </row>
    <row r="7" spans="1:10">
      <c s="4" r="A7" t="s">
        <v>141</v>
      </c>
      <c s="6" r="B7" t="n">
        <v>13083</v>
      </c>
    </row>
    <row r="8" spans="1:10">
      <c s="4" r="A8" t="s">
        <v>142</v>
      </c>
      <c s="6" r="C8" t="n">
        <v>217431</v>
      </c>
      <c s="6" r="J8" t="n">
        <v>217431</v>
      </c>
    </row>
    <row r="9" spans="1:10">
      <c s="4" r="A9" t="s">
        <v>143</v>
      </c>
      <c s="6" r="E9" t="n">
        <v>244358</v>
      </c>
      <c s="6" r="G9" t="n">
        <v>-244358</v>
      </c>
    </row>
    <row r="10" spans="1:10">
      <c s="4" r="A10" t="s">
        <v>144</v>
      </c>
      <c s="6" r="G10" t="n">
        <v>4443910</v>
      </c>
      <c s="6" r="H10" t="n">
        <v>1308</v>
      </c>
      <c s="6" r="J10" t="n">
        <v>4445218</v>
      </c>
    </row>
    <row r="11" spans="1:10">
      <c s="4" r="A11" t="s">
        <v>145</v>
      </c>
      <c s="8" r="D11" t="n">
        <v>-99262</v>
      </c>
      <c s="6" r="J11" t="n">
        <v>-99262</v>
      </c>
    </row>
    <row r="12" spans="1:10">
      <c s="4" r="A12" t="s">
        <v>146</v>
      </c>
      <c s="6" r="D12" t="n">
        <v>-9081</v>
      </c>
    </row>
    <row r="13" spans="1:10">
      <c s="4" r="A13" t="s">
        <v>147</v>
      </c>
      <c s="8" r="B13" t="n">
        <v>-41</v>
      </c>
      <c s="6" r="C13" t="n">
        <v>-521710</v>
      </c>
      <c s="8" r="D13" t="n">
        <v>521751</v>
      </c>
    </row>
    <row r="14" spans="1:10">
      <c s="4" r="A14" t="s">
        <v>148</v>
      </c>
      <c s="6" r="B14" t="n">
        <v>-50585</v>
      </c>
      <c s="6" r="D14" t="n">
        <v>50585</v>
      </c>
    </row>
    <row r="15" spans="1:10">
      <c s="4" r="A15" t="s">
        <v>149</v>
      </c>
      <c s="6" r="C15" t="n">
        <v>10</v>
      </c>
      <c s="6" r="H15" t="n">
        <v>906</v>
      </c>
      <c s="6" r="J15" t="n">
        <v>916</v>
      </c>
    </row>
    <row r="16" spans="1:10">
      <c s="4" r="A16" t="s">
        <v>150</v>
      </c>
      <c s="8" r="B16" t="n">
        <v>2663</v>
      </c>
      <c s="6" r="C16" t="n">
        <v>854878</v>
      </c>
      <c s="6" r="E16" t="n">
        <v>878466</v>
      </c>
      <c s="6" r="G16" t="n">
        <v>18509161</v>
      </c>
      <c s="6" r="H16" t="n">
        <v>-76905</v>
      </c>
      <c s="6" r="J16" t="n">
        <v>20168263</v>
      </c>
    </row>
    <row r="17" spans="1:10">
      <c s="4" r="A17" t="s">
        <v>151</v>
      </c>
      <c s="6" r="B17" t="n">
        <v>3250284</v>
      </c>
    </row>
    <row r="18" spans="1:10">
      <c s="4" r="A18" t="s">
        <v>138</v>
      </c>
      <c s="6" r="C18" t="n">
        <v>2917</v>
      </c>
      <c s="6" r="J18" t="n">
        <v>2917</v>
      </c>
    </row>
    <row r="19" spans="1:10">
      <c s="4" r="A19" t="s">
        <v>139</v>
      </c>
      <c s="6" r="B19" t="n">
        <v>285</v>
      </c>
    </row>
    <row r="20" spans="1:10">
      <c s="4" r="A20" t="s">
        <v>140</v>
      </c>
      <c s="8" r="B20" t="n">
        <v>11</v>
      </c>
      <c s="6" r="C20" t="n">
        <v>-11</v>
      </c>
    </row>
    <row r="21" spans="1:10">
      <c s="4" r="A21" t="s">
        <v>141</v>
      </c>
      <c s="6" r="B21" t="n">
        <v>17450</v>
      </c>
    </row>
    <row r="22" spans="1:10">
      <c s="4" r="A22" t="s">
        <v>142</v>
      </c>
      <c s="6" r="C22" t="n">
        <v>368632</v>
      </c>
      <c s="6" r="J22" t="n">
        <v>368632</v>
      </c>
    </row>
    <row r="23" spans="1:10">
      <c s="4" r="A23" t="s">
        <v>143</v>
      </c>
      <c s="6" r="E23" t="n">
        <v>58816</v>
      </c>
      <c s="6" r="G23" t="n">
        <v>-58816</v>
      </c>
    </row>
    <row r="24" spans="1:10">
      <c s="4" r="A24" t="s">
        <v>144</v>
      </c>
      <c s="6" r="G24" t="n">
        <v>4756623</v>
      </c>
      <c s="6" r="H24" t="n">
        <v>35813</v>
      </c>
      <c s="6" r="J24" t="n">
        <v>4792436</v>
      </c>
    </row>
    <row r="25" spans="1:10">
      <c s="4" r="A25" t="s">
        <v>149</v>
      </c>
      <c s="6" r="G25" t="n">
        <v>15</v>
      </c>
      <c s="6" r="H25" t="n">
        <v>8907</v>
      </c>
      <c s="6" r="J25" t="n">
        <v>8922</v>
      </c>
    </row>
    <row r="26" spans="1:10">
      <c s="4" r="A26" t="s">
        <v>152</v>
      </c>
      <c s="6" r="G26" t="n">
        <v>-1983010</v>
      </c>
      <c s="6" r="J26" t="n">
        <v>-1983010</v>
      </c>
    </row>
    <row r="27" spans="1:10">
      <c s="4" r="A27" t="s">
        <v>153</v>
      </c>
      <c s="8" r="B27" t="n">
        <v>2674</v>
      </c>
      <c s="6" r="C27" t="n">
        <v>1226416</v>
      </c>
      <c s="6" r="E27" t="n">
        <v>937282</v>
      </c>
      <c s="6" r="G27" t="n">
        <v>21223973</v>
      </c>
      <c s="6" r="H27" t="n">
        <v>-32185</v>
      </c>
      <c s="8" r="J27" t="n">
        <v>23358160</v>
      </c>
    </row>
    <row r="28" spans="1:10">
      <c s="4" r="A28" t="s">
        <v>154</v>
      </c>
      <c s="6" r="B28" t="n">
        <v>3268019</v>
      </c>
      <c s="6" r="I28" t="n">
        <v>3268019</v>
      </c>
      <c s="6" r="J28" t="n">
        <v>3268019</v>
      </c>
    </row>
    <row r="29" spans="1:10">
      <c s="4" r="A29" t="s">
        <v>140</v>
      </c>
      <c s="8" r="B29" t="n">
        <v>14</v>
      </c>
      <c s="6" r="C29" t="n">
        <v>-14</v>
      </c>
    </row>
    <row r="30" spans="1:10">
      <c s="4" r="A30" t="s">
        <v>141</v>
      </c>
      <c s="6" r="B30" t="n">
        <v>23541</v>
      </c>
    </row>
    <row r="31" spans="1:10">
      <c s="4" r="A31" t="s">
        <v>142</v>
      </c>
      <c s="6" r="C31" t="n">
        <v>687332</v>
      </c>
      <c s="8" r="J31" t="n">
        <v>687332</v>
      </c>
    </row>
    <row r="32" spans="1:10">
      <c s="4" r="A32" t="s">
        <v>143</v>
      </c>
      <c s="6" r="E32" t="n">
        <v>73635</v>
      </c>
      <c s="6" r="G32" t="n">
        <v>-73635</v>
      </c>
    </row>
    <row r="33" spans="1:10">
      <c s="4" r="A33" t="s">
        <v>144</v>
      </c>
      <c s="6" r="G33" t="n">
        <v>6737321</v>
      </c>
      <c s="6" r="H33" t="n">
        <v>100689</v>
      </c>
      <c s="6" r="J33" t="n">
        <v>6838010</v>
      </c>
    </row>
    <row r="34" spans="1:10">
      <c s="4" r="A34" t="s">
        <v>145</v>
      </c>
      <c s="8" r="D34" t="n">
        <v>-132192</v>
      </c>
      <c s="6" r="J34" t="n">
        <v>-132192</v>
      </c>
    </row>
    <row r="35" spans="1:10">
      <c s="4" r="A35" t="s">
        <v>146</v>
      </c>
      <c s="6" r="D35" t="n">
        <v>-4628</v>
      </c>
    </row>
    <row r="36" spans="1:10">
      <c s="4" r="A36" t="s">
        <v>147</v>
      </c>
      <c s="8" r="B36" t="n">
        <v>-3</v>
      </c>
      <c s="6" r="C36" t="n">
        <v>-132189</v>
      </c>
      <c s="8" r="D36" t="n">
        <v>132192</v>
      </c>
    </row>
    <row r="37" spans="1:10">
      <c s="4" r="A37" t="s">
        <v>148</v>
      </c>
      <c s="6" r="B37" t="n">
        <v>-4628</v>
      </c>
      <c s="6" r="D37" t="n">
        <v>4628</v>
      </c>
    </row>
    <row r="38" spans="1:10">
      <c s="4" r="A38" t="s">
        <v>114</v>
      </c>
      <c s="8" r="F38" t="n">
        <v>27452</v>
      </c>
      <c s="7" r="I38" t="n">
        <v>4238</v>
      </c>
      <c s="6" r="J38" t="n">
        <v>27452</v>
      </c>
    </row>
    <row r="39" spans="1:10">
      <c s="4" r="A39" t="s">
        <v>149</v>
      </c>
      <c s="6" r="C39" t="n">
        <v>-1</v>
      </c>
      <c s="6" r="G39" t="n">
        <v>4</v>
      </c>
      <c s="6" r="H39" t="n">
        <v>15012</v>
      </c>
      <c s="6" r="J39" t="n">
        <v>15015</v>
      </c>
    </row>
    <row r="40" spans="1:10">
      <c s="4" r="A40" t="s">
        <v>152</v>
      </c>
      <c s="6" r="G40" t="n">
        <v>-1467965</v>
      </c>
      <c s="6" r="J40" t="n">
        <v>-1467965</v>
      </c>
    </row>
    <row r="41" spans="1:10">
      <c s="4" r="A41" t="s">
        <v>155</v>
      </c>
      <c s="6" r="C41" t="n">
        <v>-2213</v>
      </c>
      <c s="6" r="J41" t="n">
        <v>-2213</v>
      </c>
    </row>
    <row r="42" spans="1:10">
      <c s="4" r="A42" t="s">
        <v>156</v>
      </c>
      <c s="8" r="B42" t="n">
        <v>2685</v>
      </c>
      <c s="8" r="C42" t="n">
        <v>1779331</v>
      </c>
      <c s="8" r="E42" t="n">
        <v>1010917</v>
      </c>
      <c s="8" r="F42" t="n">
        <v>27452</v>
      </c>
      <c s="8" r="G42" t="n">
        <v>26419698</v>
      </c>
      <c s="8" r="H42" t="n">
        <v>83516</v>
      </c>
      <c s="7" r="I42" t="n">
        <v>4526784</v>
      </c>
      <c s="8" r="J42" t="n">
        <v>29323599</v>
      </c>
    </row>
    <row r="43" spans="1:10">
      <c s="4" r="A43" t="s">
        <v>157</v>
      </c>
      <c s="6" r="B43" t="n">
        <v>3286932</v>
      </c>
      <c s="6" r="I43" t="n">
        <v>3286932</v>
      </c>
      <c s="6" r="J43" t="n">
        <v>328693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88</v>
      </c>
      <c s="2" r="B1" t="s">
        <v>1</v>
      </c>
    </row>
    <row r="2" spans="1:2">
      <c s="2" r="B2" t="s">
        <v>212</v>
      </c>
    </row>
    <row r="3" spans="1:2">
      <c s="3" r="A3" t="s">
        <v>252</v>
      </c>
    </row>
    <row r="4" spans="1:2">
      <c s="4" r="A4" t="s">
        <v>389</v>
      </c>
      <c s="4" r="B4" t="s">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91</v>
      </c>
      <c s="2" r="B1" t="s">
        <v>1</v>
      </c>
    </row>
    <row r="2" spans="1:2">
      <c s="2" r="B2" t="s">
        <v>212</v>
      </c>
    </row>
    <row r="3" spans="1:2">
      <c s="3" r="A3" t="s">
        <v>392</v>
      </c>
    </row>
    <row r="4" spans="1:2">
      <c s="4" r="A4" t="s">
        <v>393</v>
      </c>
      <c s="4" r="B4" t="s">
        <v>394</v>
      </c>
    </row>
    <row r="5" spans="1:2">
      <c s="4" r="A5" t="s">
        <v>395</v>
      </c>
      <c s="4" r="B5" t="s">
        <v>396</v>
      </c>
    </row>
    <row r="6" spans="1:2">
      <c s="4" r="A6" t="s">
        <v>397</v>
      </c>
    </row>
    <row r="7" spans="1:2">
      <c s="3" r="A7" t="s">
        <v>392</v>
      </c>
    </row>
    <row r="8" spans="1:2">
      <c s="4" r="A8" t="s">
        <v>398</v>
      </c>
      <c s="4" r="B8" t="s">
        <v>399</v>
      </c>
    </row>
    <row r="9" spans="1:2">
      <c s="4" r="A9" t="s">
        <v>400</v>
      </c>
    </row>
    <row r="10" spans="1:2">
      <c s="3" r="A10" t="s">
        <v>392</v>
      </c>
    </row>
    <row r="11" spans="1:2">
      <c s="4" r="A11" t="s">
        <v>398</v>
      </c>
      <c s="4" r="B11" t="s">
        <v>401</v>
      </c>
    </row>
    <row r="12" spans="1:2">
      <c s="4" r="A12" t="s">
        <v>402</v>
      </c>
      <c s="4" r="B12" t="s">
        <v>4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404</v>
      </c>
      <c s="2" r="B1" t="s">
        <v>1</v>
      </c>
    </row>
    <row r="2" spans="1:2">
      <c s="2" r="B2" t="s">
        <v>212</v>
      </c>
    </row>
    <row r="3" spans="1:2">
      <c s="3" r="A3" t="s">
        <v>256</v>
      </c>
    </row>
    <row r="4" spans="1:2">
      <c s="4" r="A4" t="s">
        <v>405</v>
      </c>
      <c s="4" r="B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407</v>
      </c>
      <c s="2" r="B1" t="s">
        <v>1</v>
      </c>
    </row>
    <row r="2" spans="1:2">
      <c s="2" r="B2" t="s">
        <v>212</v>
      </c>
    </row>
    <row r="3" spans="1:2">
      <c s="3" r="A3" t="s">
        <v>258</v>
      </c>
    </row>
    <row r="4" spans="1:2">
      <c s="4" r="A4" t="s">
        <v>408</v>
      </c>
      <c s="4" r="B4" t="s">
        <v>409</v>
      </c>
    </row>
    <row r="5" spans="1:2">
      <c s="4" r="A5" t="s">
        <v>410</v>
      </c>
      <c s="4" r="B5"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412</v>
      </c>
      <c s="2" r="B1" t="s">
        <v>1</v>
      </c>
    </row>
    <row r="2" spans="1:2">
      <c s="2" r="B2" t="s">
        <v>212</v>
      </c>
    </row>
    <row r="3" spans="1:2">
      <c s="3" r="A3" t="s">
        <v>266</v>
      </c>
    </row>
    <row r="4" spans="1:2">
      <c s="4" r="A4" t="s">
        <v>413</v>
      </c>
      <c s="4" r="B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415</v>
      </c>
      <c s="2" r="B1" t="s">
        <v>1</v>
      </c>
    </row>
    <row r="2" spans="1:2">
      <c s="2" r="B2" t="s">
        <v>212</v>
      </c>
    </row>
    <row r="3" spans="1:2">
      <c s="3" r="A3" t="s">
        <v>268</v>
      </c>
    </row>
    <row r="4" spans="1:2">
      <c s="4" r="A4" t="s">
        <v>416</v>
      </c>
      <c s="4" r="B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7"/>
    <col customWidth="1" max="9" min="9" width="34"/>
    <col customWidth="1" max="10" min="10" width="21"/>
    <col customWidth="1" max="11" min="11" width="21"/>
    <col customWidth="1" max="12" min="12" width="22"/>
  </cols>
  <sheetData>
    <row r="1" spans="1:12">
      <c s="1" r="A1" t="s">
        <v>418</v>
      </c>
      <c s="2" r="B1" t="s">
        <v>419</v>
      </c>
      <c s="2" r="C1" t="s">
        <v>420</v>
      </c>
      <c s="2" r="D1" t="s">
        <v>421</v>
      </c>
      <c s="2" r="E1" t="s">
        <v>422</v>
      </c>
      <c s="2" r="F1" t="s">
        <v>420</v>
      </c>
      <c s="2" r="G1" t="s">
        <v>423</v>
      </c>
      <c s="2" r="H1" t="s">
        <v>424</v>
      </c>
      <c s="2" r="I1" t="s">
        <v>425</v>
      </c>
      <c s="2" r="J1" t="s">
        <v>28</v>
      </c>
      <c s="2" r="K1" t="s">
        <v>159</v>
      </c>
      <c s="2" r="L1" t="s">
        <v>426</v>
      </c>
    </row>
    <row r="2" spans="1:12">
      <c s="3" r="A2" t="s">
        <v>427</v>
      </c>
    </row>
    <row r="3" spans="1:12">
      <c s="4" r="A3" t="s">
        <v>45</v>
      </c>
      <c s="8" r="I3" t="n">
        <v>6404523000</v>
      </c>
      <c s="8" r="J3" t="n">
        <v>3449055000</v>
      </c>
    </row>
    <row r="4" spans="1:12">
      <c s="4" r="A4" t="s">
        <v>57</v>
      </c>
      <c s="6" r="I4" t="n">
        <v>6174820000</v>
      </c>
      <c s="6" r="J4" t="n">
        <v>3304133000</v>
      </c>
    </row>
    <row r="5" spans="1:12">
      <c s="4" r="A5" t="s">
        <v>428</v>
      </c>
      <c s="7" r="H5" t="n">
        <v>3520160</v>
      </c>
      <c s="6" r="I5" t="n">
        <v>22802895000</v>
      </c>
      <c s="6" r="J5" t="n">
        <v>11712834000</v>
      </c>
      <c s="8" r="K5" t="n">
        <v>9196175000</v>
      </c>
    </row>
    <row r="6" spans="1:12">
      <c s="4" r="A6" t="s">
        <v>429</v>
      </c>
      <c s="7" r="H6" t="n">
        <v>1055435</v>
      </c>
      <c s="6" r="I6" t="n">
        <v>6836900000</v>
      </c>
      <c s="6" r="J6" t="n">
        <v>4795705000</v>
      </c>
      <c s="6" r="K6" t="n">
        <v>4445218000</v>
      </c>
    </row>
    <row r="7" spans="1:12">
      <c s="4" r="A7" t="s">
        <v>430</v>
      </c>
      <c s="6" r="I7" t="n">
        <v>0</v>
      </c>
    </row>
    <row r="8" spans="1:12">
      <c s="4" r="A8" t="s">
        <v>431</v>
      </c>
      <c s="6" r="I8" t="n">
        <v>454200000</v>
      </c>
      <c s="6" r="J8" t="n">
        <v>199100000</v>
      </c>
    </row>
    <row r="9" spans="1:12">
      <c s="4" r="A9" t="s">
        <v>432</v>
      </c>
      <c s="8" r="I9" t="n">
        <v>15800000</v>
      </c>
      <c s="6" r="J9" t="n">
        <v>13200000</v>
      </c>
    </row>
    <row r="10" spans="1:12">
      <c s="4" r="A10" t="s">
        <v>433</v>
      </c>
      <c s="6" r="H10" t="n">
        <v>0</v>
      </c>
      <c s="6" r="I10" t="n">
        <v>0</v>
      </c>
    </row>
    <row r="11" spans="1:12">
      <c s="4" r="A11" t="s">
        <v>85</v>
      </c>
    </row>
    <row r="12" spans="1:12">
      <c s="3" r="A12" t="s">
        <v>427</v>
      </c>
    </row>
    <row r="13" spans="1:12">
      <c s="4" r="A13" t="s">
        <v>428</v>
      </c>
      <c s="8" r="I13" t="n">
        <v>19819474000</v>
      </c>
      <c s="6" r="J13" t="n">
        <v>11293218000</v>
      </c>
      <c s="6" r="K13" t="n">
        <v>9263978000</v>
      </c>
    </row>
    <row r="14" spans="1:12">
      <c s="4" r="A14" t="s">
        <v>429</v>
      </c>
      <c s="6" r="I14" t="n">
        <v>343942000</v>
      </c>
      <c s="6" r="J14" t="n">
        <v>139560000</v>
      </c>
      <c s="6" r="K14" t="n">
        <v>-29335000</v>
      </c>
    </row>
    <row r="15" spans="1:12">
      <c s="4" r="A15" t="s">
        <v>179</v>
      </c>
      <c s="6" r="I15" t="n">
        <v>931049000</v>
      </c>
      <c s="6" r="J15" t="n">
        <v>368209000</v>
      </c>
      <c s="6" r="K15" t="n">
        <v>143403000</v>
      </c>
    </row>
    <row r="16" spans="1:12">
      <c s="4" r="A16" t="s">
        <v>194</v>
      </c>
      <c s="6" r="I16" t="n">
        <v>-327330000</v>
      </c>
      <c s="6" r="J16" t="n">
        <v>-148982000</v>
      </c>
      <c s="6" r="K16" t="n">
        <v>-220809000</v>
      </c>
    </row>
    <row r="17" spans="1:12">
      <c s="4" r="A17" t="s">
        <v>434</v>
      </c>
      <c s="8" r="I17" t="n">
        <v>-89996000</v>
      </c>
      <c s="8" r="J17" t="n">
        <v>2508000</v>
      </c>
      <c s="8" r="K17" t="n">
        <v>-9697000</v>
      </c>
    </row>
    <row r="18" spans="1:12">
      <c s="4" r="A18" t="s">
        <v>435</v>
      </c>
    </row>
    <row r="19" spans="1:12">
      <c s="3" r="A19" t="s">
        <v>427</v>
      </c>
    </row>
    <row r="20" spans="1:12">
      <c s="4" r="A20" t="s">
        <v>436</v>
      </c>
      <c s="6" r="L20" t="n">
        <v>2</v>
      </c>
    </row>
    <row r="21" spans="1:12">
      <c s="4" r="A21" t="s">
        <v>437</v>
      </c>
    </row>
    <row r="22" spans="1:12">
      <c s="3" r="A22" t="s">
        <v>427</v>
      </c>
    </row>
    <row r="23" spans="1:12">
      <c s="4" r="A23" t="s">
        <v>438</v>
      </c>
      <c s="4" r="B23" t="s">
        <v>439</v>
      </c>
    </row>
    <row r="24" spans="1:12">
      <c s="4" r="A24" t="s">
        <v>440</v>
      </c>
    </row>
    <row r="25" spans="1:12">
      <c s="3" r="A25" t="s">
        <v>427</v>
      </c>
    </row>
    <row r="26" spans="1:12">
      <c s="4" r="A26" t="s">
        <v>441</v>
      </c>
      <c s="6" r="I26" t="n">
        <v>2</v>
      </c>
    </row>
    <row r="27" spans="1:12">
      <c s="4" r="A27" t="s">
        <v>442</v>
      </c>
    </row>
    <row r="28" spans="1:12">
      <c s="3" r="A28" t="s">
        <v>427</v>
      </c>
    </row>
    <row r="29" spans="1:12">
      <c s="4" r="A29" t="s">
        <v>438</v>
      </c>
      <c s="4" r="D29" t="s">
        <v>439</v>
      </c>
      <c s="4" r="E29" t="s">
        <v>443</v>
      </c>
    </row>
    <row r="30" spans="1:12">
      <c s="4" r="A30" t="s">
        <v>444</v>
      </c>
    </row>
    <row r="31" spans="1:12">
      <c s="3" r="A31" t="s">
        <v>427</v>
      </c>
    </row>
    <row r="32" spans="1:12">
      <c s="4" r="A32" t="s">
        <v>438</v>
      </c>
      <c s="4" r="D32" t="s">
        <v>439</v>
      </c>
    </row>
    <row r="33" spans="1:12">
      <c s="4" r="A33" t="s">
        <v>445</v>
      </c>
    </row>
    <row r="34" spans="1:12">
      <c s="3" r="A34" t="s">
        <v>427</v>
      </c>
    </row>
    <row r="35" spans="1:12">
      <c s="4" r="A35" t="s">
        <v>446</v>
      </c>
      <c s="4" r="G35" t="s">
        <v>447</v>
      </c>
    </row>
    <row r="36" spans="1:12">
      <c s="4" r="A36" t="s">
        <v>448</v>
      </c>
    </row>
    <row r="37" spans="1:12">
      <c s="3" r="A37" t="s">
        <v>427</v>
      </c>
    </row>
    <row r="38" spans="1:12">
      <c s="4" r="A38" t="s">
        <v>449</v>
      </c>
      <c s="4" r="G38" t="s">
        <v>450</v>
      </c>
    </row>
    <row r="39" spans="1:12">
      <c s="4" r="A39" t="s">
        <v>451</v>
      </c>
      <c s="4" r="G39" t="s">
        <v>452</v>
      </c>
    </row>
    <row r="40" spans="1:12">
      <c s="4" r="A40" t="s">
        <v>453</v>
      </c>
    </row>
    <row r="41" spans="1:12">
      <c s="3" r="A41" t="s">
        <v>427</v>
      </c>
    </row>
    <row r="42" spans="1:12">
      <c s="4" r="A42" t="s">
        <v>449</v>
      </c>
      <c s="4" r="G42" t="s">
        <v>454</v>
      </c>
    </row>
    <row r="43" spans="1:12">
      <c s="4" r="A43" t="s">
        <v>455</v>
      </c>
      <c s="4" r="G43" t="s">
        <v>454</v>
      </c>
    </row>
    <row r="44" spans="1:12">
      <c s="4" r="A44" t="s">
        <v>456</v>
      </c>
    </row>
    <row r="45" spans="1:12">
      <c s="3" r="A45" t="s">
        <v>427</v>
      </c>
    </row>
    <row r="46" spans="1:12">
      <c s="4" r="A46" t="s">
        <v>438</v>
      </c>
      <c s="4" r="C46" t="s">
        <v>439</v>
      </c>
    </row>
    <row r="47" spans="1:12">
      <c s="4" r="A47" t="s">
        <v>457</v>
      </c>
    </row>
    <row r="48" spans="1:12">
      <c s="3" r="A48" t="s">
        <v>427</v>
      </c>
    </row>
    <row r="49" spans="1:12">
      <c s="4" r="A49" t="s">
        <v>449</v>
      </c>
      <c s="4" r="G49" t="s">
        <v>458</v>
      </c>
    </row>
    <row r="50" spans="1:12">
      <c s="4" r="A50" t="s">
        <v>459</v>
      </c>
    </row>
    <row r="51" spans="1:12">
      <c s="3" r="A51" t="s">
        <v>427</v>
      </c>
    </row>
    <row r="52" spans="1:12">
      <c s="4" r="A52" t="s">
        <v>460</v>
      </c>
      <c s="4" r="C52" t="s">
        <v>461</v>
      </c>
      <c s="4" r="F52" t="s">
        <v>461</v>
      </c>
    </row>
    <row r="53" spans="1:12">
      <c s="4" r="A53" t="s">
        <v>462</v>
      </c>
    </row>
    <row r="54" spans="1:12">
      <c s="3" r="A54" t="s">
        <v>427</v>
      </c>
    </row>
    <row r="55" spans="1:12">
      <c s="4" r="A55" t="s">
        <v>449</v>
      </c>
      <c s="4" r="F55" t="s">
        <v>463</v>
      </c>
    </row>
    <row r="56" spans="1:12">
      <c s="4" r="A56" t="s">
        <v>451</v>
      </c>
      <c s="4" r="F56" t="s">
        <v>452</v>
      </c>
    </row>
    <row r="57" spans="1:12">
      <c s="4" r="A57" t="s">
        <v>464</v>
      </c>
    </row>
    <row r="58" spans="1:12">
      <c s="3" r="A58" t="s">
        <v>427</v>
      </c>
    </row>
    <row r="59" spans="1:12">
      <c s="4" r="A59" t="s">
        <v>449</v>
      </c>
      <c s="4" r="F59" t="s">
        <v>454</v>
      </c>
    </row>
    <row r="60" spans="1:12">
      <c s="4" r="A60" t="s">
        <v>455</v>
      </c>
      <c s="4" r="F60" t="s">
        <v>45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465</v>
      </c>
      <c s="2" r="B1" t="s">
        <v>1</v>
      </c>
      <c r="E1" t="n"/>
      <c r="H1" t="n"/>
    </row>
    <row r="2" spans="1:11">
      <c s="2" r="B2" t="s">
        <v>466</v>
      </c>
      <c s="2" r="C2" t="s">
        <v>28</v>
      </c>
      <c s="2" r="D2" t="s">
        <v>159</v>
      </c>
      <c s="2" r="E2" t="s">
        <v>467</v>
      </c>
      <c s="2" r="F2" t="s">
        <v>26</v>
      </c>
      <c s="2" r="G2" t="s">
        <v>27</v>
      </c>
      <c s="2" r="H2" t="s">
        <v>468</v>
      </c>
      <c s="2" r="I2" t="s">
        <v>469</v>
      </c>
      <c s="2" r="J2" t="s">
        <v>28</v>
      </c>
      <c s="2" r="K2" t="s">
        <v>470</v>
      </c>
    </row>
    <row r="3" spans="1:11">
      <c s="3" r="A3" t="s">
        <v>277</v>
      </c>
    </row>
    <row r="4" spans="1:11">
      <c s="4" r="A4" t="s">
        <v>471</v>
      </c>
      <c s="6" r="B4" t="n">
        <v>2</v>
      </c>
    </row>
    <row r="5" spans="1:11">
      <c s="4" r="A5" t="s">
        <v>472</v>
      </c>
      <c s="4" r="B5" t="s">
        <v>473</v>
      </c>
    </row>
    <row r="6" spans="1:11">
      <c s="4" r="A6" t="s">
        <v>474</v>
      </c>
      <c s="8" r="B6" t="n">
        <v>0</v>
      </c>
      <c s="8" r="C6" t="n">
        <v>0</v>
      </c>
      <c s="8" r="D6" t="n">
        <v>0</v>
      </c>
    </row>
    <row r="7" spans="1:11">
      <c s="4" r="A7" t="s">
        <v>475</v>
      </c>
      <c s="8" r="B7" t="n">
        <v>0</v>
      </c>
      <c s="8" r="C7" t="n">
        <v>0</v>
      </c>
      <c s="6" r="D7" t="n">
        <v>0</v>
      </c>
    </row>
    <row r="8" spans="1:11">
      <c s="3" r="A8" t="s">
        <v>282</v>
      </c>
    </row>
    <row r="9" spans="1:11">
      <c s="4" r="A9" t="s">
        <v>476</v>
      </c>
      <c s="8" r="D9" t="n">
        <v>1458298000</v>
      </c>
      <c s="7" r="F9" t="n">
        <v>937276</v>
      </c>
      <c s="8" r="G9" t="n">
        <v>6071487000</v>
      </c>
      <c s="7" r="I9" t="n">
        <v>312059</v>
      </c>
      <c s="8" r="J9" t="n">
        <v>2021453000</v>
      </c>
      <c s="8" r="K9" t="n">
        <v>1590769000</v>
      </c>
    </row>
    <row r="10" spans="1:11">
      <c s="4" r="A10" t="s">
        <v>477</v>
      </c>
    </row>
    <row r="11" spans="1:11">
      <c s="3" r="A11" t="s">
        <v>282</v>
      </c>
    </row>
    <row r="12" spans="1:11">
      <c s="4" r="A12" t="s">
        <v>478</v>
      </c>
      <c s="8" r="G12" t="n">
        <v>14700000000</v>
      </c>
      <c s="8" r="J12" t="n">
        <v>14700000000</v>
      </c>
    </row>
    <row r="13" spans="1:11">
      <c s="4" r="A13" t="s">
        <v>479</v>
      </c>
      <c s="4" r="E13" t="s">
        <v>480</v>
      </c>
      <c s="4" r="F13" t="s">
        <v>480</v>
      </c>
      <c s="4" r="G13" t="s">
        <v>480</v>
      </c>
      <c s="4" r="H13" t="s">
        <v>481</v>
      </c>
      <c s="4" r="I13" t="s">
        <v>481</v>
      </c>
      <c s="4" r="J13" t="s">
        <v>481</v>
      </c>
    </row>
    <row r="14" spans="1:11">
      <c s="4" r="A14" t="s">
        <v>482</v>
      </c>
    </row>
    <row r="15" spans="1:11">
      <c s="3" r="A15" t="s">
        <v>282</v>
      </c>
    </row>
    <row r="16" spans="1:11">
      <c s="4" r="A16" t="s">
        <v>476</v>
      </c>
      <c s="7" r="F16" t="n">
        <v>541500</v>
      </c>
      <c s="8" r="G16" t="n">
        <v>3516100000</v>
      </c>
      <c s="7" r="I16" t="n">
        <v>25900</v>
      </c>
    </row>
    <row r="17" spans="1:11">
      <c s="4" r="A17" t="s">
        <v>31</v>
      </c>
      <c s="7" r="F17" t="n">
        <v>299500</v>
      </c>
      <c s="6" r="G17" t="n">
        <v>1944800000</v>
      </c>
      <c s="7" r="I17" t="n">
        <v>637600</v>
      </c>
    </row>
    <row r="18" spans="1:11">
      <c s="4" r="A18" t="s">
        <v>483</v>
      </c>
    </row>
    <row r="19" spans="1:11">
      <c s="3" r="A19" t="s">
        <v>282</v>
      </c>
    </row>
    <row r="20" spans="1:11">
      <c s="4" r="A20" t="s">
        <v>476</v>
      </c>
      <c s="13" r="E20" t="n">
        <v>1</v>
      </c>
      <c s="8" r="G20" t="n">
        <v>7400000</v>
      </c>
      <c s="14" r="H20" t="n">
        <v>2.1</v>
      </c>
    </row>
    <row r="21" spans="1:11">
      <c s="4" r="A21" t="s">
        <v>484</v>
      </c>
      <c s="13" r="H21" t="n">
        <v>2</v>
      </c>
    </row>
    <row r="22" spans="1:11">
      <c s="4" r="A22" t="s">
        <v>485</v>
      </c>
    </row>
    <row r="23" spans="1:11">
      <c s="3" r="A23" t="s">
        <v>277</v>
      </c>
    </row>
    <row r="24" spans="1:11">
      <c s="4" r="A24" t="s">
        <v>486</v>
      </c>
      <c s="4" r="B24" t="s">
        <v>487</v>
      </c>
    </row>
    <row r="25" spans="1:11">
      <c s="4" r="A25" t="s">
        <v>488</v>
      </c>
    </row>
    <row r="26" spans="1:11">
      <c s="3" r="A26" t="s">
        <v>277</v>
      </c>
    </row>
    <row r="27" spans="1:11">
      <c s="4" r="A27" t="s">
        <v>486</v>
      </c>
      <c s="4" r="B27" t="s">
        <v>489</v>
      </c>
    </row>
  </sheetData>
  <mergeCells count="4">
    <mergeCell ref="A1:A2"/>
    <mergeCell ref="B1:D1"/>
    <mergeCell ref="E1:G1"/>
    <mergeCell ref="H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r="1" spans="1:4">
      <c s="1" r="A1" t="s">
        <v>490</v>
      </c>
      <c s="2" r="B1" t="s">
        <v>1</v>
      </c>
    </row>
    <row r="2" spans="1:4">
      <c s="2" r="B2" t="s">
        <v>491</v>
      </c>
      <c s="2" r="C2" t="s">
        <v>492</v>
      </c>
      <c s="2" r="D2" t="s">
        <v>27</v>
      </c>
    </row>
    <row r="3" spans="1:4">
      <c s="3" r="A3" t="s">
        <v>32</v>
      </c>
    </row>
    <row r="4" spans="1:4">
      <c s="4" r="A4" t="s">
        <v>493</v>
      </c>
      <c s="7" r="B4" t="n">
        <v>338484</v>
      </c>
      <c s="8" r="C4" t="n">
        <v>2628847</v>
      </c>
      <c s="8" r="D4" t="n">
        <v>2192634</v>
      </c>
    </row>
    <row r="5" spans="1:4">
      <c s="4" r="A5" t="s">
        <v>494</v>
      </c>
      <c s="7" r="B5" t="n">
        <v>185248</v>
      </c>
      <c s="6" r="D5" t="n">
        <v>1200000</v>
      </c>
    </row>
    <row r="6" spans="1:4">
      <c s="4" r="A6" t="s">
        <v>495</v>
      </c>
      <c s="8" r="C6" t="n">
        <v>2628800</v>
      </c>
      <c s="6" r="D6" t="n">
        <v>3392600</v>
      </c>
    </row>
    <row r="7" spans="1:4">
      <c s="4" r="A7" t="s">
        <v>496</v>
      </c>
      <c s="6" r="B7" t="n">
        <v>0</v>
      </c>
      <c s="6" r="C7" t="n">
        <v>0</v>
      </c>
    </row>
    <row r="8" spans="1:4">
      <c s="4" r="A8" t="s">
        <v>497</v>
      </c>
    </row>
    <row r="9" spans="1:4">
      <c s="3" r="A9" t="s">
        <v>32</v>
      </c>
    </row>
    <row r="10" spans="1:4">
      <c s="4" r="A10" t="s">
        <v>493</v>
      </c>
      <c s="8" r="C10" t="n">
        <v>40000</v>
      </c>
    </row>
    <row r="11" spans="1:4">
      <c s="4" r="A11" t="s">
        <v>498</v>
      </c>
    </row>
    <row r="12" spans="1:4">
      <c s="3" r="A12" t="s">
        <v>32</v>
      </c>
    </row>
    <row r="13" spans="1:4">
      <c s="4" r="A13" t="s">
        <v>493</v>
      </c>
      <c s="6" r="C13" t="n">
        <v>276100</v>
      </c>
      <c s="6" r="D13" t="n">
        <v>184300</v>
      </c>
    </row>
    <row r="14" spans="1:4">
      <c s="4" r="A14" t="s">
        <v>499</v>
      </c>
    </row>
    <row r="15" spans="1:4">
      <c s="3" r="A15" t="s">
        <v>32</v>
      </c>
    </row>
    <row r="16" spans="1:4">
      <c s="4" r="A16" t="s">
        <v>493</v>
      </c>
      <c s="6" r="C16" t="n">
        <v>599300</v>
      </c>
      <c s="6" r="D16" t="n">
        <v>759600</v>
      </c>
    </row>
    <row r="17" spans="1:4">
      <c s="4" r="A17" t="s">
        <v>500</v>
      </c>
    </row>
    <row r="18" spans="1:4">
      <c s="3" r="A18" t="s">
        <v>32</v>
      </c>
    </row>
    <row r="19" spans="1:4">
      <c s="4" r="A19" t="s">
        <v>493</v>
      </c>
      <c s="6" r="C19" t="n">
        <v>1703400</v>
      </c>
      <c s="6" r="D19" t="n">
        <v>1227600</v>
      </c>
    </row>
    <row r="20" spans="1:4">
      <c s="4" r="A20" t="s">
        <v>494</v>
      </c>
      <c s="6" r="D20" t="n">
        <v>1200000</v>
      </c>
    </row>
    <row r="21" spans="1:4">
      <c s="4" r="A21" t="s">
        <v>501</v>
      </c>
    </row>
    <row r="22" spans="1:4">
      <c s="3" r="A22" t="s">
        <v>32</v>
      </c>
    </row>
    <row r="23" spans="1:4">
      <c s="4" r="A23" t="s">
        <v>493</v>
      </c>
      <c s="8" r="C23" t="n">
        <v>10000</v>
      </c>
      <c s="8" r="D23" t="n">
        <v>211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1"/>
    <col customWidth="1" max="2" min="2" width="77"/>
  </cols>
  <sheetData>
    <row r="1" spans="1:2">
      <c s="1" r="A1" t="s">
        <v>502</v>
      </c>
      <c s="2" r="B1" t="s">
        <v>1</v>
      </c>
    </row>
    <row r="2" spans="1:2">
      <c s="2" r="B2" t="s">
        <v>212</v>
      </c>
    </row>
    <row r="3" spans="1:2">
      <c s="4" r="A3" t="s">
        <v>503</v>
      </c>
    </row>
    <row r="4" spans="1:2">
      <c s="3" r="A4" t="s">
        <v>504</v>
      </c>
    </row>
    <row r="5" spans="1:2">
      <c s="4" r="A5" t="s">
        <v>505</v>
      </c>
      <c s="4" r="B5" t="s">
        <v>439</v>
      </c>
    </row>
    <row r="6" spans="1:2">
      <c s="4" r="A6" t="s">
        <v>505</v>
      </c>
      <c s="4" r="B6" t="s">
        <v>439</v>
      </c>
    </row>
    <row r="7" spans="1:2">
      <c s="4" r="A7" t="s">
        <v>506</v>
      </c>
    </row>
    <row r="8" spans="1:2">
      <c s="3" r="A8" t="s">
        <v>504</v>
      </c>
    </row>
    <row r="9" spans="1:2">
      <c s="4" r="A9" t="s">
        <v>505</v>
      </c>
      <c s="4" r="B9" t="s">
        <v>507</v>
      </c>
    </row>
    <row r="10" spans="1:2">
      <c s="4" r="A10" t="s">
        <v>505</v>
      </c>
      <c s="4" r="B10" t="s">
        <v>507</v>
      </c>
    </row>
    <row r="11" spans="1:2">
      <c s="4" r="A11" t="s">
        <v>508</v>
      </c>
    </row>
    <row r="12" spans="1:2">
      <c s="3" r="A12" t="s">
        <v>504</v>
      </c>
    </row>
    <row r="13" spans="1:2">
      <c s="4" r="A13" t="s">
        <v>505</v>
      </c>
      <c s="4" r="B13" t="s">
        <v>509</v>
      </c>
    </row>
    <row r="14" spans="1:2">
      <c s="4" r="A14" t="s">
        <v>510</v>
      </c>
    </row>
    <row r="15" spans="1:2">
      <c s="3" r="A15" t="s">
        <v>504</v>
      </c>
    </row>
    <row r="16" spans="1:2">
      <c s="4" r="A16" t="s">
        <v>505</v>
      </c>
      <c s="4" r="B16" t="s">
        <v>511</v>
      </c>
    </row>
    <row r="17" spans="1:2">
      <c s="4" r="A17" t="s">
        <v>512</v>
      </c>
    </row>
    <row r="18" spans="1:2">
      <c s="3" r="A18" t="s">
        <v>504</v>
      </c>
    </row>
    <row r="19" spans="1:2">
      <c s="4" r="A19" t="s">
        <v>505</v>
      </c>
      <c s="4" r="B19" t="s">
        <v>507</v>
      </c>
    </row>
    <row r="20" spans="1:2">
      <c s="4" r="A20" t="s">
        <v>513</v>
      </c>
    </row>
    <row r="21" spans="1:2">
      <c s="3" r="A21" t="s">
        <v>504</v>
      </c>
    </row>
    <row r="22" spans="1:2">
      <c s="4" r="A22" t="s">
        <v>505</v>
      </c>
      <c s="4" r="B22" t="s">
        <v>443</v>
      </c>
    </row>
    <row r="23" spans="1:2">
      <c s="4" r="A23" t="s">
        <v>514</v>
      </c>
    </row>
    <row r="24" spans="1:2">
      <c s="3" r="A24" t="s">
        <v>504</v>
      </c>
    </row>
    <row r="25" spans="1:2">
      <c s="4" r="A25" t="s">
        <v>505</v>
      </c>
      <c s="4" r="B25" t="s">
        <v>507</v>
      </c>
    </row>
    <row r="26" spans="1:2">
      <c s="4" r="A26" t="s">
        <v>505</v>
      </c>
      <c s="4" r="B26" t="s">
        <v>507</v>
      </c>
    </row>
    <row r="27" spans="1:2">
      <c s="4" r="A27" t="s">
        <v>515</v>
      </c>
    </row>
    <row r="28" spans="1:2">
      <c s="3" r="A28" t="s">
        <v>504</v>
      </c>
    </row>
    <row r="29" spans="1:2">
      <c s="4" r="A29" t="s">
        <v>505</v>
      </c>
      <c s="4" r="B29" t="s">
        <v>516</v>
      </c>
    </row>
    <row r="30" spans="1:2">
      <c s="4" r="A30" t="s">
        <v>505</v>
      </c>
      <c s="4" r="B30" t="s">
        <v>516</v>
      </c>
    </row>
    <row r="31" spans="1:2">
      <c s="4" r="A31" t="s">
        <v>517</v>
      </c>
    </row>
    <row r="32" spans="1:2">
      <c s="3" r="A32" t="s">
        <v>504</v>
      </c>
    </row>
    <row r="33" spans="1:2">
      <c s="4" r="A33" t="s">
        <v>505</v>
      </c>
      <c s="4" r="B33" t="s">
        <v>516</v>
      </c>
    </row>
    <row r="34" spans="1:2">
      <c s="4" r="A34" t="s">
        <v>505</v>
      </c>
      <c s="4" r="B3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158</v>
      </c>
      <c s="2" r="B1" t="s">
        <v>1</v>
      </c>
    </row>
    <row r="2" spans="1:5">
      <c s="2" r="B2" t="s">
        <v>26</v>
      </c>
      <c s="2" r="C2" t="s">
        <v>27</v>
      </c>
      <c s="2" r="D2" t="s">
        <v>28</v>
      </c>
      <c s="2" r="E2" t="s">
        <v>159</v>
      </c>
    </row>
    <row r="3" spans="1:5">
      <c s="3" r="A3" t="s">
        <v>160</v>
      </c>
    </row>
    <row r="4" spans="1:5">
      <c s="4" r="A4" t="s">
        <v>110</v>
      </c>
      <c s="7" r="B4" t="n">
        <v>1055435</v>
      </c>
      <c s="8" r="C4" t="n">
        <v>6836900</v>
      </c>
      <c s="8" r="D4" t="n">
        <v>4795705</v>
      </c>
      <c s="8" r="E4" t="n">
        <v>4445218</v>
      </c>
    </row>
    <row r="5" spans="1:5">
      <c s="3" r="A5" t="s">
        <v>161</v>
      </c>
    </row>
    <row r="6" spans="1:5">
      <c s="4" r="A6" t="s">
        <v>162</v>
      </c>
      <c s="6" r="B6" t="n">
        <v>28165</v>
      </c>
      <c s="6" r="C6" t="n">
        <v>182450</v>
      </c>
      <c s="6" r="D6" t="n">
        <v>174462</v>
      </c>
      <c s="6" r="E6" t="n">
        <v>158363</v>
      </c>
    </row>
    <row r="7" spans="1:5">
      <c s="4" r="A7" t="s">
        <v>163</v>
      </c>
      <c s="6" r="B7" t="n">
        <v>1858</v>
      </c>
      <c s="6" r="C7" t="n">
        <v>12037</v>
      </c>
      <c s="6" r="D7" t="n">
        <v>24040</v>
      </c>
    </row>
    <row r="8" spans="1:5">
      <c s="4" r="A8" t="s">
        <v>164</v>
      </c>
      <c s="6" r="B8" t="n">
        <v>105664</v>
      </c>
      <c s="6" r="C8" t="n">
        <v>684467</v>
      </c>
      <c s="6" r="D8" t="n">
        <v>349277</v>
      </c>
      <c s="6" r="E8" t="n">
        <v>306308</v>
      </c>
    </row>
    <row r="9" spans="1:5">
      <c s="4" r="A9" t="s">
        <v>165</v>
      </c>
      <c s="6" r="B9" t="n">
        <v>624</v>
      </c>
      <c s="6" r="C9" t="n">
        <v>4041</v>
      </c>
      <c s="6" r="D9" t="n">
        <v>3765</v>
      </c>
      <c s="6" r="E9" t="n">
        <v>-2007</v>
      </c>
    </row>
    <row r="10" spans="1:5">
      <c s="4" r="A10" t="s">
        <v>166</v>
      </c>
      <c s="6" r="B10" t="n">
        <v>911</v>
      </c>
      <c s="6" r="C10" t="n">
        <v>5903</v>
      </c>
      <c s="6" r="D10" t="n">
        <v>1507</v>
      </c>
      <c s="6" r="E10" t="n">
        <v>-509</v>
      </c>
    </row>
    <row r="11" spans="1:5">
      <c s="4" r="A11" t="s">
        <v>167</v>
      </c>
      <c s="6" r="B11" t="n">
        <v>-18026</v>
      </c>
      <c s="6" r="C11" t="n">
        <v>-116772</v>
      </c>
      <c s="6" r="D11" t="n">
        <v>18764</v>
      </c>
      <c s="6" r="E11" t="n">
        <v>12266</v>
      </c>
    </row>
    <row r="12" spans="1:5">
      <c s="4" r="A12" t="s">
        <v>168</v>
      </c>
      <c s="6" r="B12" t="n">
        <v>-22737</v>
      </c>
      <c s="6" r="C12" t="n">
        <v>-147285</v>
      </c>
      <c s="6" r="D12" t="n">
        <v>-117342</v>
      </c>
      <c s="6" r="E12" t="n">
        <v>142283</v>
      </c>
    </row>
    <row r="13" spans="1:5">
      <c s="4" r="A13" t="s">
        <v>169</v>
      </c>
      <c s="6" r="B13" t="n">
        <v>11753</v>
      </c>
      <c s="6" r="C13" t="n">
        <v>76134</v>
      </c>
      <c s="6" r="D13" t="n">
        <v>48955</v>
      </c>
      <c s="6" r="E13" t="n">
        <v>5321</v>
      </c>
    </row>
    <row r="14" spans="1:5">
      <c s="4" r="A14" t="s">
        <v>170</v>
      </c>
      <c s="6" r="B14" t="n">
        <v>-21628</v>
      </c>
      <c s="6" r="C14" t="n">
        <v>-140104</v>
      </c>
      <c s="6" r="D14" t="n">
        <v>-64249</v>
      </c>
      <c s="6" r="E14" t="n">
        <v>12355</v>
      </c>
    </row>
    <row r="15" spans="1:5">
      <c s="3" r="A15" t="s">
        <v>171</v>
      </c>
    </row>
    <row r="16" spans="1:5">
      <c s="4" r="A16" t="s">
        <v>172</v>
      </c>
      <c s="6" r="B16" t="n">
        <v>-269236</v>
      </c>
      <c s="6" r="C16" t="n">
        <v>-1744059</v>
      </c>
      <c s="6" r="D16" t="n">
        <v>-474381</v>
      </c>
      <c s="6" r="E16" t="n">
        <v>-131030</v>
      </c>
    </row>
    <row r="17" spans="1:5">
      <c s="4" r="A17" t="s">
        <v>173</v>
      </c>
      <c s="6" r="B17" t="n">
        <v>-121880</v>
      </c>
      <c s="6" r="C17" t="n">
        <v>-789514</v>
      </c>
      <c s="6" r="D17" t="n">
        <v>-8213</v>
      </c>
      <c s="6" r="E17" t="n">
        <v>1918</v>
      </c>
    </row>
    <row r="18" spans="1:5">
      <c s="4" r="A18" t="s">
        <v>35</v>
      </c>
      <c s="6" r="B18" t="n">
        <v>-192901</v>
      </c>
      <c s="6" r="C18" t="n">
        <v>-1249573</v>
      </c>
      <c s="6" r="D18" t="n">
        <v>-284203</v>
      </c>
      <c s="6" r="E18" t="n">
        <v>-23851</v>
      </c>
    </row>
    <row r="19" spans="1:5">
      <c s="4" r="A19" t="s">
        <v>174</v>
      </c>
      <c s="6" r="B19" t="n">
        <v>37534</v>
      </c>
      <c s="6" r="C19" t="n">
        <v>243140</v>
      </c>
      <c s="6" r="D19" t="n">
        <v>190453</v>
      </c>
      <c s="6" r="E19" t="n">
        <v>70959</v>
      </c>
    </row>
    <row r="20" spans="1:5">
      <c s="4" r="A20" t="s">
        <v>175</v>
      </c>
      <c s="6" r="B20" t="n">
        <v>59653</v>
      </c>
      <c s="6" r="C20" t="n">
        <v>386417</v>
      </c>
      <c s="6" r="D20" t="n">
        <v>157448</v>
      </c>
      <c s="6" r="E20" t="n">
        <v>87269</v>
      </c>
    </row>
    <row r="21" spans="1:5">
      <c s="4" r="A21" t="s">
        <v>176</v>
      </c>
      <c s="6" r="B21" t="n">
        <v>62046</v>
      </c>
      <c s="6" r="C21" t="n">
        <v>401924</v>
      </c>
      <c s="6" r="D21" t="n">
        <v>259828</v>
      </c>
      <c s="6" r="E21" t="n">
        <v>-315001</v>
      </c>
    </row>
    <row r="22" spans="1:5">
      <c s="4" r="A22" t="s">
        <v>177</v>
      </c>
      <c s="6" r="B22" t="n">
        <v>414334</v>
      </c>
      <c s="6" r="C22" t="n">
        <v>2683970</v>
      </c>
      <c s="6" r="D22" t="n">
        <v>486744</v>
      </c>
      <c s="6" r="E22" t="n">
        <v>321018</v>
      </c>
    </row>
    <row r="23" spans="1:5">
      <c s="4" r="A23" t="s">
        <v>178</v>
      </c>
      <c s="6" r="B23" t="n">
        <v>115294</v>
      </c>
      <c s="6" r="C23" t="n">
        <v>746844</v>
      </c>
      <c s="6" r="D23" t="n">
        <v>310463</v>
      </c>
      <c s="6" r="E23" t="n">
        <v>145010</v>
      </c>
    </row>
    <row r="24" spans="1:5">
      <c s="4" r="A24" t="s">
        <v>179</v>
      </c>
      <c s="6" r="B24" t="n">
        <v>1246863</v>
      </c>
      <c s="6" r="C24" t="n">
        <v>8076920</v>
      </c>
      <c s="6" r="D24" t="n">
        <v>5873023</v>
      </c>
      <c s="6" r="E24" t="n">
        <v>5235890</v>
      </c>
    </row>
    <row r="25" spans="1:5">
      <c s="3" r="A25" t="s">
        <v>180</v>
      </c>
    </row>
    <row r="26" spans="1:5">
      <c s="4" r="A26" t="s">
        <v>181</v>
      </c>
      <c s="6" r="B26" t="n">
        <v>-133736</v>
      </c>
      <c s="6" r="C26" t="n">
        <v>-866314</v>
      </c>
      <c s="6" r="D26" t="n">
        <v>-537376</v>
      </c>
      <c s="6" r="E26" t="n">
        <v>-218936</v>
      </c>
    </row>
    <row r="27" spans="1:5">
      <c s="4" r="A27" t="s">
        <v>182</v>
      </c>
      <c s="6" r="B27" t="n">
        <v>199</v>
      </c>
      <c s="6" r="C27" t="n">
        <v>1292</v>
      </c>
      <c s="6" r="D27" t="n">
        <v>1463</v>
      </c>
      <c s="6" r="E27" t="n">
        <v>4516</v>
      </c>
    </row>
    <row r="28" spans="1:5">
      <c s="4" r="A28" t="s">
        <v>183</v>
      </c>
      <c s="6" r="B28" t="n">
        <v>-54</v>
      </c>
      <c s="6" r="C28" t="n">
        <v>-347</v>
      </c>
      <c s="6" r="D28" t="n">
        <v>-14011</v>
      </c>
      <c s="6" r="E28" t="n">
        <v>-900</v>
      </c>
    </row>
    <row r="29" spans="1:5">
      <c s="4" r="A29" t="s">
        <v>184</v>
      </c>
      <c s="6" r="B29" t="n">
        <v>-25317</v>
      </c>
      <c s="6" r="C29" t="n">
        <v>-163998</v>
      </c>
      <c s="6" r="D29" t="n">
        <v>-66957</v>
      </c>
    </row>
    <row r="30" spans="1:5">
      <c s="4" r="A30" t="s">
        <v>185</v>
      </c>
      <c s="6" r="B30" t="n">
        <v>-35707</v>
      </c>
      <c s="6" r="C30" t="n">
        <v>-231306</v>
      </c>
      <c s="6" r="D30" t="n">
        <v>247406</v>
      </c>
      <c s="6" r="E30" t="n">
        <v>-480000</v>
      </c>
    </row>
    <row r="31" spans="1:5">
      <c s="4" r="A31" t="s">
        <v>186</v>
      </c>
      <c s="6" r="B31" t="n">
        <v>-877922</v>
      </c>
      <c s="6" r="C31" t="n">
        <v>-5687000</v>
      </c>
      <c s="6" r="D31" t="n">
        <v>-2358122</v>
      </c>
      <c s="6" r="E31" t="n">
        <v>-400000</v>
      </c>
    </row>
    <row r="32" spans="1:5">
      <c s="4" r="A32" t="s">
        <v>187</v>
      </c>
      <c s="6" r="B32" t="n">
        <v>479092</v>
      </c>
      <c s="6" r="C32" t="n">
        <v>3103463</v>
      </c>
      <c s="6" r="D32" t="n">
        <v>1017596</v>
      </c>
      <c s="6" r="E32" t="n">
        <v>1040000</v>
      </c>
    </row>
    <row r="33" spans="1:5">
      <c s="4" r="A33" t="s">
        <v>188</v>
      </c>
      <c s="6" r="B33" t="n">
        <v>-28950</v>
      </c>
      <c s="6" r="C33" t="n">
        <v>-187532</v>
      </c>
      <c s="6" r="D33" t="n">
        <v>-20000</v>
      </c>
      <c s="6" r="E33" t="n">
        <v>-200000</v>
      </c>
    </row>
    <row r="34" spans="1:5">
      <c s="4" r="A34" t="s">
        <v>189</v>
      </c>
      <c s="6" r="B34" t="n">
        <v>-181995</v>
      </c>
      <c s="6" r="C34" t="n">
        <v>-1178929</v>
      </c>
      <c s="6" r="D34" t="n">
        <v>-155553</v>
      </c>
      <c s="6" r="E34" t="n">
        <v>-30558</v>
      </c>
    </row>
    <row r="35" spans="1:5">
      <c s="4" r="A35" t="s">
        <v>190</v>
      </c>
      <c s="6" r="B35" t="n">
        <v>-117863</v>
      </c>
      <c s="6" r="C35" t="n">
        <v>-763493</v>
      </c>
      <c s="6" r="D35" t="n">
        <v>-492149</v>
      </c>
      <c s="6" r="E35" t="n">
        <v>-1566244</v>
      </c>
    </row>
    <row r="36" spans="1:5">
      <c s="4" r="A36" t="s">
        <v>191</v>
      </c>
      <c s="6" r="B36" t="n">
        <v>-2935846</v>
      </c>
      <c s="6" r="C36" t="n">
        <v>-19017824</v>
      </c>
      <c s="6" r="D36" t="n">
        <v>-21955012</v>
      </c>
      <c s="6" r="E36" t="n">
        <v>-21807617</v>
      </c>
    </row>
    <row r="37" spans="1:5">
      <c s="4" r="A37" t="s">
        <v>192</v>
      </c>
      <c s="6" r="B37" t="n">
        <v>3486134</v>
      </c>
      <c s="6" r="C37" t="n">
        <v>22582480</v>
      </c>
      <c s="6" r="D37" t="n">
        <v>19905004</v>
      </c>
      <c s="6" r="E37" t="n">
        <v>18231797</v>
      </c>
    </row>
    <row r="38" spans="1:5">
      <c s="4" r="A38" t="s">
        <v>193</v>
      </c>
      <c s="6" r="B38" t="n">
        <v>-19608</v>
      </c>
      <c s="6" r="C38" t="n">
        <v>-127016</v>
      </c>
      <c s="6" r="D38" t="n">
        <v>-92455</v>
      </c>
      <c s="6" r="E38" t="n">
        <v>-25337</v>
      </c>
    </row>
    <row r="39" spans="1:5">
      <c s="4" r="A39" t="s">
        <v>194</v>
      </c>
      <c s="6" r="B39" t="n">
        <v>-391573</v>
      </c>
      <c s="6" r="C39" t="n">
        <v>-2536524</v>
      </c>
      <c s="6" r="D39" t="n">
        <v>-4520166</v>
      </c>
      <c s="6" r="E39" t="n">
        <v>-5453279</v>
      </c>
    </row>
    <row r="40" spans="1:5">
      <c s="3" r="A40" t="s">
        <v>195</v>
      </c>
    </row>
    <row r="41" spans="1:5">
      <c s="4" r="A41" t="s">
        <v>196</v>
      </c>
      <c s="6" r="B41" t="n">
        <v>899805</v>
      </c>
      <c s="6" r="C41" t="n">
        <v>5828758</v>
      </c>
      <c s="6" r="D41" t="n">
        <v>2046669</v>
      </c>
      <c s="6" r="E41" t="n">
        <v>1005680</v>
      </c>
    </row>
    <row r="42" spans="1:5">
      <c s="4" r="A42" t="s">
        <v>197</v>
      </c>
      <c s="6" r="B42" t="n">
        <v>-886353</v>
      </c>
      <c s="6" r="C42" t="n">
        <v>-5741616</v>
      </c>
      <c s="6" r="D42" t="n">
        <v>-975504</v>
      </c>
    </row>
    <row r="43" spans="1:5">
      <c s="4" r="A43" t="s">
        <v>198</v>
      </c>
      <c s="6" r="D43" t="n">
        <v>2917</v>
      </c>
      <c s="6" r="E43" t="n">
        <v>2474</v>
      </c>
    </row>
    <row r="44" spans="1:5">
      <c s="4" r="A44" t="s">
        <v>199</v>
      </c>
      <c s="6" r="B44" t="n">
        <v>-226615</v>
      </c>
      <c s="6" r="C44" t="n">
        <v>-1467965</v>
      </c>
      <c s="6" r="D44" t="n">
        <v>-1983010</v>
      </c>
      <c s="6" r="E44" t="n">
        <v>-815413</v>
      </c>
    </row>
    <row r="45" spans="1:5">
      <c s="4" r="A45" t="s">
        <v>200</v>
      </c>
      <c s="6" r="B45" t="n">
        <v>-20800</v>
      </c>
      <c s="6" r="C45" t="n">
        <v>-134736</v>
      </c>
      <c s="6" r="D45" t="n">
        <v>130365</v>
      </c>
    </row>
    <row r="46" spans="1:5">
      <c s="4" r="A46" t="s">
        <v>201</v>
      </c>
      <c s="6" r="B46" t="n">
        <v>2318</v>
      </c>
      <c s="6" r="C46" t="n">
        <v>15015</v>
      </c>
      <c s="6" r="D46" t="n">
        <v>121</v>
      </c>
      <c s="6" r="E46" t="n">
        <v>916</v>
      </c>
    </row>
    <row r="47" spans="1:5">
      <c s="4" r="A47" t="s">
        <v>145</v>
      </c>
      <c s="6" r="B47" t="n">
        <v>-20407</v>
      </c>
      <c s="6" r="C47" t="n">
        <v>-132192</v>
      </c>
      <c s="6" r="E47" t="n">
        <v>-106809</v>
      </c>
    </row>
    <row r="48" spans="1:5">
      <c s="4" r="A48" t="s">
        <v>202</v>
      </c>
      <c s="6" r="B48" t="n">
        <v>-252052</v>
      </c>
      <c s="6" r="C48" t="n">
        <v>-1632736</v>
      </c>
      <c s="6" r="D48" t="n">
        <v>-778442</v>
      </c>
      <c s="6" r="E48" t="n">
        <v>86848</v>
      </c>
    </row>
    <row r="49" spans="1:5">
      <c s="4" r="A49" t="s">
        <v>203</v>
      </c>
      <c s="6" r="B49" t="n">
        <v>21979</v>
      </c>
      <c s="6" r="C49" t="n">
        <v>142374</v>
      </c>
      <c s="6" r="D49" t="n">
        <v>-11260</v>
      </c>
      <c s="6" r="E49" t="n">
        <v>-1930</v>
      </c>
    </row>
    <row r="50" spans="1:5">
      <c s="4" r="A50" t="s">
        <v>204</v>
      </c>
      <c s="6" r="B50" t="n">
        <v>625217</v>
      </c>
      <c s="6" r="C50" t="n">
        <v>4050034</v>
      </c>
      <c s="6" r="D50" t="n">
        <v>563155</v>
      </c>
      <c s="6" r="E50" t="n">
        <v>-132471</v>
      </c>
    </row>
    <row r="51" spans="1:5">
      <c s="4" r="A51" t="s">
        <v>205</v>
      </c>
      <c s="6" r="B51" t="n">
        <v>312059</v>
      </c>
      <c s="6" r="C51" t="n">
        <v>2021453</v>
      </c>
      <c s="6" r="D51" t="n">
        <v>1458298</v>
      </c>
      <c s="6" r="E51" t="n">
        <v>1590769</v>
      </c>
    </row>
    <row r="52" spans="1:5">
      <c s="4" r="A52" t="s">
        <v>206</v>
      </c>
      <c s="6" r="B52" t="n">
        <v>937276</v>
      </c>
      <c s="6" r="C52" t="n">
        <v>6071487</v>
      </c>
      <c s="6" r="D52" t="n">
        <v>2021453</v>
      </c>
      <c s="6" r="E52" t="n">
        <v>1458298</v>
      </c>
    </row>
    <row r="53" spans="1:5">
      <c s="3" r="A53" t="s">
        <v>207</v>
      </c>
    </row>
    <row r="54" spans="1:5">
      <c s="4" r="A54" t="s">
        <v>208</v>
      </c>
      <c s="6" r="B54" t="n">
        <v>173568</v>
      </c>
      <c s="6" r="C54" t="n">
        <v>1124339</v>
      </c>
      <c s="6" r="D54" t="n">
        <v>551303</v>
      </c>
      <c s="6" r="E54" t="n">
        <v>687454</v>
      </c>
    </row>
    <row r="55" spans="1:5">
      <c s="3" r="A55" t="s">
        <v>209</v>
      </c>
    </row>
    <row r="56" spans="1:5">
      <c s="4" r="A56" t="s">
        <v>210</v>
      </c>
      <c s="7" r="B56" t="n">
        <v>33395</v>
      </c>
      <c s="8" r="C56" t="n">
        <v>216328</v>
      </c>
      <c s="8" r="D56" t="n">
        <v>80575</v>
      </c>
      <c s="8" r="E56" t="n">
        <v>10071</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53"/>
    <col customWidth="1" max="3" min="3" width="21"/>
    <col customWidth="1" max="4" min="4" width="21"/>
  </cols>
  <sheetData>
    <row r="1" spans="1:4">
      <c s="1" r="A1" t="s">
        <v>518</v>
      </c>
      <c s="2" r="B1" t="s">
        <v>1</v>
      </c>
    </row>
    <row r="2" spans="1:4">
      <c s="2" r="B2" t="s">
        <v>27</v>
      </c>
      <c s="2" r="C2" t="s">
        <v>28</v>
      </c>
      <c s="2" r="D2" t="s">
        <v>159</v>
      </c>
    </row>
    <row r="3" spans="1:4">
      <c s="3" r="A3" t="s">
        <v>519</v>
      </c>
    </row>
    <row r="4" spans="1:4">
      <c s="4" r="A4" t="s">
        <v>294</v>
      </c>
      <c s="15" r="B4" t="n">
        <v>697.9</v>
      </c>
      <c s="15" r="C4" t="n">
        <v>466.6</v>
      </c>
      <c s="15" r="D4" t="n">
        <v>370.9</v>
      </c>
    </row>
    <row r="5" spans="1:4">
      <c s="3" r="A5" t="s">
        <v>296</v>
      </c>
    </row>
    <row r="6" spans="1:4">
      <c s="4" r="A6" t="s">
        <v>520</v>
      </c>
      <c s="16" r="B6" t="n">
        <v>0.1544</v>
      </c>
    </row>
    <row r="7" spans="1:4">
      <c s="4" r="A7" t="s">
        <v>228</v>
      </c>
    </row>
    <row r="8" spans="1:4">
      <c s="3" r="A8" t="s">
        <v>229</v>
      </c>
    </row>
    <row r="9" spans="1:4">
      <c s="4" r="A9" t="s">
        <v>505</v>
      </c>
      <c s="4" r="B9" t="s">
        <v>521</v>
      </c>
    </row>
    <row r="10" spans="1:4">
      <c s="4" r="A10" t="s">
        <v>522</v>
      </c>
    </row>
    <row r="11" spans="1:4">
      <c s="3" r="A11" t="s">
        <v>229</v>
      </c>
    </row>
    <row r="12" spans="1:4">
      <c s="4" r="A12" t="s">
        <v>505</v>
      </c>
      <c s="4" r="B12" t="s">
        <v>523</v>
      </c>
    </row>
    <row r="13" spans="1:4">
      <c s="4" r="A13" t="s">
        <v>524</v>
      </c>
    </row>
    <row r="14" spans="1:4">
      <c s="3" r="A14" t="s">
        <v>229</v>
      </c>
    </row>
    <row r="15" spans="1:4">
      <c s="4" r="A15" t="s">
        <v>505</v>
      </c>
      <c s="4" r="B15" t="s">
        <v>443</v>
      </c>
    </row>
    <row r="16" spans="1:4">
      <c s="4" r="A16" t="s">
        <v>505</v>
      </c>
      <c s="4" r="B16" t="s">
        <v>4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s="1" r="A1" t="s">
        <v>525</v>
      </c>
      <c s="2" r="B1" t="s">
        <v>526</v>
      </c>
      <c s="2" r="C1" t="s">
        <v>212</v>
      </c>
      <c s="2" r="D1" t="s">
        <v>527</v>
      </c>
    </row>
    <row r="2" spans="1:4">
      <c s="3" r="A2" t="s">
        <v>392</v>
      </c>
    </row>
    <row r="3" spans="1:4">
      <c s="4" r="A3" t="s">
        <v>528</v>
      </c>
      <c s="4" r="C3" t="s">
        <v>507</v>
      </c>
    </row>
    <row r="4" spans="1:4">
      <c s="4" r="A4" t="s">
        <v>400</v>
      </c>
    </row>
    <row r="5" spans="1:4">
      <c s="3" r="A5" t="s">
        <v>392</v>
      </c>
    </row>
    <row r="6" spans="1:4">
      <c s="4" r="A6" t="s">
        <v>529</v>
      </c>
      <c s="8" r="C6" t="n">
        <v>84774</v>
      </c>
      <c s="8" r="D6" t="n">
        <v>106230</v>
      </c>
    </row>
    <row r="7" spans="1:4">
      <c s="4" r="A7" t="s">
        <v>530</v>
      </c>
      <c s="8" r="C7" t="n">
        <v>155624</v>
      </c>
      <c s="8" r="D7" t="n">
        <v>137033</v>
      </c>
    </row>
    <row r="8" spans="1:4">
      <c s="4" r="A8" t="s">
        <v>531</v>
      </c>
    </row>
    <row r="9" spans="1:4">
      <c s="3" r="A9" t="s">
        <v>392</v>
      </c>
    </row>
    <row r="10" spans="1:4">
      <c s="4" r="A10" t="s">
        <v>532</v>
      </c>
      <c s="4" r="C10" t="s">
        <v>533</v>
      </c>
    </row>
    <row r="11" spans="1:4">
      <c s="4" r="A11" t="s">
        <v>534</v>
      </c>
      <c s="4" r="C11" t="s">
        <v>535</v>
      </c>
    </row>
    <row r="12" spans="1:4">
      <c s="4" r="A12" t="s">
        <v>536</v>
      </c>
    </row>
    <row r="13" spans="1:4">
      <c s="3" r="A13" t="s">
        <v>392</v>
      </c>
    </row>
    <row r="14" spans="1:4">
      <c s="4" r="A14" t="s">
        <v>537</v>
      </c>
      <c s="4" r="B14" t="s">
        <v>443</v>
      </c>
    </row>
    <row r="15" spans="1:4">
      <c s="4" r="A15" t="s">
        <v>538</v>
      </c>
    </row>
    <row r="16" spans="1:4">
      <c s="3" r="A16" t="s">
        <v>392</v>
      </c>
    </row>
    <row r="17" spans="1:4">
      <c s="4" r="A17" t="s">
        <v>534</v>
      </c>
      <c s="4" r="C17" t="s">
        <v>487</v>
      </c>
    </row>
    <row r="18" spans="1:4">
      <c s="4" r="A18" t="s">
        <v>539</v>
      </c>
    </row>
    <row r="19" spans="1:4">
      <c s="3" r="A19" t="s">
        <v>392</v>
      </c>
    </row>
    <row r="20" spans="1:4">
      <c s="4" r="A20" t="s">
        <v>534</v>
      </c>
      <c s="4" r="C20" t="s">
        <v>507</v>
      </c>
    </row>
    <row r="21" spans="1:4">
      <c s="4" r="A21" t="s">
        <v>540</v>
      </c>
    </row>
    <row r="22" spans="1:4">
      <c s="3" r="A22" t="s">
        <v>392</v>
      </c>
    </row>
    <row r="23" spans="1:4">
      <c s="4" r="A23" t="s">
        <v>537</v>
      </c>
      <c s="4" r="C23" t="s">
        <v>507</v>
      </c>
    </row>
    <row r="24" spans="1:4">
      <c s="4" r="A24" t="s">
        <v>541</v>
      </c>
    </row>
    <row r="25" spans="1:4">
      <c s="3" r="A25" t="s">
        <v>392</v>
      </c>
    </row>
    <row r="26" spans="1:4">
      <c s="4" r="A26" t="s">
        <v>537</v>
      </c>
      <c s="4" r="C26" t="s">
        <v>5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3</v>
      </c>
      <c s="2" r="B1" t="s">
        <v>1</v>
      </c>
    </row>
    <row r="2" spans="1:4">
      <c s="2" r="B2" t="s">
        <v>212</v>
      </c>
      <c s="2" r="C2" t="s">
        <v>527</v>
      </c>
      <c s="2" r="D2" t="s">
        <v>544</v>
      </c>
    </row>
    <row r="3" spans="1:4">
      <c s="4" r="A3" t="s">
        <v>545</v>
      </c>
    </row>
    <row r="4" spans="1:4">
      <c s="3" r="A4" t="s">
        <v>64</v>
      </c>
    </row>
    <row r="5" spans="1:4">
      <c s="4" r="A5" t="s">
        <v>546</v>
      </c>
      <c s="4" r="B5" t="s">
        <v>547</v>
      </c>
      <c s="4" r="C5" t="s">
        <v>547</v>
      </c>
      <c s="4" r="D5" t="s">
        <v>547</v>
      </c>
    </row>
    <row r="6" spans="1:4">
      <c s="4" r="A6" t="s">
        <v>548</v>
      </c>
    </row>
    <row r="7" spans="1:4">
      <c s="3" r="A7" t="s">
        <v>64</v>
      </c>
    </row>
    <row r="8" spans="1:4">
      <c s="4" r="A8" t="s">
        <v>546</v>
      </c>
      <c s="4" r="B8" t="s">
        <v>547</v>
      </c>
      <c s="4" r="C8" t="s">
        <v>547</v>
      </c>
      <c s="4" r="D8" t="s">
        <v>547</v>
      </c>
    </row>
    <row r="9" spans="1:4">
      <c s="4" r="A9" t="s">
        <v>549</v>
      </c>
    </row>
    <row r="10" spans="1:4">
      <c s="3" r="A10" t="s">
        <v>64</v>
      </c>
    </row>
    <row r="11" spans="1:4">
      <c s="4" r="A11" t="s">
        <v>546</v>
      </c>
      <c s="4" r="B11" t="s">
        <v>547</v>
      </c>
      <c s="4" r="C11" t="s">
        <v>547</v>
      </c>
    </row>
    <row r="12" spans="1:4">
      <c s="4" r="A12" t="s">
        <v>550</v>
      </c>
    </row>
    <row r="13" spans="1:4">
      <c s="3" r="A13" t="s">
        <v>64</v>
      </c>
    </row>
    <row r="14" spans="1:4">
      <c s="4" r="A14" t="s">
        <v>551</v>
      </c>
      <c s="8" r="B14" t="n">
        <v>73635</v>
      </c>
      <c s="8" r="C14" t="n">
        <v>58816</v>
      </c>
      <c s="8" r="D14" t="n">
        <v>244358</v>
      </c>
    </row>
    <row r="15" spans="1:4">
      <c s="4" r="A15" t="s">
        <v>552</v>
      </c>
    </row>
    <row r="16" spans="1:4">
      <c s="3" r="A16" t="s">
        <v>64</v>
      </c>
    </row>
    <row r="17" spans="1:4">
      <c s="4" r="A17" t="s">
        <v>553</v>
      </c>
      <c s="4" r="B17" t="s">
        <v>447</v>
      </c>
    </row>
    <row r="18" spans="1:4">
      <c s="4" r="A18" t="s">
        <v>554</v>
      </c>
      <c s="4" r="B18" t="s">
        <v>547</v>
      </c>
    </row>
    <row r="19" spans="1:4">
      <c s="4" r="A19" t="s">
        <v>555</v>
      </c>
    </row>
    <row r="20" spans="1:4">
      <c s="3" r="A20" t="s">
        <v>64</v>
      </c>
    </row>
    <row r="21" spans="1:4">
      <c s="4" r="A21" t="s">
        <v>553</v>
      </c>
      <c s="4" r="B21" t="s">
        <v>447</v>
      </c>
    </row>
    <row r="22" spans="1:4">
      <c s="4" r="A22" t="s">
        <v>554</v>
      </c>
      <c s="4" r="B22" t="s">
        <v>54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s="1" r="A1" t="s">
        <v>556</v>
      </c>
      <c s="2" r="B1" t="s">
        <v>1</v>
      </c>
    </row>
    <row r="2" spans="1:5">
      <c s="2" r="B2" t="s">
        <v>26</v>
      </c>
      <c s="2" r="C2" t="s">
        <v>27</v>
      </c>
      <c s="2" r="D2" t="s">
        <v>28</v>
      </c>
      <c s="2" r="E2" t="s">
        <v>159</v>
      </c>
    </row>
    <row r="3" spans="1:5">
      <c s="3" r="A3" t="s">
        <v>557</v>
      </c>
    </row>
    <row r="4" spans="1:5">
      <c s="4" r="A4" t="s">
        <v>428</v>
      </c>
      <c s="7" r="B4" t="n">
        <v>3520160</v>
      </c>
      <c s="8" r="C4" t="n">
        <v>22802895</v>
      </c>
      <c s="8" r="D4" t="n">
        <v>11712834</v>
      </c>
      <c s="8" r="E4" t="n">
        <v>9196175</v>
      </c>
    </row>
    <row r="5" spans="1:5">
      <c s="4" r="A5" t="s">
        <v>95</v>
      </c>
      <c s="6" r="B5" t="n">
        <v>-1450996</v>
      </c>
      <c s="6" r="C5" t="n">
        <v>-9399260</v>
      </c>
      <c s="6" r="D5" t="n">
        <v>-3261544</v>
      </c>
      <c s="6" r="E5" t="n">
        <v>-2478516</v>
      </c>
    </row>
    <row r="6" spans="1:5">
      <c s="4" r="A6" t="s">
        <v>96</v>
      </c>
      <c s="7" r="B6" t="n">
        <v>2069164</v>
      </c>
      <c s="6" r="C6" t="n">
        <v>13403635</v>
      </c>
      <c s="6" r="D6" t="n">
        <v>8451290</v>
      </c>
      <c s="6" r="E6" t="n">
        <v>6717659</v>
      </c>
    </row>
    <row r="7" spans="1:5">
      <c s="4" r="A7" t="s">
        <v>558</v>
      </c>
    </row>
    <row r="8" spans="1:5">
      <c s="3" r="A8" t="s">
        <v>557</v>
      </c>
    </row>
    <row r="9" spans="1:5">
      <c s="4" r="A9" t="s">
        <v>96</v>
      </c>
      <c s="6" r="D9" t="n">
        <v>1296833</v>
      </c>
    </row>
    <row r="10" spans="1:5">
      <c s="4" r="A10" t="s">
        <v>559</v>
      </c>
    </row>
    <row r="11" spans="1:5">
      <c s="3" r="A11" t="s">
        <v>557</v>
      </c>
    </row>
    <row r="12" spans="1:5">
      <c s="4" r="A12" t="s">
        <v>96</v>
      </c>
      <c s="6" r="D12" t="n">
        <v>1296833</v>
      </c>
    </row>
    <row r="13" spans="1:5">
      <c s="4" r="A13" t="s">
        <v>92</v>
      </c>
    </row>
    <row r="14" spans="1:5">
      <c s="3" r="A14" t="s">
        <v>557</v>
      </c>
    </row>
    <row r="15" spans="1:5">
      <c s="4" r="A15" t="s">
        <v>428</v>
      </c>
      <c s="6" r="C15" t="n">
        <v>1789377</v>
      </c>
      <c s="6" r="D15" t="n">
        <v>1344829</v>
      </c>
      <c s="6" r="E15" t="n">
        <v>987467</v>
      </c>
    </row>
    <row r="16" spans="1:5">
      <c s="4" r="A16" t="s">
        <v>95</v>
      </c>
      <c s="6" r="C16" t="n">
        <v>-599032</v>
      </c>
      <c s="6" r="D16" t="n">
        <v>-518691</v>
      </c>
      <c s="6" r="E16" t="n">
        <v>-461286</v>
      </c>
    </row>
    <row r="17" spans="1:5">
      <c s="4" r="A17" t="s">
        <v>96</v>
      </c>
      <c s="6" r="C17" t="n">
        <v>1190345</v>
      </c>
      <c s="6" r="D17" t="n">
        <v>826138</v>
      </c>
      <c s="6" r="E17" t="n">
        <v>526181</v>
      </c>
    </row>
    <row r="18" spans="1:5">
      <c s="4" r="A18" t="s">
        <v>560</v>
      </c>
    </row>
    <row r="19" spans="1:5">
      <c s="3" r="A19" t="s">
        <v>557</v>
      </c>
    </row>
    <row r="20" spans="1:5">
      <c s="4" r="A20" t="s">
        <v>428</v>
      </c>
      <c s="6" r="D20" t="n">
        <v>1397069</v>
      </c>
    </row>
    <row r="21" spans="1:5">
      <c s="4" r="A21" t="s">
        <v>95</v>
      </c>
      <c s="6" r="D21" t="n">
        <v>-528665</v>
      </c>
    </row>
    <row r="22" spans="1:5">
      <c s="4" r="A22" t="s">
        <v>561</v>
      </c>
    </row>
    <row r="23" spans="1:5">
      <c s="3" r="A23" t="s">
        <v>557</v>
      </c>
    </row>
    <row r="24" spans="1:5">
      <c s="4" r="A24" t="s">
        <v>428</v>
      </c>
      <c s="6" r="D24" t="n">
        <v>-52240</v>
      </c>
    </row>
    <row r="25" spans="1:5">
      <c s="4" r="A25" t="s">
        <v>95</v>
      </c>
      <c s="6" r="D25" t="n">
        <v>9974</v>
      </c>
    </row>
    <row r="26" spans="1:5">
      <c s="4" r="A26" t="s">
        <v>93</v>
      </c>
    </row>
    <row r="27" spans="1:5">
      <c s="3" r="A27" t="s">
        <v>557</v>
      </c>
    </row>
    <row r="28" spans="1:5">
      <c s="4" r="A28" t="s">
        <v>428</v>
      </c>
      <c s="6" r="C28" t="n">
        <v>3699370</v>
      </c>
      <c s="6" r="D28" t="n">
        <v>1101847</v>
      </c>
      <c s="6" r="E28" t="n">
        <v>344244</v>
      </c>
    </row>
    <row r="29" spans="1:5">
      <c s="4" r="A29" t="s">
        <v>95</v>
      </c>
      <c s="6" r="C29" t="n">
        <v>-3406673</v>
      </c>
      <c s="6" r="D29" t="n">
        <v>-631152</v>
      </c>
      <c s="6" r="E29" t="n">
        <v>-367427</v>
      </c>
    </row>
    <row r="30" spans="1:5">
      <c s="4" r="A30" t="s">
        <v>96</v>
      </c>
      <c s="8" r="C30" t="n">
        <v>292697</v>
      </c>
      <c s="6" r="D30" t="n">
        <v>470695</v>
      </c>
      <c s="8" r="E30" t="n">
        <v>-23183</v>
      </c>
    </row>
    <row r="31" spans="1:5">
      <c s="4" r="A31" t="s">
        <v>562</v>
      </c>
    </row>
    <row r="32" spans="1:5">
      <c s="3" r="A32" t="s">
        <v>557</v>
      </c>
    </row>
    <row r="33" spans="1:5">
      <c s="4" r="A33" t="s">
        <v>428</v>
      </c>
      <c s="6" r="D33" t="n">
        <v>1049607</v>
      </c>
    </row>
    <row r="34" spans="1:5">
      <c s="4" r="A34" t="s">
        <v>95</v>
      </c>
      <c s="6" r="D34" t="n">
        <v>-621178</v>
      </c>
    </row>
    <row r="35" spans="1:5">
      <c s="4" r="A35" t="s">
        <v>563</v>
      </c>
    </row>
    <row r="36" spans="1:5">
      <c s="3" r="A36" t="s">
        <v>557</v>
      </c>
    </row>
    <row r="37" spans="1:5">
      <c s="4" r="A37" t="s">
        <v>428</v>
      </c>
      <c s="6" r="D37" t="n">
        <v>52240</v>
      </c>
    </row>
    <row r="38" spans="1:5">
      <c s="4" r="A38" t="s">
        <v>95</v>
      </c>
      <c s="8" r="D38" t="n">
        <v>-9974</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s="1" r="A1" t="s">
        <v>564</v>
      </c>
      <c s="2" r="B1" t="s">
        <v>1</v>
      </c>
    </row>
    <row r="2" spans="1:4">
      <c s="2" r="B2" t="s">
        <v>565</v>
      </c>
      <c s="2" r="C2" t="s">
        <v>566</v>
      </c>
      <c s="2" r="D2" t="s">
        <v>567</v>
      </c>
    </row>
    <row r="3" spans="1:4">
      <c s="4" r="A3" t="s">
        <v>333</v>
      </c>
    </row>
    <row r="4" spans="1:4">
      <c s="3" r="A4" t="s">
        <v>216</v>
      </c>
    </row>
    <row r="5" spans="1:4">
      <c s="4" r="A5" t="s">
        <v>568</v>
      </c>
      <c s="6" r="B5" t="n">
        <v>14</v>
      </c>
      <c s="6" r="C5" t="n">
        <v>13</v>
      </c>
      <c s="6" r="D5" t="n">
        <v>13</v>
      </c>
    </row>
    <row r="6" spans="1:4">
      <c s="4" r="A6" t="s">
        <v>569</v>
      </c>
      <c s="6" r="B6" t="n">
        <v>3</v>
      </c>
      <c s="6" r="C6" t="n">
        <v>3</v>
      </c>
      <c s="6" r="D6" t="n">
        <v>3</v>
      </c>
    </row>
    <row r="7" spans="1:4">
      <c s="4" r="A7" t="s">
        <v>570</v>
      </c>
      <c s="4" r="B7" t="s">
        <v>571</v>
      </c>
      <c s="4" r="C7" t="s">
        <v>572</v>
      </c>
      <c s="4" r="D7" t="s">
        <v>573</v>
      </c>
    </row>
    <row r="8" spans="1:4">
      <c s="4" r="A8" t="s">
        <v>574</v>
      </c>
    </row>
    <row r="9" spans="1:4">
      <c s="3" r="A9" t="s">
        <v>216</v>
      </c>
    </row>
    <row r="10" spans="1:4">
      <c s="4" r="A10" t="s">
        <v>575</v>
      </c>
      <c s="4" r="B10" t="s">
        <v>447</v>
      </c>
      <c s="4" r="C10" t="s">
        <v>447</v>
      </c>
      <c s="4" r="D10" t="s">
        <v>447</v>
      </c>
    </row>
    <row r="11" spans="1:4">
      <c s="4" r="A11" t="s">
        <v>336</v>
      </c>
    </row>
    <row r="12" spans="1:4">
      <c s="3" r="A12" t="s">
        <v>216</v>
      </c>
    </row>
    <row r="13" spans="1:4">
      <c s="4" r="A13" t="s">
        <v>576</v>
      </c>
      <c s="6" r="C13" t="n">
        <v>0</v>
      </c>
    </row>
    <row r="14" spans="1:4">
      <c s="4" r="A14" t="s">
        <v>577</v>
      </c>
      <c s="6" r="B14" t="n">
        <v>1</v>
      </c>
      <c s="6" r="C14" t="n">
        <v>0</v>
      </c>
    </row>
    <row r="15" spans="1:4">
      <c s="4" r="A15" t="s">
        <v>578</v>
      </c>
    </row>
    <row r="16" spans="1:4">
      <c s="3" r="A16" t="s">
        <v>216</v>
      </c>
    </row>
    <row r="17" spans="1:4">
      <c s="4" r="A17" t="s">
        <v>570</v>
      </c>
      <c s="4" r="B17" t="s">
        <v>579</v>
      </c>
    </row>
    <row r="18" spans="1:4">
      <c s="4" r="A18" t="s">
        <v>580</v>
      </c>
    </row>
    <row r="19" spans="1:4">
      <c s="3" r="A19" t="s">
        <v>216</v>
      </c>
    </row>
    <row r="20" spans="1:4">
      <c s="4" r="A20" t="s">
        <v>575</v>
      </c>
      <c s="4" r="B20" t="s">
        <v>447</v>
      </c>
      <c s="4" r="C20" t="s">
        <v>447</v>
      </c>
    </row>
    <row r="21" spans="1:4">
      <c s="4" r="A21" t="s">
        <v>581</v>
      </c>
    </row>
    <row r="22" spans="1:4">
      <c s="3" r="A22" t="s">
        <v>216</v>
      </c>
    </row>
    <row r="23" spans="1:4">
      <c s="4" r="A23" t="s">
        <v>570</v>
      </c>
      <c s="4" r="C23" t="s">
        <v>447</v>
      </c>
    </row>
    <row r="24" spans="1:4">
      <c s="4" r="A24" t="s">
        <v>582</v>
      </c>
    </row>
    <row r="25" spans="1:4">
      <c s="3" r="A25" t="s">
        <v>216</v>
      </c>
    </row>
    <row r="26" spans="1:4">
      <c s="4" r="A26" t="s">
        <v>576</v>
      </c>
      <c s="6" r="B26" t="n">
        <v>0</v>
      </c>
      <c s="6" r="C26" t="n">
        <v>0</v>
      </c>
      <c s="6" r="D26" t="n">
        <v>0</v>
      </c>
    </row>
    <row r="27" spans="1:4">
      <c s="4" r="A27" t="s">
        <v>583</v>
      </c>
    </row>
    <row r="28" spans="1:4">
      <c s="3" r="A28" t="s">
        <v>216</v>
      </c>
    </row>
    <row r="29" spans="1:4">
      <c s="4" r="A29" t="s">
        <v>575</v>
      </c>
      <c s="4" r="B29" t="s">
        <v>447</v>
      </c>
      <c s="4" r="C29" t="s">
        <v>447</v>
      </c>
      <c s="4" r="D29" t="s">
        <v>447</v>
      </c>
    </row>
    <row r="30" spans="1:4">
      <c s="4" r="A30" t="s">
        <v>584</v>
      </c>
    </row>
    <row r="31" spans="1:4">
      <c s="3" r="A31" t="s">
        <v>216</v>
      </c>
    </row>
    <row r="32" spans="1:4">
      <c s="4" r="A32" t="s">
        <v>570</v>
      </c>
      <c s="4" r="B32" t="s">
        <v>585</v>
      </c>
      <c s="4" r="C32" t="s">
        <v>586</v>
      </c>
      <c s="4" r="D32" t="s">
        <v>587</v>
      </c>
    </row>
    <row r="33" spans="1:4">
      <c s="4" r="A33" t="s">
        <v>588</v>
      </c>
    </row>
    <row r="34" spans="1:4">
      <c s="3" r="A34" t="s">
        <v>216</v>
      </c>
    </row>
    <row r="35" spans="1:4">
      <c s="4" r="A35" t="s">
        <v>570</v>
      </c>
      <c s="4" r="B35" t="s">
        <v>589</v>
      </c>
      <c s="4" r="C35" t="s">
        <v>590</v>
      </c>
      <c s="4" r="D35" t="s">
        <v>591</v>
      </c>
    </row>
    <row r="36" spans="1:4">
      <c s="4" r="A36" t="s">
        <v>592</v>
      </c>
    </row>
    <row r="37" spans="1:4">
      <c s="3" r="A37" t="s">
        <v>216</v>
      </c>
    </row>
    <row r="38" spans="1:4">
      <c s="4" r="A38" t="s">
        <v>593</v>
      </c>
      <c s="4" r="B38" t="s">
        <v>594</v>
      </c>
    </row>
    <row r="39" spans="1:4">
      <c s="4" r="A39" t="s">
        <v>595</v>
      </c>
    </row>
    <row r="40" spans="1:4">
      <c s="3" r="A40" t="s">
        <v>216</v>
      </c>
    </row>
    <row r="41" spans="1:4">
      <c s="4" r="A41" t="s">
        <v>593</v>
      </c>
      <c s="4" r="B41" t="s">
        <v>59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s>
  <sheetData>
    <row r="1" spans="1:5">
      <c s="1" r="A1" t="s">
        <v>597</v>
      </c>
      <c s="2" r="B1" t="s">
        <v>1</v>
      </c>
    </row>
    <row r="2" spans="1:5">
      <c s="2" r="B2" t="s">
        <v>26</v>
      </c>
      <c s="2" r="C2" t="s">
        <v>27</v>
      </c>
      <c s="2" r="D2" t="s">
        <v>28</v>
      </c>
      <c s="2" r="E2" t="s">
        <v>159</v>
      </c>
    </row>
    <row r="3" spans="1:5">
      <c s="3" r="A3" t="s">
        <v>218</v>
      </c>
    </row>
    <row r="4" spans="1:5">
      <c s="4" r="A4" t="s">
        <v>598</v>
      </c>
      <c s="8" r="C4" t="n">
        <v>11162</v>
      </c>
      <c s="8" r="D4" t="n">
        <v>8275</v>
      </c>
      <c s="8" r="E4" t="n">
        <v>10392</v>
      </c>
    </row>
    <row r="5" spans="1:5">
      <c s="4" r="A5" t="s">
        <v>599</v>
      </c>
      <c s="7" r="B5" t="n">
        <v>624</v>
      </c>
      <c s="6" r="C5" t="n">
        <v>4041</v>
      </c>
      <c s="6" r="D5" t="n">
        <v>3765</v>
      </c>
      <c s="6" r="E5" t="n">
        <v>-2007</v>
      </c>
    </row>
    <row r="6" spans="1:5">
      <c s="4" r="A6" t="s">
        <v>600</v>
      </c>
      <c s="6" r="C6" t="n">
        <v>-1018</v>
      </c>
      <c s="6" r="D6" t="n">
        <v>-878</v>
      </c>
      <c s="6" r="E6" t="n">
        <v>-110</v>
      </c>
    </row>
    <row r="7" spans="1:5">
      <c s="4" r="A7" t="s">
        <v>601</v>
      </c>
      <c s="8" r="C7" t="n">
        <v>14185</v>
      </c>
      <c s="8" r="D7" t="n">
        <v>11162</v>
      </c>
      <c s="8" r="E7" t="n">
        <v>8275</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602</v>
      </c>
      <c s="2" r="B1" t="s">
        <v>26</v>
      </c>
      <c s="2" r="C1" t="s">
        <v>27</v>
      </c>
      <c s="2" r="D1" t="s">
        <v>28</v>
      </c>
    </row>
    <row r="2" spans="1:4">
      <c s="3" r="A2" t="s">
        <v>220</v>
      </c>
    </row>
    <row r="3" spans="1:4">
      <c s="4" r="A3" t="s">
        <v>603</v>
      </c>
      <c s="8" r="C3" t="n">
        <v>441115000</v>
      </c>
      <c s="8" r="D3" t="n">
        <v>313342000</v>
      </c>
    </row>
    <row r="4" spans="1:4">
      <c s="4" r="A4" t="s">
        <v>604</v>
      </c>
      <c s="6" r="C4" t="n">
        <v>1304827000</v>
      </c>
      <c s="6" r="D4" t="n">
        <v>360499000</v>
      </c>
    </row>
    <row r="5" spans="1:4">
      <c s="4" r="A5" t="s">
        <v>605</v>
      </c>
      <c s="6" r="C5" t="n">
        <v>257636000</v>
      </c>
      <c s="6" r="D5" t="n">
        <v>305063000</v>
      </c>
    </row>
    <row r="6" spans="1:4">
      <c s="4" r="A6" t="s">
        <v>606</v>
      </c>
      <c s="6" r="C6" t="n">
        <v>158314000</v>
      </c>
      <c s="6" r="D6" t="n">
        <v>113294000</v>
      </c>
    </row>
    <row r="7" spans="1:4">
      <c s="4" r="A7" t="s">
        <v>607</v>
      </c>
      <c s="6" r="C7" t="n">
        <v>125806000</v>
      </c>
      <c s="6" r="D7" t="n">
        <v>105096000</v>
      </c>
    </row>
    <row r="8" spans="1:4">
      <c s="4" r="A8" t="s">
        <v>608</v>
      </c>
      <c s="6" r="C8" t="n">
        <v>35510000</v>
      </c>
      <c s="6" r="D8" t="n">
        <v>57168000</v>
      </c>
    </row>
    <row r="9" spans="1:4">
      <c s="4" r="A9" t="s">
        <v>609</v>
      </c>
      <c s="6" r="C9" t="n">
        <v>34894000</v>
      </c>
      <c s="6" r="D9" t="n">
        <v>69961000</v>
      </c>
    </row>
    <row r="10" spans="1:4">
      <c s="4" r="A10" t="s">
        <v>610</v>
      </c>
      <c s="6" r="C10" t="n">
        <v>38363000</v>
      </c>
      <c s="6" r="D10" t="n">
        <v>27118000</v>
      </c>
    </row>
    <row r="11" spans="1:4">
      <c s="4" r="A11" t="s">
        <v>611</v>
      </c>
      <c s="6" r="C11" t="n">
        <v>5457000</v>
      </c>
      <c s="6" r="D11" t="n">
        <v>22777000</v>
      </c>
    </row>
    <row r="12" spans="1:4">
      <c s="4" r="A12" t="s">
        <v>612</v>
      </c>
      <c s="6" r="C12" t="n">
        <v>179390000</v>
      </c>
      <c s="6" r="D12" t="n">
        <v>3900000</v>
      </c>
    </row>
    <row r="13" spans="1:4">
      <c s="4" r="A13" t="s">
        <v>501</v>
      </c>
      <c s="6" r="C13" t="n">
        <v>114198000</v>
      </c>
      <c s="6" r="D13" t="n">
        <v>45450000</v>
      </c>
    </row>
    <row r="14" spans="1:4">
      <c s="4" r="A14" t="s">
        <v>35</v>
      </c>
      <c s="7" r="B14" t="n">
        <v>416115</v>
      </c>
      <c s="6" r="C14" t="n">
        <v>2695510000</v>
      </c>
      <c s="6" r="D14" t="n">
        <v>1423668000</v>
      </c>
    </row>
    <row r="15" spans="1:4">
      <c s="4" r="A15" t="s">
        <v>613</v>
      </c>
      <c s="6" r="C15" t="n">
        <v>34100000</v>
      </c>
      <c s="6" r="D15" t="n">
        <v>24700000</v>
      </c>
    </row>
    <row r="16" spans="1:4">
      <c s="4" r="A16" t="s">
        <v>614</v>
      </c>
      <c s="8" r="C16" t="n">
        <v>0</v>
      </c>
      <c s="8" r="D16"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615</v>
      </c>
      <c s="2" r="B1" t="s">
        <v>1</v>
      </c>
      <c r="E1" t="n"/>
      <c r="G1" t="n"/>
    </row>
    <row r="2" spans="1:8">
      <c s="2" r="B2" t="s">
        <v>27</v>
      </c>
      <c s="2" r="C2" t="s">
        <v>28</v>
      </c>
      <c s="2" r="D2" t="s">
        <v>159</v>
      </c>
      <c s="2" r="E2" t="s">
        <v>26</v>
      </c>
      <c s="2" r="F2" t="s">
        <v>27</v>
      </c>
      <c s="2" r="G2" t="s">
        <v>469</v>
      </c>
      <c s="2" r="H2" t="s">
        <v>28</v>
      </c>
    </row>
    <row r="3" spans="1:8">
      <c s="3" r="A3" t="s">
        <v>222</v>
      </c>
    </row>
    <row r="4" spans="1:8">
      <c s="4" r="A4" t="s">
        <v>616</v>
      </c>
      <c s="7" r="E4" t="n">
        <v>773951</v>
      </c>
      <c s="8" r="F4" t="n">
        <v>5013499</v>
      </c>
      <c s="8" r="H4" t="n">
        <v>2058552</v>
      </c>
    </row>
    <row r="5" spans="1:8">
      <c s="4" r="A5" t="s">
        <v>617</v>
      </c>
      <c s="8" r="B5" t="n">
        <v>143100</v>
      </c>
      <c s="8" r="C5" t="n">
        <v>64200</v>
      </c>
      <c s="8" r="D5" t="n">
        <v>35800</v>
      </c>
    </row>
    <row r="6" spans="1:8">
      <c s="4" r="A6" t="s">
        <v>618</v>
      </c>
      <c s="7" r="E6" t="n">
        <v>350854</v>
      </c>
      <c s="6" r="F6" t="n">
        <v>2272760</v>
      </c>
      <c s="6" r="H6" t="n">
        <v>2049865</v>
      </c>
    </row>
    <row r="7" spans="1:8">
      <c s="4" r="A7" t="s">
        <v>619</v>
      </c>
    </row>
    <row r="8" spans="1:8">
      <c s="3" r="A8" t="s">
        <v>222</v>
      </c>
    </row>
    <row r="9" spans="1:8">
      <c s="4" r="A9" t="s">
        <v>616</v>
      </c>
      <c s="6" r="F9" t="n">
        <v>153522</v>
      </c>
      <c s="6" r="H9" t="n">
        <v>350528</v>
      </c>
    </row>
    <row r="10" spans="1:8">
      <c s="4" r="A10" t="s">
        <v>620</v>
      </c>
      <c s="6" r="F10" t="n">
        <v>153522</v>
      </c>
      <c s="6" r="H10" t="n">
        <v>350528</v>
      </c>
    </row>
    <row r="11" spans="1:8">
      <c s="4" r="A11" t="s">
        <v>621</v>
      </c>
    </row>
    <row r="12" spans="1:8">
      <c s="3" r="A12" t="s">
        <v>222</v>
      </c>
    </row>
    <row r="13" spans="1:8">
      <c s="4" r="A13" t="s">
        <v>616</v>
      </c>
      <c s="6" r="F13" t="n">
        <v>4859977</v>
      </c>
      <c s="6" r="H13" t="n">
        <v>1708024</v>
      </c>
    </row>
    <row r="14" spans="1:8">
      <c s="4" r="A14" t="s">
        <v>620</v>
      </c>
      <c s="6" r="F14" t="n">
        <v>4859977</v>
      </c>
      <c s="6" r="H14" t="n">
        <v>1708024</v>
      </c>
    </row>
    <row r="15" spans="1:8">
      <c s="4" r="A15" t="s">
        <v>622</v>
      </c>
    </row>
    <row r="16" spans="1:8">
      <c s="3" r="A16" t="s">
        <v>222</v>
      </c>
    </row>
    <row r="17" spans="1:8">
      <c s="4" r="A17" t="s">
        <v>620</v>
      </c>
      <c s="8" r="F17" t="n">
        <v>5013499</v>
      </c>
      <c s="6" r="H17" t="n">
        <v>2058552</v>
      </c>
    </row>
    <row r="18" spans="1:8">
      <c s="4" r="A18" t="s">
        <v>623</v>
      </c>
    </row>
    <row r="19" spans="1:8">
      <c s="3" r="A19" t="s">
        <v>222</v>
      </c>
    </row>
    <row r="20" spans="1:8">
      <c s="4" r="A20" t="s">
        <v>624</v>
      </c>
      <c s="4" r="B20" t="s">
        <v>594</v>
      </c>
      <c s="4" r="C20" t="s">
        <v>625</v>
      </c>
    </row>
    <row r="21" spans="1:8">
      <c s="4" r="A21" t="s">
        <v>626</v>
      </c>
    </row>
    <row r="22" spans="1:8">
      <c s="3" r="A22" t="s">
        <v>222</v>
      </c>
    </row>
    <row r="23" spans="1:8">
      <c s="4" r="A23" t="s">
        <v>624</v>
      </c>
      <c s="4" r="B23" t="s">
        <v>596</v>
      </c>
      <c s="4" r="C23" t="s">
        <v>627</v>
      </c>
    </row>
    <row r="24" spans="1:8">
      <c s="4" r="A24" t="s">
        <v>628</v>
      </c>
    </row>
    <row r="25" spans="1:8">
      <c s="3" r="A25" t="s">
        <v>222</v>
      </c>
    </row>
    <row r="26" spans="1:8">
      <c s="4" r="A26" t="s">
        <v>618</v>
      </c>
      <c s="7" r="G26" t="n">
        <v>90000</v>
      </c>
      <c s="6" r="H26" t="n">
        <v>550700</v>
      </c>
    </row>
    <row r="27" spans="1:8">
      <c s="4" r="A27" t="s">
        <v>629</v>
      </c>
      <c s="8" r="H27" t="n">
        <v>614200</v>
      </c>
    </row>
  </sheetData>
  <mergeCells count="4">
    <mergeCell ref="A1:A2"/>
    <mergeCell ref="B1:D1"/>
    <mergeCell ref="E1:F1"/>
    <mergeCell ref="G1:H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1"/>
    <col customWidth="1" max="6" min="6" width="21"/>
  </cols>
  <sheetData>
    <row r="1" spans="1:6">
      <c s="1" r="A1" t="s">
        <v>630</v>
      </c>
      <c s="2" r="B1" t="s">
        <v>1</v>
      </c>
      <c r="E1" t="n"/>
    </row>
    <row r="2" spans="1:6">
      <c s="2" r="B2" t="s">
        <v>27</v>
      </c>
      <c s="2" r="C2" t="s">
        <v>28</v>
      </c>
      <c s="2" r="D2" t="s">
        <v>159</v>
      </c>
      <c s="2" r="E2" t="s">
        <v>26</v>
      </c>
      <c s="2" r="F2" t="s">
        <v>27</v>
      </c>
    </row>
    <row r="3" spans="1:6">
      <c s="3" r="A3" t="s">
        <v>348</v>
      </c>
    </row>
    <row r="4" spans="1:6">
      <c s="4" r="A4" t="s">
        <v>631</v>
      </c>
      <c s="8" r="C4" t="n">
        <v>2249586</v>
      </c>
      <c s="8" r="F4" t="n">
        <v>3210461</v>
      </c>
    </row>
    <row r="5" spans="1:6">
      <c s="4" r="A5" t="s">
        <v>632</v>
      </c>
      <c s="6" r="C5" t="n">
        <v>-968361</v>
      </c>
      <c s="6" r="F5" t="n">
        <v>-1118415</v>
      </c>
    </row>
    <row r="6" spans="1:6">
      <c s="4" r="A6" t="s">
        <v>633</v>
      </c>
      <c s="6" r="C6" t="n">
        <v>1281225</v>
      </c>
      <c s="7" r="E6" t="n">
        <v>322956</v>
      </c>
      <c s="6" r="F6" t="n">
        <v>2092046</v>
      </c>
    </row>
    <row r="7" spans="1:6">
      <c s="4" r="A7" t="s">
        <v>634</v>
      </c>
      <c s="8" r="B7" t="n">
        <v>178900</v>
      </c>
      <c s="6" r="C7" t="n">
        <v>172400</v>
      </c>
      <c s="8" r="D7" t="n">
        <v>158000</v>
      </c>
    </row>
    <row r="8" spans="1:6">
      <c s="4" r="A8" t="s">
        <v>635</v>
      </c>
    </row>
    <row r="9" spans="1:6">
      <c s="3" r="A9" t="s">
        <v>348</v>
      </c>
    </row>
    <row r="10" spans="1:6">
      <c s="4" r="A10" t="s">
        <v>631</v>
      </c>
      <c s="6" r="C10" t="n">
        <v>569911</v>
      </c>
      <c s="6" r="F10" t="n">
        <v>666685</v>
      </c>
    </row>
    <row r="11" spans="1:6">
      <c s="4" r="A11" t="s">
        <v>508</v>
      </c>
    </row>
    <row r="12" spans="1:6">
      <c s="3" r="A12" t="s">
        <v>348</v>
      </c>
    </row>
    <row r="13" spans="1:6">
      <c s="4" r="A13" t="s">
        <v>631</v>
      </c>
      <c s="6" r="C13" t="n">
        <v>40790</v>
      </c>
      <c s="6" r="F13" t="n">
        <v>24691</v>
      </c>
    </row>
    <row r="14" spans="1:6">
      <c s="4" r="A14" t="s">
        <v>510</v>
      </c>
    </row>
    <row r="15" spans="1:6">
      <c s="3" r="A15" t="s">
        <v>348</v>
      </c>
    </row>
    <row r="16" spans="1:6">
      <c s="4" r="A16" t="s">
        <v>631</v>
      </c>
      <c s="6" r="C16" t="n">
        <v>63946</v>
      </c>
      <c s="6" r="F16" t="n">
        <v>68984</v>
      </c>
    </row>
    <row r="17" spans="1:6">
      <c s="4" r="A17" t="s">
        <v>514</v>
      </c>
    </row>
    <row r="18" spans="1:6">
      <c s="3" r="A18" t="s">
        <v>348</v>
      </c>
    </row>
    <row r="19" spans="1:6">
      <c s="4" r="A19" t="s">
        <v>631</v>
      </c>
      <c s="6" r="C19" t="n">
        <v>23627</v>
      </c>
      <c s="6" r="F19" t="n">
        <v>40997</v>
      </c>
    </row>
    <row r="20" spans="1:6">
      <c s="4" r="A20" t="s">
        <v>515</v>
      </c>
    </row>
    <row r="21" spans="1:6">
      <c s="3" r="A21" t="s">
        <v>348</v>
      </c>
    </row>
    <row r="22" spans="1:6">
      <c s="4" r="A22" t="s">
        <v>631</v>
      </c>
      <c s="6" r="C22" t="n">
        <v>931024</v>
      </c>
      <c s="6" r="F22" t="n">
        <v>1268028</v>
      </c>
    </row>
    <row r="23" spans="1:6">
      <c s="4" r="A23" t="s">
        <v>517</v>
      </c>
    </row>
    <row r="24" spans="1:6">
      <c s="3" r="A24" t="s">
        <v>348</v>
      </c>
    </row>
    <row r="25" spans="1:6">
      <c s="4" r="A25" t="s">
        <v>631</v>
      </c>
      <c s="6" r="C25" t="n">
        <v>45356</v>
      </c>
      <c s="6" r="F25" t="n">
        <v>49633</v>
      </c>
    </row>
    <row r="26" spans="1:6">
      <c s="4" r="A26" t="s">
        <v>636</v>
      </c>
    </row>
    <row r="27" spans="1:6">
      <c s="3" r="A27" t="s">
        <v>348</v>
      </c>
    </row>
    <row r="28" spans="1:6">
      <c s="4" r="A28" t="s">
        <v>631</v>
      </c>
      <c s="6" r="C28" t="n">
        <v>574932</v>
      </c>
      <c s="6" r="F28" t="n">
        <v>1091443</v>
      </c>
    </row>
    <row r="29" spans="1:6">
      <c s="4" r="A29" t="s">
        <v>637</v>
      </c>
    </row>
    <row r="30" spans="1:6">
      <c s="3" r="A30" t="s">
        <v>348</v>
      </c>
    </row>
    <row r="31" spans="1:6">
      <c s="4" r="A31" t="s">
        <v>631</v>
      </c>
      <c s="8" r="C31" t="n">
        <v>571700</v>
      </c>
      <c s="8" r="F31" t="n">
        <v>1075000</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638</v>
      </c>
      <c s="2" r="B1" t="s">
        <v>1</v>
      </c>
    </row>
    <row r="2" spans="1:4">
      <c s="2" r="B2" t="s">
        <v>212</v>
      </c>
      <c s="2" r="C2" t="s">
        <v>527</v>
      </c>
      <c s="2" r="D2" t="s">
        <v>544</v>
      </c>
    </row>
    <row r="3" spans="1:4">
      <c s="3" r="A3" t="s">
        <v>229</v>
      </c>
    </row>
    <row r="4" spans="1:4">
      <c s="4" r="A4" t="s">
        <v>616</v>
      </c>
      <c s="8" r="B4" t="n">
        <v>258734000</v>
      </c>
      <c s="8" r="C4" t="n">
        <v>94736000</v>
      </c>
    </row>
    <row r="5" spans="1:4">
      <c s="4" r="A5" t="s">
        <v>639</v>
      </c>
      <c s="6" r="B5" t="n">
        <v>-15000000</v>
      </c>
      <c s="6" r="C5" t="n">
        <v>-15000000</v>
      </c>
    </row>
    <row r="6" spans="1:4">
      <c s="4" r="A6" t="s">
        <v>640</v>
      </c>
      <c s="6" r="B6" t="n">
        <v>-4856000</v>
      </c>
      <c s="6" r="C6" t="n">
        <v>-2088000</v>
      </c>
    </row>
    <row r="7" spans="1:4">
      <c s="4" r="A7" t="s">
        <v>41</v>
      </c>
      <c s="6" r="B7" t="n">
        <v>238878000</v>
      </c>
      <c s="6" r="C7" t="n">
        <v>77648000</v>
      </c>
    </row>
    <row r="8" spans="1:4">
      <c s="4" r="A8" t="s">
        <v>641</v>
      </c>
      <c s="8" r="B8" t="n">
        <v>2768000</v>
      </c>
      <c s="8" r="C8" t="n">
        <v>580000</v>
      </c>
      <c s="8" r="D8" t="n">
        <v>258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1</v>
      </c>
      <c s="2" r="B1" t="s">
        <v>1</v>
      </c>
    </row>
    <row r="2" spans="1:2">
      <c s="2" r="B2" t="s">
        <v>212</v>
      </c>
    </row>
    <row r="3" spans="1:2">
      <c s="3" r="A3" t="s">
        <v>211</v>
      </c>
    </row>
    <row r="4" spans="1:2">
      <c s="4" r="A4" t="s">
        <v>211</v>
      </c>
      <c s="4" r="B4" t="s">
        <v>21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s="1" r="A1" t="s">
        <v>642</v>
      </c>
      <c s="2" r="B1" t="s">
        <v>26</v>
      </c>
      <c s="2" r="C1" t="s">
        <v>27</v>
      </c>
      <c s="2" r="D1" t="s">
        <v>28</v>
      </c>
    </row>
    <row r="2" spans="1:4">
      <c s="3" r="A2" t="s">
        <v>232</v>
      </c>
    </row>
    <row r="3" spans="1:4">
      <c s="4" r="A3" t="s">
        <v>643</v>
      </c>
      <c s="8" r="C3" t="n">
        <v>318888</v>
      </c>
      <c s="8" r="D3" t="n">
        <v>207492</v>
      </c>
    </row>
    <row r="4" spans="1:4">
      <c s="4" r="A4" t="s">
        <v>644</v>
      </c>
      <c s="6" r="C4" t="n">
        <v>309691</v>
      </c>
      <c s="6" r="D4" t="n">
        <v>169986</v>
      </c>
    </row>
    <row r="5" spans="1:4">
      <c s="4" r="A5" t="s">
        <v>645</v>
      </c>
      <c s="6" r="C5" t="n">
        <v>1136073</v>
      </c>
    </row>
    <row r="6" spans="1:4">
      <c s="4" r="A6" t="s">
        <v>495</v>
      </c>
      <c s="7" r="B6" t="n">
        <v>272415</v>
      </c>
      <c s="8" r="C6" t="n">
        <v>1764652</v>
      </c>
      <c s="8" r="D6" t="n">
        <v>3774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s>
  <sheetData>
    <row r="1" spans="1:9">
      <c s="1" r="A1" t="s">
        <v>646</v>
      </c>
      <c s="2" r="B1" t="s">
        <v>647</v>
      </c>
      <c s="2" r="F1" t="s">
        <v>1</v>
      </c>
    </row>
    <row r="2" spans="1:9">
      <c s="2" r="B2" t="s">
        <v>648</v>
      </c>
      <c s="2" r="C2" t="s">
        <v>649</v>
      </c>
      <c s="2" r="D2" t="s">
        <v>650</v>
      </c>
      <c s="2" r="E2" t="s">
        <v>651</v>
      </c>
      <c s="2" r="F2" t="s">
        <v>652</v>
      </c>
      <c s="2" r="G2" t="s">
        <v>653</v>
      </c>
      <c s="2" r="H2" t="s">
        <v>28</v>
      </c>
      <c s="2" r="I2" t="s">
        <v>159</v>
      </c>
    </row>
    <row r="3" spans="1:9">
      <c s="3" r="A3" t="s">
        <v>643</v>
      </c>
    </row>
    <row r="4" spans="1:9">
      <c s="4" r="A4" t="s">
        <v>654</v>
      </c>
      <c s="8" r="G4" t="n">
        <v>76100000</v>
      </c>
      <c s="8" r="H4" t="n">
        <v>33600000</v>
      </c>
      <c s="8" r="I4" t="n">
        <v>5300000</v>
      </c>
    </row>
    <row r="5" spans="1:9">
      <c s="4" r="A5" t="s">
        <v>655</v>
      </c>
      <c s="6" r="G5" t="n">
        <v>0</v>
      </c>
      <c s="6" r="H5" t="n">
        <v>15300000</v>
      </c>
      <c s="8" r="I5" t="n">
        <v>0</v>
      </c>
    </row>
    <row r="6" spans="1:9">
      <c s="3" r="A6" t="s">
        <v>644</v>
      </c>
    </row>
    <row r="7" spans="1:9">
      <c s="4" r="A7" t="s">
        <v>656</v>
      </c>
      <c s="7" r="F7" t="n">
        <v>1858</v>
      </c>
      <c s="8" r="G7" t="n">
        <v>12037000</v>
      </c>
      <c s="6" r="H7" t="n">
        <v>24040000</v>
      </c>
    </row>
    <row r="8" spans="1:9">
      <c s="4" r="A8" t="s">
        <v>657</v>
      </c>
    </row>
    <row r="9" spans="1:9">
      <c s="3" r="A9" t="s">
        <v>643</v>
      </c>
    </row>
    <row r="10" spans="1:9">
      <c s="4" r="A10" t="s">
        <v>658</v>
      </c>
      <c s="4" r="E10" t="s">
        <v>659</v>
      </c>
    </row>
    <row r="11" spans="1:9">
      <c s="4" r="A11" t="s">
        <v>660</v>
      </c>
      <c s="8" r="E11" t="n">
        <v>31000000</v>
      </c>
    </row>
    <row r="12" spans="1:9">
      <c s="4" r="A12" t="s">
        <v>361</v>
      </c>
    </row>
    <row r="13" spans="1:9">
      <c s="3" r="A13" t="s">
        <v>643</v>
      </c>
    </row>
    <row r="14" spans="1:9">
      <c s="4" r="A14" t="s">
        <v>658</v>
      </c>
      <c s="4" r="B14" t="s">
        <v>661</v>
      </c>
      <c s="4" r="D14" t="s">
        <v>662</v>
      </c>
    </row>
    <row r="15" spans="1:9">
      <c s="4" r="A15" t="s">
        <v>660</v>
      </c>
      <c s="8" r="B15" t="n">
        <v>127500000</v>
      </c>
      <c s="8" r="D15" t="n">
        <v>200000000</v>
      </c>
    </row>
    <row r="16" spans="1:9">
      <c s="3" r="A16" t="s">
        <v>663</v>
      </c>
    </row>
    <row r="17" spans="1:9">
      <c s="4" r="A17" t="s">
        <v>664</v>
      </c>
      <c s="6" r="B17" t="n">
        <v>8579000</v>
      </c>
      <c s="6" r="D17" t="n">
        <v>58320000</v>
      </c>
    </row>
    <row r="18" spans="1:9">
      <c s="4" r="A18" t="s">
        <v>229</v>
      </c>
      <c s="6" r="B18" t="n">
        <v>15564000</v>
      </c>
      <c s="6" r="D18" t="n">
        <v>15876000</v>
      </c>
    </row>
    <row r="19" spans="1:9">
      <c s="4" r="A19" t="s">
        <v>665</v>
      </c>
      <c s="6" r="B19" t="n">
        <v>107280000</v>
      </c>
      <c s="6" r="D19" t="n">
        <v>129773000</v>
      </c>
    </row>
    <row r="20" spans="1:9">
      <c s="4" r="A20" t="s">
        <v>53</v>
      </c>
      <c s="6" r="B20" t="n">
        <v>-3891000</v>
      </c>
      <c s="6" r="D20" t="n">
        <v>-3969000</v>
      </c>
    </row>
    <row r="21" spans="1:9">
      <c s="4" r="A21" t="s">
        <v>495</v>
      </c>
      <c s="8" r="B21" t="n">
        <v>127532000</v>
      </c>
      <c s="8" r="D21" t="n">
        <v>200000000</v>
      </c>
    </row>
    <row r="22" spans="1:9">
      <c s="4" r="A22" t="s">
        <v>666</v>
      </c>
    </row>
    <row r="23" spans="1:9">
      <c s="3" r="A23" t="s">
        <v>643</v>
      </c>
    </row>
    <row r="24" spans="1:9">
      <c s="4" r="A24" t="s">
        <v>658</v>
      </c>
      <c s="4" r="C24" t="s">
        <v>667</v>
      </c>
    </row>
    <row r="25" spans="1:9">
      <c s="4" r="A25" t="s">
        <v>668</v>
      </c>
      <c s="8" r="C25" t="n">
        <v>20000000</v>
      </c>
    </row>
    <row r="26" spans="1:9">
      <c s="4" r="A26" t="s">
        <v>669</v>
      </c>
    </row>
    <row r="27" spans="1:9">
      <c s="3" r="A27" t="s">
        <v>663</v>
      </c>
    </row>
    <row r="28" spans="1:9">
      <c s="4" r="A28" t="s">
        <v>670</v>
      </c>
      <c s="6" r="F28" t="n">
        <v>2</v>
      </c>
      <c s="6" r="G28" t="n">
        <v>2</v>
      </c>
    </row>
    <row r="29" spans="1:9">
      <c s="4" r="A29" t="s">
        <v>671</v>
      </c>
    </row>
    <row r="30" spans="1:9">
      <c s="3" r="A30" t="s">
        <v>643</v>
      </c>
    </row>
    <row r="31" spans="1:9">
      <c s="4" r="A31" t="s">
        <v>658</v>
      </c>
      <c s="4" r="F31" t="s">
        <v>672</v>
      </c>
      <c s="4" r="G31" t="s">
        <v>672</v>
      </c>
    </row>
    <row r="32" spans="1:9">
      <c s="4" r="A32" t="s">
        <v>668</v>
      </c>
      <c s="8" r="G32" t="n">
        <v>30000000</v>
      </c>
    </row>
    <row r="33" spans="1:9">
      <c s="4" r="A33" t="s">
        <v>673</v>
      </c>
    </row>
    <row r="34" spans="1:9">
      <c s="3" r="A34" t="s">
        <v>643</v>
      </c>
    </row>
    <row r="35" spans="1:9">
      <c s="4" r="A35" t="s">
        <v>658</v>
      </c>
      <c s="4" r="F35" t="s">
        <v>672</v>
      </c>
      <c s="4" r="G35" t="s">
        <v>672</v>
      </c>
    </row>
    <row r="36" spans="1:9">
      <c s="4" r="A36" t="s">
        <v>668</v>
      </c>
      <c s="8" r="G36" t="n">
        <v>30000000</v>
      </c>
    </row>
    <row r="37" spans="1:9">
      <c s="4" r="A37" t="s">
        <v>674</v>
      </c>
    </row>
    <row r="38" spans="1:9">
      <c s="3" r="A38" t="s">
        <v>644</v>
      </c>
    </row>
    <row r="39" spans="1:9">
      <c s="4" r="A39" t="s">
        <v>656</v>
      </c>
      <c s="8" r="G39" t="n">
        <v>12000000</v>
      </c>
      <c s="8" r="H39" t="n">
        <v>24000000</v>
      </c>
    </row>
  </sheetData>
  <mergeCells count="3">
    <mergeCell ref="A1:A2"/>
    <mergeCell ref="B1:E1"/>
    <mergeCell ref="F1:I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9"/>
    <col customWidth="1" max="3" min="3" width="14"/>
  </cols>
  <sheetData>
    <row r="1" spans="1:3">
      <c s="1" r="A1" t="s">
        <v>675</v>
      </c>
      <c s="2" r="B1" t="s">
        <v>676</v>
      </c>
      <c s="2" r="C1" t="s">
        <v>677</v>
      </c>
    </row>
    <row r="2" spans="1:3">
      <c s="3" r="A2" t="s">
        <v>645</v>
      </c>
    </row>
    <row r="3" spans="1:3">
      <c s="4" r="A3" t="s">
        <v>678</v>
      </c>
      <c s="8" r="C3" t="n">
        <v>81400000</v>
      </c>
    </row>
    <row r="4" spans="1:3">
      <c s="4" r="A4" t="s">
        <v>679</v>
      </c>
      <c s="7" r="B4" t="n">
        <v>4238</v>
      </c>
      <c s="6" r="C4" t="n">
        <v>27452000</v>
      </c>
    </row>
    <row r="5" spans="1:3">
      <c s="3" r="A5" t="s">
        <v>680</v>
      </c>
    </row>
    <row r="6" spans="1:3">
      <c s="4" r="A6" t="s">
        <v>616</v>
      </c>
      <c s="6" r="C6" t="n">
        <v>1027188000</v>
      </c>
    </row>
    <row r="7" spans="1:3">
      <c s="4" r="A7" t="s">
        <v>681</v>
      </c>
      <c s="6" r="C7" t="n">
        <v>108885000</v>
      </c>
    </row>
    <row r="8" spans="1:3">
      <c s="4" r="A8" t="s">
        <v>682</v>
      </c>
      <c s="6" r="C8" t="n">
        <v>1136073000</v>
      </c>
    </row>
    <row r="9" spans="1:3">
      <c s="4" r="A9" t="s">
        <v>683</v>
      </c>
      <c s="6" r="C9" t="n">
        <v>0</v>
      </c>
    </row>
    <row r="10" spans="1:3">
      <c s="4" r="A10" t="s">
        <v>684</v>
      </c>
    </row>
    <row r="11" spans="1:3">
      <c s="3" r="A11" t="s">
        <v>680</v>
      </c>
    </row>
    <row r="12" spans="1:3">
      <c s="4" r="A12" t="s">
        <v>616</v>
      </c>
      <c s="6" r="C12" t="n">
        <v>927188000</v>
      </c>
    </row>
    <row r="13" spans="1:3">
      <c s="4" r="A13" t="s">
        <v>685</v>
      </c>
      <c s="6" r="C13" t="n">
        <v>-216851000</v>
      </c>
    </row>
    <row r="14" spans="1:3">
      <c s="4" r="A14" t="s">
        <v>682</v>
      </c>
      <c s="6" r="C14" t="n">
        <v>710337000</v>
      </c>
    </row>
    <row r="15" spans="1:3">
      <c s="4" r="A15" t="s">
        <v>686</v>
      </c>
    </row>
    <row r="16" spans="1:3">
      <c s="3" r="A16" t="s">
        <v>680</v>
      </c>
    </row>
    <row r="17" spans="1:3">
      <c s="4" r="A17" t="s">
        <v>616</v>
      </c>
      <c s="6" r="C17" t="n">
        <v>100000000</v>
      </c>
    </row>
    <row r="18" spans="1:3">
      <c s="4" r="A18" t="s">
        <v>681</v>
      </c>
      <c s="6" r="C18" t="n">
        <v>325736000</v>
      </c>
    </row>
    <row r="19" spans="1:3">
      <c s="4" r="A19" t="s">
        <v>682</v>
      </c>
      <c s="8" r="C19" t="n">
        <v>425736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s="1" r="A1" t="s">
        <v>687</v>
      </c>
      <c s="2" r="B1" t="s">
        <v>26</v>
      </c>
      <c s="2" r="C1" t="s">
        <v>27</v>
      </c>
      <c s="2" r="D1" t="s">
        <v>28</v>
      </c>
    </row>
    <row r="2" spans="1:4">
      <c s="3" r="A2" t="s">
        <v>234</v>
      </c>
    </row>
    <row r="3" spans="1:4">
      <c s="4" r="A3" t="s">
        <v>688</v>
      </c>
      <c s="8" r="C3" t="n">
        <v>190983</v>
      </c>
      <c s="8" r="D3" t="n">
        <v>108102</v>
      </c>
    </row>
    <row r="4" spans="1:4">
      <c s="4" r="A4" t="s">
        <v>689</v>
      </c>
      <c s="6" r="C4" t="n">
        <v>77962</v>
      </c>
      <c s="6" r="D4" t="n">
        <v>63006</v>
      </c>
    </row>
    <row r="5" spans="1:4">
      <c s="4" r="A5" t="s">
        <v>690</v>
      </c>
      <c s="6" r="C5" t="n">
        <v>25040</v>
      </c>
      <c s="6" r="D5" t="n">
        <v>8479</v>
      </c>
    </row>
    <row r="6" spans="1:4">
      <c s="4" r="A6" t="s">
        <v>501</v>
      </c>
      <c s="6" r="C6" t="n">
        <v>24260</v>
      </c>
      <c s="6" r="D6" t="n">
        <v>12051</v>
      </c>
    </row>
    <row r="7" spans="1:4">
      <c s="4" r="A7" t="s">
        <v>495</v>
      </c>
      <c s="7" r="B7" t="n">
        <v>49129</v>
      </c>
      <c s="8" r="C7" t="n">
        <v>318245</v>
      </c>
      <c s="8" r="D7" t="n">
        <v>1916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691</v>
      </c>
      <c s="2" r="B1" t="s">
        <v>1</v>
      </c>
    </row>
    <row r="2" spans="1:3">
      <c s="2" r="B2" t="s">
        <v>212</v>
      </c>
      <c s="2" r="C2" t="s">
        <v>527</v>
      </c>
    </row>
    <row r="3" spans="1:3">
      <c s="3" r="A3" t="s">
        <v>692</v>
      </c>
    </row>
    <row r="4" spans="1:3">
      <c s="4" r="A4" t="s">
        <v>693</v>
      </c>
      <c s="4" r="B4" t="s">
        <v>507</v>
      </c>
    </row>
    <row r="5" spans="1:3">
      <c s="4" r="A5" t="s">
        <v>613</v>
      </c>
      <c s="15" r="B5" t="n">
        <v>34.1</v>
      </c>
      <c s="15" r="C5" t="n">
        <v>24.7</v>
      </c>
    </row>
    <row r="6" spans="1:3">
      <c s="4" r="A6" t="s">
        <v>488</v>
      </c>
    </row>
    <row r="7" spans="1:3">
      <c s="3" r="A7" t="s">
        <v>692</v>
      </c>
    </row>
    <row r="8" spans="1:3">
      <c s="4" r="A8" t="s">
        <v>694</v>
      </c>
      <c s="4" r="B8" t="s">
        <v>695</v>
      </c>
      <c s="4" r="C8" t="s">
        <v>695</v>
      </c>
    </row>
    <row r="9" spans="1:3">
      <c s="4" r="A9" t="s">
        <v>485</v>
      </c>
    </row>
    <row r="10" spans="1:3">
      <c s="3" r="A10" t="s">
        <v>692</v>
      </c>
    </row>
    <row r="11" spans="1:3">
      <c s="4" r="A11" t="s">
        <v>694</v>
      </c>
      <c s="4" r="B11" t="s">
        <v>696</v>
      </c>
      <c s="4" r="C11" t="s">
        <v>69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67"/>
    <col customWidth="1" max="2" min="2" width="31"/>
    <col customWidth="1" max="3" min="3" width="37"/>
    <col customWidth="1" max="4" min="4" width="31"/>
    <col customWidth="1" max="5" min="5" width="16"/>
    <col customWidth="1" max="6" min="6" width="16"/>
    <col customWidth="1" max="7" min="7" width="21"/>
    <col customWidth="1" max="8" min="8" width="14"/>
    <col customWidth="1" max="9" min="9" width="16"/>
  </cols>
  <sheetData>
    <row r="1" spans="1:9">
      <c s="1" r="A1" t="s">
        <v>697</v>
      </c>
      <c s="2" r="B1" t="s">
        <v>1</v>
      </c>
      <c s="2" r="E1" t="s">
        <v>698</v>
      </c>
      <c s="2" r="F1" t="s">
        <v>699</v>
      </c>
      <c s="2" r="I1" t="s">
        <v>700</v>
      </c>
    </row>
    <row r="2" spans="1:9">
      <c s="2" r="B2" t="s">
        <v>701</v>
      </c>
      <c s="2" r="C2" t="s">
        <v>702</v>
      </c>
      <c s="2" r="D2" t="s">
        <v>703</v>
      </c>
      <c s="2" r="E2" t="s">
        <v>704</v>
      </c>
      <c s="2" r="F2" t="s">
        <v>704</v>
      </c>
      <c s="2" r="G2" t="s">
        <v>27</v>
      </c>
      <c s="2" r="H2" t="s">
        <v>527</v>
      </c>
      <c s="2" r="I2" t="s">
        <v>527</v>
      </c>
    </row>
    <row r="3" spans="1:9">
      <c s="3" r="A3" t="s">
        <v>705</v>
      </c>
    </row>
    <row r="4" spans="1:9">
      <c s="4" r="A4" t="s">
        <v>706</v>
      </c>
      <c s="4" r="B4" t="s">
        <v>533</v>
      </c>
      <c s="4" r="C4" t="s">
        <v>533</v>
      </c>
      <c s="4" r="D4" t="s">
        <v>533</v>
      </c>
    </row>
    <row r="5" spans="1:9">
      <c s="3" r="A5" t="s">
        <v>707</v>
      </c>
    </row>
    <row r="6" spans="1:9">
      <c s="4" r="A6" t="s">
        <v>708</v>
      </c>
      <c s="8" r="B6" t="n">
        <v>895725000</v>
      </c>
      <c s="8" r="C6" t="n">
        <v>824007000</v>
      </c>
      <c s="8" r="D6" t="n">
        <v>818056000</v>
      </c>
    </row>
    <row r="7" spans="1:9">
      <c s="4" r="A7" t="s">
        <v>709</v>
      </c>
      <c s="11" r="B7" t="n">
        <v>0.27</v>
      </c>
      <c s="11" r="C7" t="n">
        <v>0.25</v>
      </c>
      <c s="11" r="D7" t="n">
        <v>0.25</v>
      </c>
    </row>
    <row r="8" spans="1:9">
      <c s="4" r="A8" t="s">
        <v>710</v>
      </c>
      <c s="11" r="B8" t="n">
        <v>0.27</v>
      </c>
      <c s="11" r="C8" t="n">
        <v>0.25</v>
      </c>
      <c s="11" r="D8" t="n">
        <v>0.25</v>
      </c>
    </row>
    <row r="9" spans="1:9">
      <c s="4" r="A9" t="s">
        <v>711</v>
      </c>
    </row>
    <row r="10" spans="1:9">
      <c s="3" r="A10" t="s">
        <v>705</v>
      </c>
    </row>
    <row r="11" spans="1:9">
      <c s="4" r="A11" t="s">
        <v>712</v>
      </c>
      <c s="8" r="B11" t="n">
        <v>0</v>
      </c>
      <c s="8" r="G11" t="n">
        <v>0</v>
      </c>
    </row>
    <row r="12" spans="1:9">
      <c s="4" r="A12" t="s">
        <v>713</v>
      </c>
    </row>
    <row r="13" spans="1:9">
      <c s="3" r="A13" t="s">
        <v>705</v>
      </c>
    </row>
    <row r="14" spans="1:9">
      <c s="4" r="A14" t="s">
        <v>712</v>
      </c>
      <c s="8" r="B14" t="n">
        <v>0</v>
      </c>
      <c s="8" r="G14" t="n">
        <v>0</v>
      </c>
    </row>
    <row r="15" spans="1:9">
      <c s="4" r="A15" t="s">
        <v>714</v>
      </c>
    </row>
    <row r="16" spans="1:9">
      <c s="3" r="A16" t="s">
        <v>705</v>
      </c>
    </row>
    <row r="17" spans="1:9">
      <c s="4" r="A17" t="s">
        <v>706</v>
      </c>
      <c s="4" r="B17" t="s">
        <v>715</v>
      </c>
      <c s="4" r="C17" t="s">
        <v>715</v>
      </c>
      <c s="4" r="D17" t="s">
        <v>715</v>
      </c>
    </row>
    <row r="18" spans="1:9">
      <c s="4" r="A18" t="s">
        <v>550</v>
      </c>
    </row>
    <row r="19" spans="1:9">
      <c s="3" r="A19" t="s">
        <v>705</v>
      </c>
    </row>
    <row r="20" spans="1:9">
      <c s="4" r="A20" t="s">
        <v>706</v>
      </c>
      <c s="4" r="B20" t="s">
        <v>533</v>
      </c>
    </row>
    <row r="21" spans="1:9">
      <c s="4" r="A21" t="s">
        <v>716</v>
      </c>
    </row>
    <row r="22" spans="1:9">
      <c s="3" r="A22" t="s">
        <v>705</v>
      </c>
    </row>
    <row r="23" spans="1:9">
      <c s="4" r="A23" t="s">
        <v>717</v>
      </c>
      <c s="6" r="C23" t="n">
        <v>3</v>
      </c>
    </row>
    <row r="24" spans="1:9">
      <c s="4" r="A24" t="s">
        <v>718</v>
      </c>
    </row>
    <row r="25" spans="1:9">
      <c s="3" r="A25" t="s">
        <v>705</v>
      </c>
    </row>
    <row r="26" spans="1:9">
      <c s="4" r="A26" t="s">
        <v>719</v>
      </c>
      <c s="4" r="I26" t="s">
        <v>447</v>
      </c>
    </row>
    <row r="27" spans="1:9">
      <c s="4" r="A27" t="s">
        <v>720</v>
      </c>
    </row>
    <row r="28" spans="1:9">
      <c s="3" r="A28" t="s">
        <v>705</v>
      </c>
    </row>
    <row r="29" spans="1:9">
      <c s="4" r="A29" t="s">
        <v>719</v>
      </c>
      <c s="4" r="E29" t="s">
        <v>721</v>
      </c>
    </row>
    <row r="30" spans="1:9">
      <c s="4" r="A30" t="s">
        <v>722</v>
      </c>
    </row>
    <row r="31" spans="1:9">
      <c s="3" r="A31" t="s">
        <v>705</v>
      </c>
    </row>
    <row r="32" spans="1:9">
      <c s="4" r="A32" t="s">
        <v>719</v>
      </c>
      <c s="4" r="I32" t="s">
        <v>447</v>
      </c>
    </row>
    <row r="33" spans="1:9">
      <c s="4" r="A33" t="s">
        <v>723</v>
      </c>
    </row>
    <row r="34" spans="1:9">
      <c s="3" r="A34" t="s">
        <v>705</v>
      </c>
    </row>
    <row r="35" spans="1:9">
      <c s="4" r="A35" t="s">
        <v>719</v>
      </c>
      <c s="4" r="E35" t="s">
        <v>721</v>
      </c>
    </row>
    <row r="36" spans="1:9">
      <c s="4" r="A36" t="s">
        <v>724</v>
      </c>
    </row>
    <row r="37" spans="1:9">
      <c s="3" r="A37" t="s">
        <v>705</v>
      </c>
    </row>
    <row r="38" spans="1:9">
      <c s="4" r="A38" t="s">
        <v>719</v>
      </c>
      <c s="4" r="I38" t="s">
        <v>447</v>
      </c>
    </row>
    <row r="39" spans="1:9">
      <c s="4" r="A39" t="s">
        <v>725</v>
      </c>
    </row>
    <row r="40" spans="1:9">
      <c s="3" r="A40" t="s">
        <v>705</v>
      </c>
    </row>
    <row r="41" spans="1:9">
      <c s="4" r="A41" t="s">
        <v>719</v>
      </c>
      <c s="4" r="E41" t="s">
        <v>721</v>
      </c>
    </row>
    <row r="42" spans="1:9">
      <c s="4" r="A42" t="s">
        <v>726</v>
      </c>
    </row>
    <row r="43" spans="1:9">
      <c s="3" r="A43" t="s">
        <v>705</v>
      </c>
    </row>
    <row r="44" spans="1:9">
      <c s="4" r="A44" t="s">
        <v>719</v>
      </c>
      <c s="4" r="F44" t="s">
        <v>721</v>
      </c>
    </row>
    <row r="45" spans="1:9">
      <c s="4" r="A45" t="s">
        <v>727</v>
      </c>
    </row>
    <row r="46" spans="1:9">
      <c s="3" r="A46" t="s">
        <v>705</v>
      </c>
    </row>
    <row r="47" spans="1:9">
      <c s="4" r="A47" t="s">
        <v>719</v>
      </c>
      <c s="4" r="E47" t="s">
        <v>721</v>
      </c>
    </row>
    <row r="48" spans="1:9">
      <c s="4" r="A48" t="s">
        <v>728</v>
      </c>
    </row>
    <row r="49" spans="1:9">
      <c s="3" r="A49" t="s">
        <v>705</v>
      </c>
    </row>
    <row r="50" spans="1:9">
      <c s="4" r="A50" t="s">
        <v>729</v>
      </c>
      <c s="4" r="H50" t="s">
        <v>547</v>
      </c>
    </row>
    <row r="51" spans="1:9">
      <c s="4" r="A51" t="s">
        <v>730</v>
      </c>
    </row>
    <row r="52" spans="1:9">
      <c s="3" r="A52" t="s">
        <v>705</v>
      </c>
    </row>
    <row r="53" spans="1:9">
      <c s="4" r="A53" t="s">
        <v>729</v>
      </c>
      <c s="4" r="G53" t="s">
        <v>547</v>
      </c>
    </row>
  </sheetData>
  <mergeCells count="3">
    <mergeCell ref="A1:A2"/>
    <mergeCell ref="B1:D1"/>
    <mergeCell ref="F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731</v>
      </c>
      <c s="2" r="B1" t="s">
        <v>1</v>
      </c>
    </row>
    <row r="2" spans="1:5">
      <c s="2" r="B2" t="s">
        <v>26</v>
      </c>
      <c s="2" r="C2" t="s">
        <v>27</v>
      </c>
      <c s="2" r="D2" t="s">
        <v>28</v>
      </c>
      <c s="2" r="E2" t="s">
        <v>159</v>
      </c>
    </row>
    <row r="3" spans="1:5">
      <c s="3" r="A3" t="s">
        <v>732</v>
      </c>
    </row>
    <row r="4" spans="1:5">
      <c s="4" r="A4" t="s">
        <v>733</v>
      </c>
      <c s="8" r="C4" t="n">
        <v>1420693</v>
      </c>
      <c s="8" r="D4" t="n">
        <v>780077</v>
      </c>
      <c s="8" r="E4" t="n">
        <v>388320</v>
      </c>
    </row>
    <row r="5" spans="1:5">
      <c s="4" r="A5" t="s">
        <v>734</v>
      </c>
      <c s="6" r="C5" t="n">
        <v>-147285</v>
      </c>
      <c s="6" r="D5" t="n">
        <v>-117342</v>
      </c>
      <c s="6" r="E5" t="n">
        <v>142283</v>
      </c>
    </row>
    <row r="6" spans="1:5">
      <c s="4" r="A6" t="s">
        <v>735</v>
      </c>
      <c s="7" r="B6" t="n">
        <v>196579</v>
      </c>
      <c s="8" r="C6" t="n">
        <v>1273408</v>
      </c>
      <c s="8" r="D6" t="n">
        <v>662735</v>
      </c>
      <c s="8" r="E6" t="n">
        <v>530603</v>
      </c>
    </row>
    <row r="7" spans="1:5">
      <c s="3" r="A7" t="s">
        <v>736</v>
      </c>
    </row>
    <row r="8" spans="1:5">
      <c s="4" r="A8" t="s">
        <v>737</v>
      </c>
      <c s="4" r="B8" t="s">
        <v>533</v>
      </c>
      <c s="4" r="C8" t="s">
        <v>533</v>
      </c>
      <c s="4" r="D8" t="s">
        <v>533</v>
      </c>
      <c s="4" r="E8" t="s">
        <v>533</v>
      </c>
    </row>
    <row r="9" spans="1:5">
      <c s="4" r="A9" t="s">
        <v>738</v>
      </c>
      <c s="4" r="B9" t="s">
        <v>739</v>
      </c>
      <c s="4" r="C9" t="s">
        <v>739</v>
      </c>
      <c s="4" r="D9" t="s">
        <v>740</v>
      </c>
      <c s="4" r="E9" t="s">
        <v>741</v>
      </c>
    </row>
    <row r="10" spans="1:5">
      <c s="4" r="A10" t="s">
        <v>742</v>
      </c>
      <c s="4" r="B10" t="s">
        <v>743</v>
      </c>
      <c s="4" r="C10" t="s">
        <v>743</v>
      </c>
      <c s="4" r="D10" t="s">
        <v>744</v>
      </c>
      <c s="4" r="E10" t="s">
        <v>745</v>
      </c>
    </row>
    <row r="11" spans="1:5">
      <c s="4" r="A11" t="s">
        <v>746</v>
      </c>
      <c s="4" r="B11" t="s">
        <v>747</v>
      </c>
      <c s="4" r="C11" t="s">
        <v>747</v>
      </c>
      <c s="4" r="D11" t="s">
        <v>748</v>
      </c>
      <c s="4" r="E11" t="s">
        <v>749</v>
      </c>
    </row>
    <row r="12" spans="1:5">
      <c s="4" r="A12" t="s">
        <v>750</v>
      </c>
      <c s="4" r="B12" t="s">
        <v>751</v>
      </c>
      <c s="4" r="C12" t="s">
        <v>751</v>
      </c>
      <c s="4" r="D12" t="s">
        <v>752</v>
      </c>
      <c s="4" r="E12" t="s">
        <v>753</v>
      </c>
    </row>
    <row r="13" spans="1:5">
      <c s="4" r="A13" t="s">
        <v>754</v>
      </c>
      <c s="4" r="E13" t="s">
        <v>755</v>
      </c>
    </row>
    <row r="14" spans="1:5">
      <c s="4" r="A14" t="s">
        <v>756</v>
      </c>
      <c s="4" r="B14" t="s">
        <v>757</v>
      </c>
      <c s="4" r="C14" t="s">
        <v>757</v>
      </c>
      <c s="4" r="D14" t="s">
        <v>758</v>
      </c>
      <c s="4" r="E14" t="s">
        <v>759</v>
      </c>
    </row>
    <row r="15" spans="1:5">
      <c s="4" r="A15" t="s">
        <v>760</v>
      </c>
      <c s="4" r="B15" t="s">
        <v>761</v>
      </c>
      <c s="4" r="C15" t="s">
        <v>761</v>
      </c>
      <c s="4" r="D15" t="s">
        <v>762</v>
      </c>
      <c s="4" r="E15" t="s">
        <v>763</v>
      </c>
    </row>
    <row r="16" spans="1:5">
      <c s="3" r="A16" t="s">
        <v>764</v>
      </c>
    </row>
    <row r="17" spans="1:5">
      <c s="4" r="A17" t="s">
        <v>764</v>
      </c>
      <c s="8" r="C17" t="n">
        <v>648711</v>
      </c>
    </row>
    <row r="18" spans="1:5">
      <c s="6" r="A18" t="n">
        <v>2016</v>
      </c>
    </row>
    <row r="19" spans="1:5">
      <c s="3" r="A19" t="s">
        <v>764</v>
      </c>
    </row>
    <row r="20" spans="1:5">
      <c s="4" r="A20" t="s">
        <v>764</v>
      </c>
      <c s="6" r="C20" t="n">
        <v>92767</v>
      </c>
    </row>
    <row r="21" spans="1:5">
      <c s="6" r="A21" t="n">
        <v>2017</v>
      </c>
    </row>
    <row r="22" spans="1:5">
      <c s="3" r="A22" t="s">
        <v>764</v>
      </c>
    </row>
    <row r="23" spans="1:5">
      <c s="4" r="A23" t="s">
        <v>764</v>
      </c>
      <c s="6" r="C23" t="n">
        <v>152352</v>
      </c>
    </row>
    <row r="24" spans="1:5">
      <c s="6" r="A24" t="n">
        <v>2018</v>
      </c>
    </row>
    <row r="25" spans="1:5">
      <c s="3" r="A25" t="s">
        <v>764</v>
      </c>
    </row>
    <row r="26" spans="1:5">
      <c s="4" r="A26" t="s">
        <v>764</v>
      </c>
      <c s="6" r="C26" t="n">
        <v>142616</v>
      </c>
    </row>
    <row r="27" spans="1:5">
      <c s="6" r="A27" t="n">
        <v>2019</v>
      </c>
    </row>
    <row r="28" spans="1:5">
      <c s="3" r="A28" t="s">
        <v>764</v>
      </c>
    </row>
    <row r="29" spans="1:5">
      <c s="4" r="A29" t="s">
        <v>764</v>
      </c>
      <c s="6" r="C29" t="n">
        <v>147584</v>
      </c>
    </row>
    <row r="30" spans="1:5">
      <c s="6" r="A30" t="n">
        <v>2020</v>
      </c>
    </row>
    <row r="31" spans="1:5">
      <c s="3" r="A31" t="s">
        <v>764</v>
      </c>
    </row>
    <row r="32" spans="1:5">
      <c s="4" r="A32" t="s">
        <v>764</v>
      </c>
      <c s="8" r="C32" t="n">
        <v>11339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16"/>
  </cols>
  <sheetData>
    <row r="1" spans="1:2">
      <c s="1" r="A1" t="s">
        <v>765</v>
      </c>
      <c s="2" r="B1" t="s">
        <v>1</v>
      </c>
    </row>
    <row r="2" spans="1:2">
      <c s="2" r="B2" t="s">
        <v>212</v>
      </c>
    </row>
    <row r="3" spans="1:2">
      <c s="3" r="A3" t="s">
        <v>766</v>
      </c>
    </row>
    <row r="4" spans="1:2">
      <c s="4" r="A4" t="s">
        <v>767</v>
      </c>
      <c s="4" r="B4" t="s">
        <v>768</v>
      </c>
    </row>
    <row r="5" spans="1:2">
      <c s="4" r="A5" t="s">
        <v>769</v>
      </c>
      <c s="4" r="B5" t="s">
        <v>770</v>
      </c>
    </row>
    <row r="6" spans="1:2">
      <c s="4" r="A6" t="s">
        <v>771</v>
      </c>
      <c s="4" r="B6" t="s">
        <v>768</v>
      </c>
    </row>
    <row r="7" spans="1:2">
      <c s="4" r="A7" t="s">
        <v>772</v>
      </c>
      <c s="4" r="B7" t="s">
        <v>773</v>
      </c>
    </row>
    <row r="8" spans="1:2">
      <c s="4" r="A8" t="s">
        <v>774</v>
      </c>
      <c s="4" r="B8" t="s">
        <v>775</v>
      </c>
    </row>
    <row r="9" spans="1:2">
      <c s="4" r="A9" t="s">
        <v>776</v>
      </c>
      <c s="4" r="B9" t="s">
        <v>77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777</v>
      </c>
      <c s="2" r="B1" t="s">
        <v>1</v>
      </c>
      <c r="E1" t="n"/>
    </row>
    <row r="2" spans="1:6">
      <c s="2" r="B2" t="s">
        <v>27</v>
      </c>
      <c s="2" r="C2" t="s">
        <v>28</v>
      </c>
      <c s="2" r="D2" t="s">
        <v>159</v>
      </c>
      <c s="2" r="E2" t="s">
        <v>26</v>
      </c>
      <c s="2" r="F2" t="s">
        <v>27</v>
      </c>
    </row>
    <row r="3" spans="1:6">
      <c s="3" r="A3" t="s">
        <v>778</v>
      </c>
    </row>
    <row r="4" spans="1:6">
      <c s="4" r="A4" t="s">
        <v>779</v>
      </c>
      <c s="8" r="C4" t="n">
        <v>96223</v>
      </c>
      <c s="8" r="F4" t="n">
        <v>202352</v>
      </c>
    </row>
    <row r="5" spans="1:6">
      <c s="4" r="A5" t="s">
        <v>780</v>
      </c>
      <c s="6" r="C5" t="n">
        <v>124418</v>
      </c>
      <c s="6" r="F5" t="n">
        <v>225857</v>
      </c>
    </row>
    <row r="6" spans="1:6">
      <c s="4" r="A6" t="s">
        <v>781</v>
      </c>
      <c s="6" r="C6" t="n">
        <v>220641</v>
      </c>
      <c s="6" r="F6" t="n">
        <v>428209</v>
      </c>
    </row>
    <row r="7" spans="1:6">
      <c s="4" r="A7" t="s">
        <v>782</v>
      </c>
      <c s="6" r="C7" t="n">
        <v>-18601</v>
      </c>
      <c s="6" r="F7" t="n">
        <v>-17620</v>
      </c>
    </row>
    <row r="8" spans="1:6">
      <c s="4" r="A8" t="s">
        <v>495</v>
      </c>
      <c s="6" r="C8" t="n">
        <v>202040</v>
      </c>
      <c s="7" r="E8" t="n">
        <v>63384</v>
      </c>
      <c s="6" r="F8" t="n">
        <v>410589</v>
      </c>
    </row>
    <row r="9" spans="1:6">
      <c s="3" r="A9" t="s">
        <v>783</v>
      </c>
    </row>
    <row r="10" spans="1:6">
      <c s="4" r="A10" t="s">
        <v>784</v>
      </c>
      <c s="6" r="C10" t="n">
        <v>2151</v>
      </c>
      <c s="6" r="F10" t="n">
        <v>3096</v>
      </c>
    </row>
    <row r="11" spans="1:6">
      <c s="4" r="A11" t="s">
        <v>785</v>
      </c>
      <c s="6" r="C11" t="n">
        <v>190726</v>
      </c>
      <c s="6" r="F11" t="n">
        <v>206024</v>
      </c>
    </row>
    <row r="12" spans="1:6">
      <c s="4" r="A12" t="s">
        <v>786</v>
      </c>
      <c s="6" r="C12" t="n">
        <v>19009</v>
      </c>
      <c s="6" r="F12" t="n">
        <v>21589</v>
      </c>
    </row>
    <row r="13" spans="1:6">
      <c s="4" r="A13" t="s">
        <v>787</v>
      </c>
      <c s="6" r="C13" t="n">
        <v>211886</v>
      </c>
      <c s="6" r="F13" t="n">
        <v>230709</v>
      </c>
    </row>
    <row r="14" spans="1:6">
      <c s="4" r="A14" t="s">
        <v>782</v>
      </c>
      <c s="6" r="C14" t="n">
        <v>-190726</v>
      </c>
      <c s="6" r="F14" t="n">
        <v>-206024</v>
      </c>
    </row>
    <row r="15" spans="1:6">
      <c s="4" r="A15" t="s">
        <v>495</v>
      </c>
      <c s="6" r="C15" t="n">
        <v>21160</v>
      </c>
      <c s="6" r="E15" t="n">
        <v>3811</v>
      </c>
      <c s="6" r="F15" t="n">
        <v>24685</v>
      </c>
    </row>
    <row r="16" spans="1:6">
      <c s="3" r="A16" t="s">
        <v>53</v>
      </c>
    </row>
    <row r="17" spans="1:6">
      <c s="4" r="A17" t="s">
        <v>788</v>
      </c>
      <c s="6" r="C17" t="n">
        <v>101997</v>
      </c>
      <c s="6" r="F17" t="n">
        <v>166787</v>
      </c>
    </row>
    <row r="18" spans="1:6">
      <c s="4" r="A18" t="s">
        <v>789</v>
      </c>
      <c s="6" r="F18" t="n">
        <v>81434</v>
      </c>
    </row>
    <row r="19" spans="1:6">
      <c s="4" r="A19" t="s">
        <v>495</v>
      </c>
      <c s="6" r="C19" t="n">
        <v>101997</v>
      </c>
      <c s="6" r="F19" t="n">
        <v>248221</v>
      </c>
    </row>
    <row r="20" spans="1:6">
      <c s="3" r="A20" t="s">
        <v>790</v>
      </c>
    </row>
    <row r="21" spans="1:6">
      <c s="4" r="A21" t="s">
        <v>598</v>
      </c>
      <c s="8" r="B21" t="n">
        <v>209327</v>
      </c>
      <c s="6" r="C21" t="n">
        <v>189863</v>
      </c>
      <c s="8" r="D21" t="n">
        <v>157306</v>
      </c>
    </row>
    <row r="22" spans="1:6">
      <c s="4" r="A22" t="s">
        <v>791</v>
      </c>
      <c s="6" r="B22" t="n">
        <v>14317</v>
      </c>
      <c s="6" r="C22" t="n">
        <v>19464</v>
      </c>
      <c s="6" r="D22" t="n">
        <v>32557</v>
      </c>
    </row>
    <row r="23" spans="1:6">
      <c s="4" r="A23" t="s">
        <v>601</v>
      </c>
      <c s="8" r="B23" t="n">
        <v>223644</v>
      </c>
      <c s="6" r="C23" t="n">
        <v>209327</v>
      </c>
      <c s="6" r="D23" t="n">
        <v>189863</v>
      </c>
    </row>
    <row r="24" spans="1:6">
      <c s="3" r="A24" t="s">
        <v>792</v>
      </c>
    </row>
    <row r="25" spans="1:6">
      <c s="4" r="A25" t="s">
        <v>793</v>
      </c>
      <c s="4" r="B25" t="s">
        <v>447</v>
      </c>
    </row>
    <row r="26" spans="1:6">
      <c s="4" r="A26" t="s">
        <v>794</v>
      </c>
      <c s="4" r="B26" t="s">
        <v>770</v>
      </c>
    </row>
    <row r="27" spans="1:6">
      <c s="4" r="A27" t="s">
        <v>795</v>
      </c>
      <c s="6" r="C27" t="n">
        <v>125100</v>
      </c>
      <c s="6" r="D27" t="n">
        <v>344700</v>
      </c>
      <c s="6" r="E27" t="n">
        <v>27900</v>
      </c>
      <c s="6" r="F27" t="n">
        <v>180700</v>
      </c>
    </row>
    <row r="28" spans="1:6">
      <c s="4" r="A28" t="s">
        <v>796</v>
      </c>
      <c s="6" r="D28" t="n">
        <v>55600</v>
      </c>
    </row>
    <row r="29" spans="1:6">
      <c s="4" r="A29" t="s">
        <v>797</v>
      </c>
      <c s="8" r="D29" t="n">
        <v>289100</v>
      </c>
    </row>
    <row r="30" spans="1:6">
      <c s="4" r="A30" t="s">
        <v>798</v>
      </c>
      <c s="8" r="C30" t="n">
        <v>734600</v>
      </c>
      <c s="7" r="E30" t="n">
        <v>179200</v>
      </c>
      <c s="8" r="F30" t="n">
        <v>11606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s>
  <sheetData>
    <row r="1" spans="1:4">
      <c s="1" r="A1" t="s">
        <v>799</v>
      </c>
      <c s="2" r="B1" t="s">
        <v>26</v>
      </c>
      <c s="2" r="C1" t="s">
        <v>27</v>
      </c>
      <c s="2" r="D1" t="s">
        <v>28</v>
      </c>
    </row>
    <row r="2" spans="1:4">
      <c s="3" r="A2" t="s">
        <v>238</v>
      </c>
    </row>
    <row r="3" spans="1:4">
      <c s="4" r="A3" t="s">
        <v>766</v>
      </c>
      <c s="8" r="C3" t="n">
        <v>60631</v>
      </c>
      <c s="8" r="D3" t="n">
        <v>20445</v>
      </c>
    </row>
    <row r="4" spans="1:4">
      <c s="4" r="A4" t="s">
        <v>800</v>
      </c>
      <c s="6" r="C4" t="n">
        <v>88548</v>
      </c>
      <c s="6" r="D4" t="n">
        <v>46963</v>
      </c>
    </row>
    <row r="5" spans="1:4">
      <c s="4" r="A5" t="s">
        <v>801</v>
      </c>
      <c s="6" r="C5" t="n">
        <v>531788</v>
      </c>
      <c s="6" r="D5" t="n">
        <v>241008</v>
      </c>
    </row>
    <row r="6" spans="1:4">
      <c s="4" r="A6" t="s">
        <v>501</v>
      </c>
      <c s="6" r="C6" t="n">
        <v>55247</v>
      </c>
      <c s="6" r="D6" t="n">
        <v>25874</v>
      </c>
    </row>
    <row r="7" spans="1:4">
      <c s="4" r="A7" t="s">
        <v>802</v>
      </c>
      <c s="7" r="B7" t="n">
        <v>113652</v>
      </c>
      <c s="8" r="C7" t="n">
        <v>736214</v>
      </c>
      <c s="8" r="D7" t="n">
        <v>3342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4</v>
      </c>
      <c s="2" r="B1" t="s">
        <v>1</v>
      </c>
    </row>
    <row r="2" spans="1:2">
      <c s="2" r="B2" t="s">
        <v>212</v>
      </c>
    </row>
    <row r="3" spans="1:2">
      <c s="3" r="A3" t="s">
        <v>214</v>
      </c>
    </row>
    <row r="4" spans="1:2">
      <c s="4" r="A4" t="s">
        <v>214</v>
      </c>
      <c s="4" r="B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s="1" r="A1" t="s">
        <v>803</v>
      </c>
      <c s="2" r="B1" t="s">
        <v>1</v>
      </c>
    </row>
    <row r="2" spans="1:5">
      <c s="2" r="B2" t="s">
        <v>26</v>
      </c>
      <c s="2" r="C2" t="s">
        <v>469</v>
      </c>
      <c s="2" r="D2" t="s">
        <v>27</v>
      </c>
      <c s="2" r="E2" t="s">
        <v>28</v>
      </c>
    </row>
    <row r="3" spans="1:5">
      <c s="3" r="A3" t="s">
        <v>804</v>
      </c>
    </row>
    <row r="4" spans="1:5">
      <c s="4" r="A4" t="s">
        <v>50</v>
      </c>
      <c s="7" r="B4" t="n">
        <v>350854</v>
      </c>
      <c s="8" r="D4" t="n">
        <v>2272760</v>
      </c>
      <c s="8" r="E4" t="n">
        <v>2049865</v>
      </c>
    </row>
    <row r="5" spans="1:5">
      <c s="4" r="A5" t="s">
        <v>628</v>
      </c>
    </row>
    <row r="6" spans="1:5">
      <c s="3" r="A6" t="s">
        <v>804</v>
      </c>
    </row>
    <row r="7" spans="1:5">
      <c s="4" r="A7" t="s">
        <v>50</v>
      </c>
      <c s="7" r="C7" t="n">
        <v>90000</v>
      </c>
      <c s="8" r="E7" t="n">
        <v>550700</v>
      </c>
    </row>
    <row r="8" spans="1:5">
      <c s="4" r="A8" t="s">
        <v>805</v>
      </c>
      <c s="4" r="C8" t="s">
        <v>806</v>
      </c>
      <c s="4" r="E8" t="s">
        <v>806</v>
      </c>
    </row>
    <row r="9" spans="1:5">
      <c s="4" r="A9" t="s">
        <v>807</v>
      </c>
      <c s="4" r="C9" t="s">
        <v>808</v>
      </c>
    </row>
    <row r="10" spans="1:5">
      <c s="4" r="A10" t="s">
        <v>809</v>
      </c>
      <c s="8" r="E10" t="n">
        <v>614200</v>
      </c>
    </row>
    <row r="11" spans="1:5">
      <c s="4" r="A11" t="s">
        <v>810</v>
      </c>
    </row>
    <row r="12" spans="1:5">
      <c s="3" r="A12" t="s">
        <v>804</v>
      </c>
    </row>
    <row r="13" spans="1:5">
      <c s="4" r="A13" t="s">
        <v>809</v>
      </c>
      <c s="6" r="B13" t="n">
        <v>374800</v>
      </c>
      <c s="6" r="D13" t="n">
        <v>2427600</v>
      </c>
    </row>
    <row r="14" spans="1:5">
      <c s="4" r="A14" t="s">
        <v>811</v>
      </c>
    </row>
    <row r="15" spans="1:5">
      <c s="3" r="A15" t="s">
        <v>804</v>
      </c>
    </row>
    <row r="16" spans="1:5">
      <c s="4" r="A16" t="s">
        <v>50</v>
      </c>
      <c s="7" r="C16" t="n">
        <v>110000</v>
      </c>
      <c s="8" r="E16" t="n">
        <v>673100</v>
      </c>
    </row>
    <row r="17" spans="1:5">
      <c s="4" r="A17" t="s">
        <v>805</v>
      </c>
      <c s="4" r="C17" t="s">
        <v>812</v>
      </c>
      <c s="4" r="E17" t="s">
        <v>812</v>
      </c>
    </row>
    <row r="18" spans="1:5">
      <c s="4" r="A18" t="s">
        <v>807</v>
      </c>
      <c s="4" r="C18" t="s">
        <v>808</v>
      </c>
    </row>
    <row r="19" spans="1:5">
      <c s="4" r="A19" t="s">
        <v>813</v>
      </c>
    </row>
    <row r="20" spans="1:5">
      <c s="3" r="A20" t="s">
        <v>804</v>
      </c>
    </row>
    <row r="21" spans="1:5">
      <c s="4" r="A21" t="s">
        <v>50</v>
      </c>
      <c s="7" r="C21" t="n">
        <v>90000</v>
      </c>
      <c s="8" r="E21" t="n">
        <v>550700</v>
      </c>
    </row>
    <row r="22" spans="1:5">
      <c s="4" r="A22" t="s">
        <v>805</v>
      </c>
      <c s="4" r="C22" t="s">
        <v>812</v>
      </c>
      <c s="4" r="E22" t="s">
        <v>812</v>
      </c>
    </row>
    <row r="23" spans="1:5">
      <c s="4" r="A23" t="s">
        <v>807</v>
      </c>
      <c s="4" r="C23" t="s">
        <v>808</v>
      </c>
    </row>
    <row r="24" spans="1:5">
      <c s="4" r="A24" t="s">
        <v>814</v>
      </c>
    </row>
    <row r="25" spans="1:5">
      <c s="3" r="A25" t="s">
        <v>804</v>
      </c>
    </row>
    <row r="26" spans="1:5">
      <c s="4" r="A26" t="s">
        <v>50</v>
      </c>
      <c s="7" r="C26" t="n">
        <v>45000</v>
      </c>
      <c s="8" r="E26" t="n">
        <v>275400</v>
      </c>
    </row>
    <row r="27" spans="1:5">
      <c s="4" r="A27" t="s">
        <v>805</v>
      </c>
      <c s="4" r="C27" t="s">
        <v>806</v>
      </c>
      <c s="4" r="E27" t="s">
        <v>806</v>
      </c>
    </row>
    <row r="28" spans="1:5">
      <c s="4" r="A28" t="s">
        <v>807</v>
      </c>
      <c s="4" r="C28" t="s">
        <v>489</v>
      </c>
    </row>
    <row r="29" spans="1:5">
      <c s="4" r="A29" t="s">
        <v>815</v>
      </c>
    </row>
    <row r="30" spans="1:5">
      <c s="3" r="A30" t="s">
        <v>804</v>
      </c>
    </row>
    <row r="31" spans="1:5">
      <c s="4" r="A31" t="s">
        <v>50</v>
      </c>
      <c s="7" r="B31" t="n">
        <v>110000</v>
      </c>
      <c s="8" r="D31" t="n">
        <v>714300</v>
      </c>
    </row>
    <row r="32" spans="1:5">
      <c s="4" r="A32" t="s">
        <v>805</v>
      </c>
      <c s="4" r="B32" t="s">
        <v>454</v>
      </c>
      <c s="4" r="D32" t="s">
        <v>454</v>
      </c>
    </row>
    <row r="33" spans="1:5">
      <c s="4" r="A33" t="s">
        <v>807</v>
      </c>
      <c s="4" r="B33" t="s">
        <v>489</v>
      </c>
    </row>
    <row r="34" spans="1:5">
      <c s="4" r="A34" t="s">
        <v>816</v>
      </c>
    </row>
    <row r="35" spans="1:5">
      <c s="3" r="A35" t="s">
        <v>804</v>
      </c>
    </row>
    <row r="36" spans="1:5">
      <c s="4" r="A36" t="s">
        <v>50</v>
      </c>
      <c s="7" r="B36" t="n">
        <v>90000</v>
      </c>
      <c s="8" r="D36" t="n">
        <v>584400</v>
      </c>
    </row>
    <row r="37" spans="1:5">
      <c s="4" r="A37" t="s">
        <v>805</v>
      </c>
      <c s="4" r="B37" t="s">
        <v>806</v>
      </c>
      <c s="4" r="D37" t="s">
        <v>806</v>
      </c>
    </row>
    <row r="38" spans="1:5">
      <c s="4" r="A38" t="s">
        <v>807</v>
      </c>
      <c s="4" r="B38" t="s">
        <v>489</v>
      </c>
    </row>
    <row r="39" spans="1:5">
      <c s="4" r="A39" t="s">
        <v>817</v>
      </c>
    </row>
    <row r="40" spans="1:5">
      <c s="3" r="A40" t="s">
        <v>804</v>
      </c>
    </row>
    <row r="41" spans="1:5">
      <c s="4" r="A41" t="s">
        <v>50</v>
      </c>
      <c s="7" r="B41" t="n">
        <v>150000</v>
      </c>
      <c s="8" r="D41" t="n">
        <v>974000</v>
      </c>
    </row>
    <row r="42" spans="1:5">
      <c s="4" r="A42" t="s">
        <v>805</v>
      </c>
      <c s="4" r="B42" t="s">
        <v>818</v>
      </c>
      <c s="4" r="D42" t="s">
        <v>818</v>
      </c>
    </row>
    <row r="43" spans="1:5">
      <c s="4" r="A43" t="s">
        <v>807</v>
      </c>
      <c s="4" r="B43" t="s">
        <v>48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819</v>
      </c>
      <c s="2" r="B1" t="s">
        <v>26</v>
      </c>
      <c s="2" r="C1" t="s">
        <v>27</v>
      </c>
      <c s="2" r="D1" t="s">
        <v>28</v>
      </c>
    </row>
    <row r="2" spans="1:4">
      <c s="3" r="A2" t="s">
        <v>242</v>
      </c>
    </row>
    <row r="3" spans="1:4">
      <c s="4" r="A3" t="s">
        <v>820</v>
      </c>
      <c s="8" r="C3" t="n">
        <v>756433</v>
      </c>
      <c s="8" r="D3" t="n">
        <v>622021</v>
      </c>
    </row>
    <row r="4" spans="1:4">
      <c s="4" r="A4" t="s">
        <v>821</v>
      </c>
      <c s="6" r="C4" t="n">
        <v>587118</v>
      </c>
      <c s="6" r="D4" t="n">
        <v>294401</v>
      </c>
    </row>
    <row r="5" spans="1:4">
      <c s="4" r="A5" t="s">
        <v>822</v>
      </c>
      <c s="6" r="C5" t="n">
        <v>171733</v>
      </c>
      <c s="6" r="D5" t="n">
        <v>80942</v>
      </c>
    </row>
    <row r="6" spans="1:4">
      <c s="4" r="A6" t="s">
        <v>823</v>
      </c>
      <c s="6" r="C6" t="n">
        <v>91861</v>
      </c>
      <c s="6" r="D6" t="n">
        <v>64614</v>
      </c>
    </row>
    <row r="7" spans="1:4">
      <c s="4" r="A7" t="s">
        <v>824</v>
      </c>
      <c s="6" r="C7" t="n">
        <v>56720</v>
      </c>
      <c s="6" r="D7" t="n">
        <v>27838</v>
      </c>
    </row>
    <row r="8" spans="1:4">
      <c s="4" r="A8" t="s">
        <v>825</v>
      </c>
      <c s="6" r="C8" t="n">
        <v>26793</v>
      </c>
      <c s="6" r="D8" t="n">
        <v>23203</v>
      </c>
    </row>
    <row r="9" spans="1:4">
      <c s="4" r="A9" t="s">
        <v>826</v>
      </c>
      <c s="6" r="C9" t="n">
        <v>82998</v>
      </c>
      <c s="6" r="D9" t="n">
        <v>13354</v>
      </c>
    </row>
    <row r="10" spans="1:4">
      <c s="4" r="A10" t="s">
        <v>827</v>
      </c>
      <c s="6" r="C10" t="n">
        <v>16594</v>
      </c>
      <c s="6" r="D10" t="n">
        <v>11939</v>
      </c>
    </row>
    <row r="11" spans="1:4">
      <c s="4" r="A11" t="s">
        <v>828</v>
      </c>
      <c s="6" r="C11" t="n">
        <v>86817</v>
      </c>
      <c s="6" r="D11" t="n">
        <v>58</v>
      </c>
    </row>
    <row r="12" spans="1:4">
      <c s="4" r="A12" t="s">
        <v>501</v>
      </c>
      <c s="6" r="C12" t="n">
        <v>185639</v>
      </c>
      <c s="6" r="D12" t="n">
        <v>81825</v>
      </c>
    </row>
    <row r="13" spans="1:4">
      <c s="4" r="A13" t="s">
        <v>829</v>
      </c>
      <c s="7" r="B13" t="n">
        <v>342451</v>
      </c>
      <c s="6" r="C13" t="n">
        <v>2218330</v>
      </c>
      <c s="6" r="D13" t="n">
        <v>1357228</v>
      </c>
    </row>
    <row r="14" spans="1:4">
      <c s="4" r="A14" t="s">
        <v>400</v>
      </c>
    </row>
    <row r="15" spans="1:4">
      <c s="3" r="A15" t="s">
        <v>242</v>
      </c>
    </row>
    <row r="16" spans="1:4">
      <c s="4" r="A16" t="s">
        <v>830</v>
      </c>
      <c s="8" r="C16" t="n">
        <v>155624</v>
      </c>
      <c s="8" r="D16" t="n">
        <v>13703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s>
  <sheetData>
    <row r="1" spans="1:4">
      <c s="1" r="A1" t="s">
        <v>831</v>
      </c>
      <c s="2" r="B1" t="s">
        <v>26</v>
      </c>
      <c s="2" r="C1" t="s">
        <v>27</v>
      </c>
      <c s="2" r="D1" t="s">
        <v>28</v>
      </c>
    </row>
    <row r="2" spans="1:4">
      <c s="3" r="A2" t="s">
        <v>246</v>
      </c>
    </row>
    <row r="3" spans="1:4">
      <c s="4" r="A3" t="s">
        <v>832</v>
      </c>
      <c s="8" r="C3" t="n">
        <v>200</v>
      </c>
      <c s="8" r="D3" t="n">
        <v>200</v>
      </c>
    </row>
    <row r="4" spans="1:4">
      <c s="4" r="A4" t="s">
        <v>833</v>
      </c>
      <c s="7" r="B4" t="n">
        <v>13118</v>
      </c>
      <c s="6" r="C4" t="n">
        <v>84974</v>
      </c>
      <c s="6" r="D4" t="n">
        <v>106430</v>
      </c>
    </row>
    <row r="5" spans="1:4">
      <c s="4" r="A5" t="s">
        <v>400</v>
      </c>
    </row>
    <row r="6" spans="1:4">
      <c s="3" r="A6" t="s">
        <v>246</v>
      </c>
    </row>
    <row r="7" spans="1:4">
      <c s="4" r="A7" t="s">
        <v>834</v>
      </c>
      <c s="8" r="C7" t="n">
        <v>84774</v>
      </c>
      <c s="8" r="D7" t="n">
        <v>10623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55"/>
    <col customWidth="1" max="3" min="3" width="21"/>
    <col customWidth="1" max="4" min="4" width="21"/>
    <col customWidth="1" max="5" min="5" width="21"/>
    <col customWidth="1" max="6" min="6" width="31"/>
    <col customWidth="1" max="7" min="7" width="21"/>
  </cols>
  <sheetData>
    <row r="1" spans="1:7">
      <c s="1" r="A1" t="s">
        <v>835</v>
      </c>
      <c s="2" r="B1" t="s">
        <v>647</v>
      </c>
      <c s="2" r="C1" t="s">
        <v>1</v>
      </c>
      <c r="F1" t="n"/>
    </row>
    <row r="2" spans="1:7">
      <c s="2" r="B2" t="s">
        <v>836</v>
      </c>
      <c s="2" r="C2" t="s">
        <v>27</v>
      </c>
      <c s="2" r="D2" t="s">
        <v>28</v>
      </c>
      <c s="2" r="E2" t="s">
        <v>159</v>
      </c>
      <c s="2" r="F2" t="s">
        <v>837</v>
      </c>
      <c s="2" r="G2" t="s">
        <v>838</v>
      </c>
    </row>
    <row r="3" spans="1:7">
      <c s="3" r="A3" t="s">
        <v>839</v>
      </c>
    </row>
    <row r="4" spans="1:7">
      <c s="4" r="A4" t="s">
        <v>840</v>
      </c>
      <c s="6" r="B4" t="n">
        <v>1</v>
      </c>
    </row>
    <row r="5" spans="1:7">
      <c s="4" r="A5" t="s">
        <v>841</v>
      </c>
      <c s="8" r="C5" t="n">
        <v>684467000</v>
      </c>
      <c s="8" r="D5" t="n">
        <v>349277000</v>
      </c>
      <c s="8" r="E5" t="n">
        <v>306308000</v>
      </c>
    </row>
    <row r="6" spans="1:7">
      <c s="4" r="A6" t="s">
        <v>842</v>
      </c>
    </row>
    <row r="7" spans="1:7">
      <c s="3" r="A7" t="s">
        <v>839</v>
      </c>
    </row>
    <row r="8" spans="1:7">
      <c s="4" r="A8" t="s">
        <v>843</v>
      </c>
      <c s="6" r="B8" t="n">
        <v>5673796</v>
      </c>
    </row>
    <row r="9" spans="1:7">
      <c s="4" r="A9" t="s">
        <v>844</v>
      </c>
      <c s="6" r="B9" t="n">
        <v>2</v>
      </c>
    </row>
    <row r="10" spans="1:7">
      <c s="4" r="A10" t="s">
        <v>845</v>
      </c>
      <c s="10" r="B10" t="n">
        <v>3.74</v>
      </c>
    </row>
    <row r="11" spans="1:7">
      <c s="4" r="A11" t="s">
        <v>846</v>
      </c>
      <c s="17" r="B11" t="n">
        <v>21.2</v>
      </c>
    </row>
    <row r="12" spans="1:7">
      <c s="4" r="A12" t="s">
        <v>847</v>
      </c>
      <c s="10" r="F12" t="n">
        <v>3.74</v>
      </c>
    </row>
    <row r="13" spans="1:7">
      <c s="4" r="A13" t="s">
        <v>848</v>
      </c>
      <c s="17" r="F13" t="n">
        <v>21.2</v>
      </c>
      <c s="8" r="G13" t="n">
        <v>134700000</v>
      </c>
    </row>
    <row r="14" spans="1:7">
      <c s="4" r="A14" t="s">
        <v>841</v>
      </c>
      <c s="8" r="D14" t="n">
        <v>0</v>
      </c>
    </row>
  </sheetData>
  <mergeCells count="3">
    <mergeCell ref="A1:A2"/>
    <mergeCell ref="C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18"/>
  </cols>
  <sheetData>
    <row r="1" spans="1:2">
      <c s="1" r="A1" t="s">
        <v>849</v>
      </c>
      <c s="2" r="B1" t="s">
        <v>1</v>
      </c>
    </row>
    <row r="2" spans="1:2">
      <c s="2" r="B2" t="s">
        <v>850</v>
      </c>
    </row>
    <row r="3" spans="1:2">
      <c s="3" r="A3" t="s">
        <v>250</v>
      </c>
    </row>
    <row r="4" spans="1:2">
      <c s="4" r="A4" t="s">
        <v>851</v>
      </c>
      <c s="6" r="B4" t="n">
        <v>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852</v>
      </c>
      <c s="2" r="B1" t="s">
        <v>1</v>
      </c>
    </row>
    <row r="2" spans="1:4">
      <c s="2" r="B2" t="s">
        <v>212</v>
      </c>
      <c s="2" r="C2" t="s">
        <v>527</v>
      </c>
      <c s="2" r="D2" t="s">
        <v>544</v>
      </c>
    </row>
    <row r="3" spans="1:4">
      <c s="3" r="A3" t="s">
        <v>252</v>
      </c>
    </row>
    <row r="4" spans="1:4">
      <c s="4" r="A4" t="s">
        <v>853</v>
      </c>
      <c s="15" r="B4" t="n">
        <v>366.4</v>
      </c>
      <c s="8" r="C4" t="n">
        <v>264</v>
      </c>
      <c s="8" r="D4" t="n">
        <v>205</v>
      </c>
    </row>
    <row r="5" spans="1:4">
      <c s="4" r="A5" t="s">
        <v>854</v>
      </c>
      <c s="18" r="B5" t="n">
        <v>235.5</v>
      </c>
      <c s="18" r="C5" t="n">
        <v>159.2</v>
      </c>
      <c s="6" r="D5" t="n">
        <v>123</v>
      </c>
    </row>
    <row r="6" spans="1:4">
      <c s="4" r="A6" t="s">
        <v>855</v>
      </c>
      <c s="15" r="B6" t="n">
        <v>601.9</v>
      </c>
      <c s="15" r="C6" t="n">
        <v>423.2</v>
      </c>
      <c s="8" r="D6" t="n">
        <v>32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56</v>
      </c>
      <c s="2" r="B1" t="s">
        <v>526</v>
      </c>
      <c s="2" r="C1" t="s">
        <v>857</v>
      </c>
      <c s="2" r="D1" t="s">
        <v>858</v>
      </c>
    </row>
    <row r="2" spans="1:4">
      <c s="4" r="A2" t="s">
        <v>531</v>
      </c>
    </row>
    <row r="3" spans="1:4">
      <c s="3" r="A3" t="s">
        <v>392</v>
      </c>
    </row>
    <row r="4" spans="1:4">
      <c s="4" r="A4" t="s">
        <v>859</v>
      </c>
      <c s="6" r="C4" t="n">
        <v>323715000</v>
      </c>
    </row>
    <row r="5" spans="1:4">
      <c s="4" r="A5" t="s">
        <v>860</v>
      </c>
      <c s="4" r="C5" t="s">
        <v>768</v>
      </c>
    </row>
    <row r="6" spans="1:4">
      <c s="4" r="A6" t="s">
        <v>861</v>
      </c>
      <c s="4" r="C6" t="s">
        <v>862</v>
      </c>
    </row>
    <row r="7" spans="1:4">
      <c s="4" r="A7" t="s">
        <v>536</v>
      </c>
    </row>
    <row r="8" spans="1:4">
      <c s="3" r="A8" t="s">
        <v>392</v>
      </c>
    </row>
    <row r="9" spans="1:4">
      <c s="4" r="A9" t="s">
        <v>859</v>
      </c>
      <c s="6" r="D9" t="n">
        <v>323694050</v>
      </c>
    </row>
    <row r="10" spans="1:4">
      <c s="4" r="A10" t="s">
        <v>863</v>
      </c>
      <c s="4" r="B10" t="s">
        <v>443</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64</v>
      </c>
      <c s="2" r="B1" t="s">
        <v>1</v>
      </c>
    </row>
    <row r="2" spans="1:4">
      <c s="2" r="B2" t="s">
        <v>212</v>
      </c>
      <c s="2" r="C2" t="s">
        <v>527</v>
      </c>
      <c s="2" r="D2" t="s">
        <v>544</v>
      </c>
    </row>
    <row r="3" spans="1:4">
      <c s="3" r="A3" t="s">
        <v>254</v>
      </c>
    </row>
    <row r="4" spans="1:4">
      <c s="4" r="A4" t="s">
        <v>528</v>
      </c>
      <c s="4" r="B4" t="s">
        <v>507</v>
      </c>
    </row>
    <row r="5" spans="1:4">
      <c s="3" r="A5" t="s">
        <v>164</v>
      </c>
    </row>
    <row r="6" spans="1:4">
      <c s="4" r="A6" t="s">
        <v>865</v>
      </c>
      <c s="8" r="B6" t="n">
        <v>684467</v>
      </c>
      <c s="8" r="C6" t="n">
        <v>349277</v>
      </c>
      <c s="8" r="D6" t="n">
        <v>306308</v>
      </c>
    </row>
    <row r="7" spans="1:4">
      <c s="4" r="A7" t="s">
        <v>95</v>
      </c>
    </row>
    <row r="8" spans="1:4">
      <c s="3" r="A8" t="s">
        <v>164</v>
      </c>
    </row>
    <row r="9" spans="1:4">
      <c s="4" r="A9" t="s">
        <v>865</v>
      </c>
      <c s="6" r="B9" t="n">
        <v>328480</v>
      </c>
      <c s="6" r="C9" t="n">
        <v>169621</v>
      </c>
      <c s="6" r="D9" t="n">
        <v>165708</v>
      </c>
    </row>
    <row r="10" spans="1:4">
      <c s="4" r="A10" t="s">
        <v>98</v>
      </c>
    </row>
    <row r="11" spans="1:4">
      <c s="3" r="A11" t="s">
        <v>164</v>
      </c>
    </row>
    <row r="12" spans="1:4">
      <c s="4" r="A12" t="s">
        <v>865</v>
      </c>
      <c s="6" r="B12" t="n">
        <v>36023</v>
      </c>
      <c s="6" r="C12" t="n">
        <v>23253</v>
      </c>
      <c s="6" r="D12" t="n">
        <v>17967</v>
      </c>
    </row>
    <row r="13" spans="1:4">
      <c s="4" r="A13" t="s">
        <v>99</v>
      </c>
    </row>
    <row r="14" spans="1:4">
      <c s="3" r="A14" t="s">
        <v>164</v>
      </c>
    </row>
    <row r="15" spans="1:4">
      <c s="4" r="A15" t="s">
        <v>865</v>
      </c>
      <c s="6" r="B15" t="n">
        <v>120925</v>
      </c>
      <c s="6" r="C15" t="n">
        <v>51475</v>
      </c>
      <c s="6" r="D15" t="n">
        <v>48350</v>
      </c>
    </row>
    <row r="16" spans="1:4">
      <c s="4" r="A16" t="s">
        <v>100</v>
      </c>
    </row>
    <row r="17" spans="1:4">
      <c s="3" r="A17" t="s">
        <v>164</v>
      </c>
    </row>
    <row r="18" spans="1:4">
      <c s="4" r="A18" t="s">
        <v>865</v>
      </c>
      <c s="8" r="B18" t="n">
        <v>199039</v>
      </c>
      <c s="8" r="C18" t="n">
        <v>104928</v>
      </c>
      <c s="8" r="D18" t="n">
        <v>7428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7"/>
    <col customWidth="1" max="5" min="5" width="27"/>
    <col customWidth="1" max="6" min="6" width="37"/>
    <col customWidth="1" max="7" min="7" width="27"/>
    <col customWidth="1" max="8" min="8" width="21"/>
  </cols>
  <sheetData>
    <row r="1" spans="1:8">
      <c s="1" r="A1" t="s">
        <v>866</v>
      </c>
      <c s="2" r="B1" t="s">
        <v>1</v>
      </c>
    </row>
    <row r="2" spans="1:8">
      <c s="2" r="B2" t="s">
        <v>867</v>
      </c>
      <c s="2" r="C2" t="s">
        <v>73</v>
      </c>
      <c s="2" r="D2" t="s">
        <v>868</v>
      </c>
      <c s="2" r="E2" t="s">
        <v>75</v>
      </c>
      <c s="2" r="F2" t="s">
        <v>869</v>
      </c>
      <c s="2" r="G2" t="s">
        <v>870</v>
      </c>
      <c s="2" r="H2" t="s">
        <v>27</v>
      </c>
    </row>
    <row r="3" spans="1:8">
      <c s="4" r="A3" t="s">
        <v>397</v>
      </c>
    </row>
    <row r="4" spans="1:8">
      <c s="3" r="A4" t="s">
        <v>871</v>
      </c>
    </row>
    <row r="5" spans="1:8">
      <c s="4" r="A5" t="s">
        <v>872</v>
      </c>
      <c s="6" r="D5" t="n">
        <v>285</v>
      </c>
      <c s="6" r="E5" t="n">
        <v>285</v>
      </c>
      <c s="6" r="F5" t="n">
        <v>525</v>
      </c>
      <c s="6" r="G5" t="n">
        <v>525</v>
      </c>
    </row>
    <row r="6" spans="1:8">
      <c s="4" r="A6" t="s">
        <v>873</v>
      </c>
      <c s="6" r="D6" t="n">
        <v>-285</v>
      </c>
      <c s="6" r="E6" t="n">
        <v>-285</v>
      </c>
      <c s="6" r="F6" t="n">
        <v>-240</v>
      </c>
      <c s="6" r="G6" t="n">
        <v>-240</v>
      </c>
    </row>
    <row r="7" spans="1:8">
      <c s="4" r="A7" t="s">
        <v>874</v>
      </c>
      <c s="6" r="F7" t="n">
        <v>285</v>
      </c>
      <c s="6" r="G7" t="n">
        <v>285</v>
      </c>
    </row>
    <row r="8" spans="1:8">
      <c s="3" r="A8" t="s">
        <v>875</v>
      </c>
    </row>
    <row r="9" spans="1:8">
      <c s="4" r="A9" t="s">
        <v>876</v>
      </c>
      <c s="19" r="D9" t="n">
        <v>1.659</v>
      </c>
      <c s="19" r="F9" t="n">
        <v>1.659</v>
      </c>
    </row>
    <row r="10" spans="1:8">
      <c s="4" r="A10" t="s">
        <v>877</v>
      </c>
      <c s="19" r="D10" t="n">
        <v>1.659</v>
      </c>
      <c s="20" r="F10" t="n">
        <v>1.659</v>
      </c>
    </row>
    <row r="11" spans="1:8">
      <c s="4" r="A11" t="s">
        <v>878</v>
      </c>
      <c s="19" r="F11" t="n">
        <v>1.659</v>
      </c>
    </row>
    <row r="12" spans="1:8">
      <c s="3" r="A12" t="s">
        <v>879</v>
      </c>
    </row>
    <row r="13" spans="1:8">
      <c s="4" r="A13" t="s">
        <v>880</v>
      </c>
      <c s="17" r="D13" t="n">
        <v>0.4</v>
      </c>
      <c s="8" r="E13" t="n">
        <v>2700000</v>
      </c>
      <c s="17" r="F13" t="n">
        <v>0.2</v>
      </c>
      <c s="8" r="G13" t="n">
        <v>1400000</v>
      </c>
    </row>
    <row r="14" spans="1:8">
      <c s="4" r="A14" t="s">
        <v>881</v>
      </c>
    </row>
    <row r="15" spans="1:8">
      <c s="3" r="A15" t="s">
        <v>871</v>
      </c>
    </row>
    <row r="16" spans="1:8">
      <c s="4" r="A16" t="s">
        <v>872</v>
      </c>
      <c s="6" r="D16" t="n">
        <v>285</v>
      </c>
      <c s="6" r="E16" t="n">
        <v>285</v>
      </c>
      <c s="6" r="F16" t="n">
        <v>525</v>
      </c>
      <c s="6" r="G16" t="n">
        <v>525</v>
      </c>
    </row>
    <row r="17" spans="1:8">
      <c s="4" r="A17" t="s">
        <v>873</v>
      </c>
      <c s="6" r="D17" t="n">
        <v>-285</v>
      </c>
      <c s="6" r="E17" t="n">
        <v>-285</v>
      </c>
      <c s="6" r="F17" t="n">
        <v>-240</v>
      </c>
      <c s="6" r="G17" t="n">
        <v>-240</v>
      </c>
    </row>
    <row r="18" spans="1:8">
      <c s="4" r="A18" t="s">
        <v>874</v>
      </c>
      <c s="6" r="F18" t="n">
        <v>285</v>
      </c>
      <c s="6" r="G18" t="n">
        <v>285</v>
      </c>
    </row>
    <row r="19" spans="1:8">
      <c s="4" r="A19" t="s">
        <v>400</v>
      </c>
    </row>
    <row r="20" spans="1:8">
      <c s="3" r="A20" t="s">
        <v>882</v>
      </c>
    </row>
    <row r="21" spans="1:8">
      <c s="4" r="A21" t="s">
        <v>872</v>
      </c>
      <c s="6" r="B21" t="n">
        <v>37074</v>
      </c>
      <c s="6" r="C21" t="n">
        <v>37074</v>
      </c>
      <c s="6" r="D21" t="n">
        <v>25439</v>
      </c>
      <c s="6" r="E21" t="n">
        <v>25439</v>
      </c>
      <c s="6" r="F21" t="n">
        <v>20725</v>
      </c>
      <c s="6" r="G21" t="n">
        <v>20725</v>
      </c>
    </row>
    <row r="22" spans="1:8">
      <c s="4" r="A22" t="s">
        <v>883</v>
      </c>
      <c s="6" r="B22" t="n">
        <v>28100</v>
      </c>
      <c s="6" r="C22" t="n">
        <v>28100</v>
      </c>
      <c s="6" r="D22" t="n">
        <v>30624</v>
      </c>
      <c s="6" r="E22" t="n">
        <v>30624</v>
      </c>
      <c s="6" r="F22" t="n">
        <v>18658</v>
      </c>
      <c s="6" r="G22" t="n">
        <v>18658</v>
      </c>
    </row>
    <row r="23" spans="1:8">
      <c s="4" r="A23" t="s">
        <v>884</v>
      </c>
      <c s="6" r="B23" t="n">
        <v>-23541</v>
      </c>
      <c s="6" r="C23" t="n">
        <v>-23541</v>
      </c>
      <c s="6" r="D23" t="n">
        <v>-17450</v>
      </c>
      <c s="6" r="E23" t="n">
        <v>-17450</v>
      </c>
      <c s="6" r="F23" t="n">
        <v>-13083</v>
      </c>
      <c s="6" r="G23" t="n">
        <v>-13083</v>
      </c>
    </row>
    <row r="24" spans="1:8">
      <c s="4" r="A24" t="s">
        <v>885</v>
      </c>
      <c s="6" r="B24" t="n">
        <v>-1848</v>
      </c>
      <c s="6" r="C24" t="n">
        <v>-1848</v>
      </c>
      <c s="6" r="D24" t="n">
        <v>-1539</v>
      </c>
      <c s="6" r="E24" t="n">
        <v>-1539</v>
      </c>
      <c s="6" r="F24" t="n">
        <v>-861</v>
      </c>
      <c s="6" r="G24" t="n">
        <v>-861</v>
      </c>
    </row>
    <row r="25" spans="1:8">
      <c s="4" r="A25" t="s">
        <v>886</v>
      </c>
      <c s="6" r="B25" t="n">
        <v>39785</v>
      </c>
      <c s="6" r="C25" t="n">
        <v>39785</v>
      </c>
      <c s="6" r="D25" t="n">
        <v>37074</v>
      </c>
      <c s="6" r="E25" t="n">
        <v>37074</v>
      </c>
      <c s="6" r="F25" t="n">
        <v>25439</v>
      </c>
      <c s="6" r="G25" t="n">
        <v>25439</v>
      </c>
    </row>
    <row r="26" spans="1:8">
      <c s="3" r="A26" t="s">
        <v>879</v>
      </c>
    </row>
    <row r="27" spans="1:8">
      <c s="4" r="A27" t="s">
        <v>887</v>
      </c>
      <c s="7" r="B27" t="n">
        <v>99</v>
      </c>
      <c s="8" r="C27" t="n">
        <v>641300000</v>
      </c>
      <c s="17" r="D27" t="n">
        <v>48.6</v>
      </c>
      <c s="8" r="E27" t="n">
        <v>301600000</v>
      </c>
      <c s="17" r="F27" t="n">
        <v>27.3</v>
      </c>
      <c s="8" r="G27" t="n">
        <v>165300000</v>
      </c>
    </row>
    <row r="28" spans="1:8">
      <c s="4" r="A28" t="s">
        <v>888</v>
      </c>
    </row>
    <row r="29" spans="1:8">
      <c s="3" r="A29" t="s">
        <v>882</v>
      </c>
    </row>
    <row r="30" spans="1:8">
      <c s="4" r="A30" t="s">
        <v>872</v>
      </c>
      <c s="6" r="B30" t="n">
        <v>36842</v>
      </c>
      <c s="6" r="C30" t="n">
        <v>36842</v>
      </c>
      <c s="6" r="D30" t="n">
        <v>25152</v>
      </c>
      <c s="6" r="E30" t="n">
        <v>25152</v>
      </c>
      <c s="6" r="F30" t="n">
        <v>20460</v>
      </c>
      <c s="6" r="G30" t="n">
        <v>20460</v>
      </c>
    </row>
    <row r="31" spans="1:8">
      <c s="4" r="A31" t="s">
        <v>883</v>
      </c>
      <c s="6" r="B31" t="n">
        <v>27968</v>
      </c>
      <c s="6" r="C31" t="n">
        <v>27968</v>
      </c>
      <c s="6" r="D31" t="n">
        <v>30429</v>
      </c>
      <c s="6" r="E31" t="n">
        <v>30429</v>
      </c>
      <c s="6" r="F31" t="n">
        <v>18371</v>
      </c>
      <c s="6" r="G31" t="n">
        <v>18371</v>
      </c>
    </row>
    <row r="32" spans="1:8">
      <c s="4" r="A32" t="s">
        <v>884</v>
      </c>
      <c s="6" r="B32" t="n">
        <v>-23339</v>
      </c>
      <c s="6" r="C32" t="n">
        <v>-23339</v>
      </c>
      <c s="6" r="D32" t="n">
        <v>-17200</v>
      </c>
      <c s="6" r="E32" t="n">
        <v>-17200</v>
      </c>
      <c s="6" r="F32" t="n">
        <v>-12818</v>
      </c>
      <c s="6" r="G32" t="n">
        <v>-12818</v>
      </c>
    </row>
    <row r="33" spans="1:8">
      <c s="4" r="A33" t="s">
        <v>885</v>
      </c>
      <c s="6" r="B33" t="n">
        <v>-1848</v>
      </c>
      <c s="6" r="C33" t="n">
        <v>-1848</v>
      </c>
      <c s="6" r="D33" t="n">
        <v>-1539</v>
      </c>
      <c s="6" r="E33" t="n">
        <v>-1539</v>
      </c>
      <c s="6" r="F33" t="n">
        <v>-861</v>
      </c>
      <c s="6" r="G33" t="n">
        <v>-861</v>
      </c>
    </row>
    <row r="34" spans="1:8">
      <c s="4" r="A34" t="s">
        <v>886</v>
      </c>
      <c s="6" r="B34" t="n">
        <v>39623</v>
      </c>
      <c s="6" r="C34" t="n">
        <v>39623</v>
      </c>
      <c s="6" r="D34" t="n">
        <v>36842</v>
      </c>
      <c s="6" r="E34" t="n">
        <v>36842</v>
      </c>
      <c s="6" r="F34" t="n">
        <v>25152</v>
      </c>
      <c s="6" r="G34" t="n">
        <v>25152</v>
      </c>
    </row>
    <row r="35" spans="1:8">
      <c s="4" r="A35" t="s">
        <v>889</v>
      </c>
    </row>
    <row r="36" spans="1:8">
      <c s="3" r="A36" t="s">
        <v>882</v>
      </c>
    </row>
    <row r="37" spans="1:8">
      <c s="4" r="A37" t="s">
        <v>872</v>
      </c>
      <c s="6" r="B37" t="n">
        <v>232</v>
      </c>
      <c s="6" r="C37" t="n">
        <v>232</v>
      </c>
      <c s="6" r="D37" t="n">
        <v>287</v>
      </c>
      <c s="6" r="E37" t="n">
        <v>287</v>
      </c>
      <c s="6" r="F37" t="n">
        <v>265</v>
      </c>
      <c s="6" r="G37" t="n">
        <v>265</v>
      </c>
    </row>
    <row r="38" spans="1:8">
      <c s="4" r="A38" t="s">
        <v>883</v>
      </c>
      <c s="6" r="B38" t="n">
        <v>132</v>
      </c>
      <c s="6" r="C38" t="n">
        <v>132</v>
      </c>
      <c s="6" r="D38" t="n">
        <v>195</v>
      </c>
      <c s="6" r="E38" t="n">
        <v>195</v>
      </c>
      <c s="6" r="F38" t="n">
        <v>287</v>
      </c>
      <c s="6" r="G38" t="n">
        <v>287</v>
      </c>
    </row>
    <row r="39" spans="1:8">
      <c s="4" r="A39" t="s">
        <v>884</v>
      </c>
      <c s="6" r="B39" t="n">
        <v>-202</v>
      </c>
      <c s="6" r="C39" t="n">
        <v>-202</v>
      </c>
      <c s="6" r="D39" t="n">
        <v>-250</v>
      </c>
      <c s="6" r="E39" t="n">
        <v>-250</v>
      </c>
      <c s="6" r="F39" t="n">
        <v>-265</v>
      </c>
      <c s="6" r="G39" t="n">
        <v>-265</v>
      </c>
    </row>
    <row r="40" spans="1:8">
      <c s="4" r="A40" t="s">
        <v>886</v>
      </c>
      <c s="6" r="B40" t="n">
        <v>162</v>
      </c>
      <c s="6" r="C40" t="n">
        <v>162</v>
      </c>
      <c s="6" r="D40" t="n">
        <v>232</v>
      </c>
      <c s="6" r="E40" t="n">
        <v>232</v>
      </c>
      <c s="6" r="F40" t="n">
        <v>287</v>
      </c>
      <c s="6" r="G40" t="n">
        <v>287</v>
      </c>
    </row>
    <row r="41" spans="1:8">
      <c s="4" r="A41" t="s">
        <v>531</v>
      </c>
    </row>
    <row r="42" spans="1:8">
      <c s="3" r="A42" t="s">
        <v>392</v>
      </c>
    </row>
    <row r="43" spans="1:8">
      <c s="4" r="A43" t="s">
        <v>890</v>
      </c>
      <c s="8" r="H43" t="n">
        <v>0</v>
      </c>
    </row>
    <row r="44" spans="1:8">
      <c s="4" r="A44" t="s">
        <v>536</v>
      </c>
    </row>
    <row r="45" spans="1:8">
      <c s="3" r="A45" t="s">
        <v>392</v>
      </c>
    </row>
    <row r="46" spans="1:8">
      <c s="4" r="A46" t="s">
        <v>891</v>
      </c>
      <c s="17" r="B46" t="n">
        <v>274.4</v>
      </c>
      <c s="8" r="H46" t="n">
        <v>1777500000</v>
      </c>
    </row>
    <row r="47" spans="1:8">
      <c s="4" r="A47" t="s">
        <v>892</v>
      </c>
      <c s="4" r="B47" t="s">
        <v>893</v>
      </c>
      <c s="4" r="C47" t="s">
        <v>893</v>
      </c>
    </row>
  </sheetData>
  <mergeCells count="2">
    <mergeCell ref="A1:A2"/>
    <mergeCell ref="B1:G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5"/>
  </cols>
  <sheetData>
    <row r="1" spans="1:2">
      <c s="1" r="A1" t="s">
        <v>894</v>
      </c>
      <c s="2" r="B1" t="s">
        <v>1</v>
      </c>
    </row>
    <row r="2" spans="1:2">
      <c s="2" r="B2" t="s">
        <v>2</v>
      </c>
    </row>
    <row r="3" spans="1:2">
      <c s="4" r="A3" t="s">
        <v>400</v>
      </c>
    </row>
    <row r="4" spans="1:2">
      <c s="3" r="A4" t="s">
        <v>392</v>
      </c>
    </row>
    <row r="5" spans="1:2">
      <c s="4" r="A5" t="s">
        <v>895</v>
      </c>
      <c s="6" r="B5" t="n">
        <v>88311</v>
      </c>
    </row>
    <row r="6" spans="1:2">
      <c s="4" r="A6" t="s">
        <v>896</v>
      </c>
      <c s="4" r="B6" t="s">
        <v>897</v>
      </c>
    </row>
    <row r="7" spans="1:2">
      <c s="4" r="A7" t="s">
        <v>898</v>
      </c>
    </row>
    <row r="8" spans="1:2">
      <c s="3" r="A8" t="s">
        <v>392</v>
      </c>
    </row>
    <row r="9" spans="1:2">
      <c s="4" r="A9" t="s">
        <v>895</v>
      </c>
      <c s="6" r="B9" t="n">
        <v>9543</v>
      </c>
    </row>
    <row r="10" spans="1:2">
      <c s="4" r="A10" t="s">
        <v>896</v>
      </c>
      <c s="4" r="B10" t="s">
        <v>899</v>
      </c>
    </row>
    <row r="11" spans="1:2">
      <c s="4" r="A11" t="s">
        <v>900</v>
      </c>
    </row>
    <row r="12" spans="1:2">
      <c s="3" r="A12" t="s">
        <v>392</v>
      </c>
    </row>
    <row r="13" spans="1:2">
      <c s="4" r="A13" t="s">
        <v>895</v>
      </c>
      <c s="6" r="B13" t="n">
        <v>61443</v>
      </c>
    </row>
    <row r="14" spans="1:2">
      <c s="4" r="A14" t="s">
        <v>896</v>
      </c>
      <c s="4" r="B14" t="s">
        <v>901</v>
      </c>
    </row>
    <row r="15" spans="1:2">
      <c s="4" r="A15" t="s">
        <v>902</v>
      </c>
    </row>
    <row r="16" spans="1:2">
      <c s="3" r="A16" t="s">
        <v>392</v>
      </c>
    </row>
    <row r="17" spans="1:2">
      <c s="4" r="A17" t="s">
        <v>895</v>
      </c>
      <c s="6" r="B17" t="n">
        <v>17325</v>
      </c>
    </row>
    <row r="18" spans="1:2">
      <c s="4" r="A18" t="s">
        <v>896</v>
      </c>
      <c s="4" r="B18" t="s">
        <v>9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16</v>
      </c>
      <c s="2" r="B1" t="s">
        <v>1</v>
      </c>
    </row>
    <row r="2" spans="1:2">
      <c s="2" r="B2" t="s">
        <v>212</v>
      </c>
    </row>
    <row r="3" spans="1:2">
      <c s="3" r="A3" t="s">
        <v>216</v>
      </c>
    </row>
    <row r="4" spans="1:2">
      <c s="4" r="A4" t="s">
        <v>216</v>
      </c>
      <c s="4" r="B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37"/>
  </cols>
  <sheetData>
    <row r="1" spans="1:2">
      <c s="1" r="A1" t="s">
        <v>904</v>
      </c>
      <c s="2" r="B1" t="s">
        <v>72</v>
      </c>
    </row>
    <row r="2" spans="1:2">
      <c s="4" r="A2" t="s">
        <v>536</v>
      </c>
    </row>
    <row r="3" spans="1:2">
      <c s="3" r="A3" t="s">
        <v>392</v>
      </c>
    </row>
    <row r="4" spans="1:2">
      <c s="4" r="A4" t="s">
        <v>905</v>
      </c>
      <c s="6" r="B4" t="n">
        <v>166594350</v>
      </c>
    </row>
    <row r="5" spans="1:2">
      <c s="4" r="A5" t="s">
        <v>400</v>
      </c>
    </row>
    <row r="6" spans="1:2">
      <c s="3" r="A6" t="s">
        <v>392</v>
      </c>
    </row>
    <row r="7" spans="1:2">
      <c s="4" r="A7" t="s">
        <v>906</v>
      </c>
      <c s="17" r="B7" t="n">
        <v>628.4</v>
      </c>
    </row>
    <row r="8" spans="1:2">
      <c s="4" r="A8" t="s">
        <v>907</v>
      </c>
      <c s="10" r="B8" t="n">
        <v>181.24</v>
      </c>
    </row>
    <row r="9" spans="1:2">
      <c s="4" r="A9" t="s">
        <v>908</v>
      </c>
      <c s="9" r="B9" t="n">
        <v>7.249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s="1" r="A1" t="s">
        <v>909</v>
      </c>
      <c s="2" r="B1" t="s">
        <v>1</v>
      </c>
    </row>
    <row r="2" spans="1:4">
      <c s="2" r="B2" t="s">
        <v>910</v>
      </c>
      <c s="2" r="C2" t="s">
        <v>28</v>
      </c>
      <c s="2" r="D2" t="s">
        <v>159</v>
      </c>
    </row>
    <row r="3" spans="1:4">
      <c s="3" r="A3" t="s">
        <v>392</v>
      </c>
    </row>
    <row r="4" spans="1:4">
      <c s="4" r="A4" t="s">
        <v>911</v>
      </c>
      <c s="8" r="B4" t="n">
        <v>684467000</v>
      </c>
      <c s="8" r="C4" t="n">
        <v>349277000</v>
      </c>
      <c s="8" r="D4" t="n">
        <v>306308000</v>
      </c>
    </row>
    <row r="5" spans="1:4">
      <c s="4" r="A5" t="s">
        <v>397</v>
      </c>
    </row>
    <row r="6" spans="1:4">
      <c s="3" r="A6" t="s">
        <v>392</v>
      </c>
    </row>
    <row r="7" spans="1:4">
      <c s="4" r="A7" t="s">
        <v>911</v>
      </c>
      <c s="8" r="B7" t="n">
        <v>0</v>
      </c>
      <c s="8" r="C7" t="n">
        <v>0</v>
      </c>
    </row>
    <row r="8" spans="1:4">
      <c s="4" r="A8" t="s">
        <v>912</v>
      </c>
    </row>
    <row r="9" spans="1:4">
      <c s="3" r="A9" t="s">
        <v>392</v>
      </c>
    </row>
    <row r="10" spans="1:4">
      <c s="4" r="A10" t="s">
        <v>913</v>
      </c>
      <c s="4" r="B10" t="s">
        <v>914</v>
      </c>
    </row>
    <row r="11" spans="1:4">
      <c s="4" r="A11" t="s">
        <v>915</v>
      </c>
    </row>
    <row r="12" spans="1:4">
      <c s="3" r="A12" t="s">
        <v>392</v>
      </c>
    </row>
    <row r="13" spans="1:4">
      <c s="4" r="A13" t="s">
        <v>916</v>
      </c>
      <c s="6" r="B13" t="n">
        <v>2</v>
      </c>
    </row>
    <row r="14" spans="1:4">
      <c s="4" r="A14" t="s">
        <v>917</v>
      </c>
    </row>
    <row r="15" spans="1:4">
      <c s="3" r="A15" t="s">
        <v>392</v>
      </c>
    </row>
    <row r="16" spans="1:4">
      <c s="4" r="A16" t="s">
        <v>916</v>
      </c>
      <c s="6" r="B16" t="n">
        <v>4</v>
      </c>
    </row>
    <row r="17" spans="1:4">
      <c s="4" r="A17" t="s">
        <v>918</v>
      </c>
    </row>
    <row r="18" spans="1:4">
      <c s="3" r="A18" t="s">
        <v>392</v>
      </c>
    </row>
    <row r="19" spans="1:4">
      <c s="4" r="A19" t="s">
        <v>916</v>
      </c>
      <c s="6" r="B19" t="n">
        <v>5</v>
      </c>
    </row>
    <row r="20" spans="1:4">
      <c s="4" r="A20" t="s">
        <v>540</v>
      </c>
    </row>
    <row r="21" spans="1:4">
      <c s="3" r="A21" t="s">
        <v>392</v>
      </c>
    </row>
    <row r="22" spans="1:4">
      <c s="4" r="A22" t="s">
        <v>537</v>
      </c>
      <c s="4" r="B22" t="s">
        <v>507</v>
      </c>
    </row>
    <row r="23" spans="1:4">
      <c s="4" r="A23" t="s">
        <v>541</v>
      </c>
    </row>
    <row r="24" spans="1:4">
      <c s="3" r="A24" t="s">
        <v>392</v>
      </c>
    </row>
    <row r="25" spans="1:4">
      <c s="4" r="A25" t="s">
        <v>537</v>
      </c>
      <c s="4" r="B25" t="s">
        <v>5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s="1" r="A1" t="s">
        <v>919</v>
      </c>
      <c s="2" r="B1" t="s">
        <v>1</v>
      </c>
    </row>
    <row r="2" spans="1:5">
      <c s="2" r="B2" t="s">
        <v>72</v>
      </c>
      <c s="2" r="C2" t="s">
        <v>87</v>
      </c>
      <c s="2" r="D2" t="s">
        <v>88</v>
      </c>
      <c s="2" r="E2" t="s">
        <v>89</v>
      </c>
    </row>
    <row r="3" spans="1:5">
      <c s="3" r="A3" t="s">
        <v>920</v>
      </c>
    </row>
    <row r="4" spans="1:5">
      <c s="4" r="A4" t="s">
        <v>921</v>
      </c>
      <c s="7" r="B4" t="n">
        <v>1039721</v>
      </c>
      <c s="8" r="C4" t="n">
        <v>6735108</v>
      </c>
      <c s="8" r="D4" t="n">
        <v>4756623</v>
      </c>
      <c s="8" r="E4" t="n">
        <v>4443910</v>
      </c>
    </row>
    <row r="5" spans="1:5">
      <c s="3" r="A5" t="s">
        <v>922</v>
      </c>
    </row>
    <row r="6" spans="1:5">
      <c s="4" r="A6" t="s">
        <v>122</v>
      </c>
      <c s="6" r="B6" t="n">
        <v>3284382</v>
      </c>
      <c s="6" r="C6" t="n">
        <v>3284382</v>
      </c>
      <c s="6" r="D6" t="n">
        <v>3264450</v>
      </c>
      <c s="6" r="E6" t="n">
        <v>3247874</v>
      </c>
    </row>
    <row r="7" spans="1:5">
      <c s="4" r="A7" t="s">
        <v>923</v>
      </c>
      <c s="6" r="B7" t="n">
        <v>20831</v>
      </c>
      <c s="6" r="C7" t="n">
        <v>20831</v>
      </c>
      <c s="6" r="D7" t="n">
        <v>12599</v>
      </c>
      <c s="6" r="E7" t="n">
        <v>8423</v>
      </c>
    </row>
    <row r="8" spans="1:5">
      <c s="4" r="A8" t="s">
        <v>924</v>
      </c>
      <c s="6" r="B8" t="n">
        <v>3305213</v>
      </c>
      <c s="6" r="C8" t="n">
        <v>3305213</v>
      </c>
      <c s="6" r="D8" t="n">
        <v>3277049</v>
      </c>
      <c s="6" r="E8" t="n">
        <v>3256297</v>
      </c>
    </row>
    <row r="9" spans="1:5">
      <c s="4" r="A9" t="s">
        <v>925</v>
      </c>
      <c s="10" r="B9" t="n">
        <v>0.32</v>
      </c>
      <c s="11" r="C9" t="n">
        <v>2.05</v>
      </c>
      <c s="11" r="D9" t="n">
        <v>1.46</v>
      </c>
      <c s="11" r="E9" t="n">
        <v>1.37</v>
      </c>
    </row>
    <row r="10" spans="1:5">
      <c s="4" r="A10" t="s">
        <v>926</v>
      </c>
      <c s="10" r="B10" t="n">
        <v>0.31</v>
      </c>
      <c s="11" r="C10" t="n">
        <v>2.04</v>
      </c>
      <c s="11" r="D10" t="n">
        <v>1.45</v>
      </c>
      <c s="11" r="E10" t="n">
        <v>1.36</v>
      </c>
    </row>
    <row r="11" spans="1:5">
      <c s="4" r="A11" t="s">
        <v>927</v>
      </c>
      <c s="6" r="B11" t="n">
        <v>2100</v>
      </c>
      <c s="6" r="C11" t="n">
        <v>2100</v>
      </c>
      <c s="6" r="D11" t="n">
        <v>3200</v>
      </c>
      <c s="6" r="E11" t="n">
        <v>2900</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928</v>
      </c>
      <c s="2" r="B1" t="s">
        <v>1</v>
      </c>
    </row>
    <row r="2" spans="1:4">
      <c s="2" r="B2" t="s">
        <v>212</v>
      </c>
      <c s="2" r="C2" t="s">
        <v>527</v>
      </c>
      <c s="2" r="D2" t="s">
        <v>544</v>
      </c>
    </row>
    <row r="3" spans="1:4">
      <c s="3" r="A3" t="s">
        <v>929</v>
      </c>
    </row>
    <row r="4" spans="1:4">
      <c s="4" r="A4" t="s">
        <v>930</v>
      </c>
      <c s="8" r="B4" t="n">
        <v>139400</v>
      </c>
      <c s="8" r="C4" t="n">
        <v>79400</v>
      </c>
      <c s="8" r="D4" t="n">
        <v>59600</v>
      </c>
    </row>
    <row r="5" spans="1:4">
      <c s="4" r="A5" t="s">
        <v>495</v>
      </c>
    </row>
    <row r="6" spans="1:4">
      <c s="3" r="A6" t="s">
        <v>931</v>
      </c>
    </row>
    <row r="7" spans="1:4">
      <c s="6" r="A7" t="n">
        <v>2016</v>
      </c>
      <c s="6" r="B7" t="n">
        <v>918151</v>
      </c>
    </row>
    <row r="8" spans="1:4">
      <c s="6" r="A8" t="n">
        <v>2017</v>
      </c>
      <c s="6" r="B8" t="n">
        <v>568152</v>
      </c>
    </row>
    <row r="9" spans="1:4">
      <c s="6" r="A9" t="n">
        <v>2018</v>
      </c>
      <c s="6" r="B9" t="n">
        <v>90633</v>
      </c>
    </row>
    <row r="10" spans="1:4">
      <c s="6" r="A10" t="n">
        <v>2019</v>
      </c>
      <c s="6" r="B10" t="n">
        <v>12587</v>
      </c>
    </row>
    <row r="11" spans="1:4">
      <c s="21" r="A11" t="n">
        <v>2019</v>
      </c>
      <c s="6" r="B11" t="n">
        <v>16575</v>
      </c>
    </row>
    <row r="12" spans="1:4">
      <c s="4" r="A12" t="s">
        <v>495</v>
      </c>
      <c s="6" r="B12" t="n">
        <v>1606098</v>
      </c>
    </row>
    <row r="13" spans="1:4">
      <c s="4" r="A13" t="s">
        <v>932</v>
      </c>
    </row>
    <row r="14" spans="1:4">
      <c s="3" r="A14" t="s">
        <v>931</v>
      </c>
    </row>
    <row r="15" spans="1:4">
      <c s="6" r="A15" t="n">
        <v>2016</v>
      </c>
      <c s="6" r="B15" t="n">
        <v>105095</v>
      </c>
    </row>
    <row r="16" spans="1:4">
      <c s="6" r="A16" t="n">
        <v>2017</v>
      </c>
      <c s="6" r="B16" t="n">
        <v>90505</v>
      </c>
    </row>
    <row r="17" spans="1:4">
      <c s="6" r="A17" t="n">
        <v>2018</v>
      </c>
      <c s="6" r="B17" t="n">
        <v>60411</v>
      </c>
    </row>
    <row r="18" spans="1:4">
      <c s="6" r="A18" t="n">
        <v>2019</v>
      </c>
      <c s="6" r="B18" t="n">
        <v>7887</v>
      </c>
    </row>
    <row r="19" spans="1:4">
      <c s="21" r="A19" t="n">
        <v>2019</v>
      </c>
      <c s="6" r="B19" t="n">
        <v>12047</v>
      </c>
    </row>
    <row r="20" spans="1:4">
      <c s="4" r="A20" t="s">
        <v>495</v>
      </c>
      <c s="6" r="B20" t="n">
        <v>275945</v>
      </c>
    </row>
    <row r="21" spans="1:4">
      <c s="4" r="A21" t="s">
        <v>933</v>
      </c>
    </row>
    <row r="22" spans="1:4">
      <c s="3" r="A22" t="s">
        <v>931</v>
      </c>
    </row>
    <row r="23" spans="1:4">
      <c s="6" r="A23" t="n">
        <v>2016</v>
      </c>
      <c s="6" r="B23" t="n">
        <v>27672</v>
      </c>
    </row>
    <row r="24" spans="1:4">
      <c s="6" r="A24" t="n">
        <v>2017</v>
      </c>
      <c s="6" r="B24" t="n">
        <v>6071</v>
      </c>
    </row>
    <row r="25" spans="1:4">
      <c s="6" r="A25" t="n">
        <v>2018</v>
      </c>
      <c s="6" r="B25" t="n">
        <v>3600</v>
      </c>
    </row>
    <row r="26" spans="1:4">
      <c s="4" r="A26" t="s">
        <v>495</v>
      </c>
      <c s="6" r="B26" t="n">
        <v>37343</v>
      </c>
    </row>
    <row r="27" spans="1:4">
      <c s="4" r="A27" t="s">
        <v>934</v>
      </c>
    </row>
    <row r="28" spans="1:4">
      <c s="3" r="A28" t="s">
        <v>931</v>
      </c>
    </row>
    <row r="29" spans="1:4">
      <c s="6" r="A29" t="n">
        <v>2016</v>
      </c>
      <c s="6" r="B29" t="n">
        <v>719424</v>
      </c>
    </row>
    <row r="30" spans="1:4">
      <c s="6" r="A30" t="n">
        <v>2017</v>
      </c>
      <c s="6" r="B30" t="n">
        <v>456236</v>
      </c>
    </row>
    <row r="31" spans="1:4">
      <c s="6" r="A31" t="n">
        <v>2018</v>
      </c>
      <c s="6" r="B31" t="n">
        <v>16612</v>
      </c>
    </row>
    <row r="32" spans="1:4">
      <c s="4" r="A32" t="s">
        <v>495</v>
      </c>
      <c s="6" r="B32" t="n">
        <v>1192272</v>
      </c>
    </row>
    <row r="33" spans="1:4">
      <c s="4" r="A33" t="s">
        <v>935</v>
      </c>
    </row>
    <row r="34" spans="1:4">
      <c s="3" r="A34" t="s">
        <v>931</v>
      </c>
    </row>
    <row r="35" spans="1:4">
      <c s="6" r="A35" t="n">
        <v>2016</v>
      </c>
      <c s="6" r="B35" t="n">
        <v>65960</v>
      </c>
    </row>
    <row r="36" spans="1:4">
      <c s="6" r="A36" t="n">
        <v>2017</v>
      </c>
      <c s="6" r="B36" t="n">
        <v>15340</v>
      </c>
    </row>
    <row r="37" spans="1:4">
      <c s="6" r="A37" t="n">
        <v>2018</v>
      </c>
      <c s="6" r="B37" t="n">
        <v>10010</v>
      </c>
    </row>
    <row r="38" spans="1:4">
      <c s="6" r="A38" t="n">
        <v>2019</v>
      </c>
      <c s="6" r="B38" t="n">
        <v>4700</v>
      </c>
    </row>
    <row r="39" spans="1:4">
      <c s="21" r="A39" t="n">
        <v>2019</v>
      </c>
      <c s="6" r="B39" t="n">
        <v>4528</v>
      </c>
    </row>
    <row r="40" spans="1:4">
      <c s="4" r="A40" t="s">
        <v>495</v>
      </c>
      <c s="8" r="B40" t="n">
        <v>1005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8"/>
    <col customWidth="1" max="11" min="11" width="21"/>
  </cols>
  <sheetData>
    <row r="1" spans="1:11">
      <c s="1" r="A1" t="s">
        <v>936</v>
      </c>
      <c s="2" r="B1" t="s">
        <v>647</v>
      </c>
    </row>
    <row r="2" spans="1:11">
      <c s="2" r="B2" t="s">
        <v>937</v>
      </c>
      <c s="2" r="C2" t="s">
        <v>938</v>
      </c>
      <c s="2" r="D2" t="s">
        <v>939</v>
      </c>
      <c s="2" r="E2" t="s">
        <v>940</v>
      </c>
      <c s="2" r="F2" t="s">
        <v>941</v>
      </c>
      <c s="2" r="G2" t="s">
        <v>942</v>
      </c>
      <c s="2" r="H2" t="s">
        <v>943</v>
      </c>
      <c s="2" r="I2" t="s">
        <v>944</v>
      </c>
      <c s="2" r="J2" t="s">
        <v>945</v>
      </c>
      <c s="2" r="K2" t="s">
        <v>27</v>
      </c>
    </row>
    <row r="3" spans="1:11">
      <c s="4" r="A3" t="s">
        <v>946</v>
      </c>
    </row>
    <row r="4" spans="1:11">
      <c s="3" r="A4" t="s">
        <v>931</v>
      </c>
    </row>
    <row r="5" spans="1:11">
      <c s="4" r="A5" t="s">
        <v>947</v>
      </c>
      <c s="8" r="K5" t="n">
        <v>5600000000</v>
      </c>
    </row>
    <row r="6" spans="1:11">
      <c s="3" r="A6" t="s">
        <v>948</v>
      </c>
    </row>
    <row r="7" spans="1:11">
      <c s="6" r="A7" t="n">
        <v>2016</v>
      </c>
      <c s="6" r="K7" t="n">
        <v>780000000</v>
      </c>
    </row>
    <row r="8" spans="1:11">
      <c s="6" r="A8" t="n">
        <v>2017</v>
      </c>
      <c s="6" r="K8" t="n">
        <v>123000000</v>
      </c>
    </row>
    <row r="9" spans="1:11">
      <c s="4" r="A9" t="s">
        <v>495</v>
      </c>
      <c s="6" r="K9" t="n">
        <v>903000000</v>
      </c>
    </row>
    <row r="10" spans="1:11">
      <c s="4" r="A10" t="s">
        <v>949</v>
      </c>
    </row>
    <row r="11" spans="1:11">
      <c s="3" r="A11" t="s">
        <v>931</v>
      </c>
    </row>
    <row r="12" spans="1:11">
      <c s="4" r="A12" t="s">
        <v>950</v>
      </c>
      <c s="6" r="J12" t="n">
        <v>3</v>
      </c>
    </row>
    <row r="13" spans="1:11">
      <c s="4" r="A13" t="s">
        <v>951</v>
      </c>
      <c s="4" r="J13" t="s">
        <v>516</v>
      </c>
    </row>
    <row r="14" spans="1:11">
      <c s="4" r="A14" t="s">
        <v>952</v>
      </c>
      <c s="4" r="J14" t="s">
        <v>487</v>
      </c>
    </row>
    <row r="15" spans="1:11">
      <c s="4" r="A15" t="s">
        <v>953</v>
      </c>
    </row>
    <row r="16" spans="1:11">
      <c s="3" r="A16" t="s">
        <v>931</v>
      </c>
    </row>
    <row r="17" spans="1:11">
      <c s="4" r="A17" t="s">
        <v>952</v>
      </c>
      <c s="4" r="E17" t="s">
        <v>516</v>
      </c>
    </row>
    <row r="18" spans="1:11">
      <c s="4" r="A18" t="s">
        <v>954</v>
      </c>
    </row>
    <row r="19" spans="1:11">
      <c s="3" r="A19" t="s">
        <v>931</v>
      </c>
    </row>
    <row r="20" spans="1:11">
      <c s="4" r="A20" t="s">
        <v>951</v>
      </c>
      <c s="4" r="I20" t="s">
        <v>516</v>
      </c>
    </row>
    <row r="21" spans="1:11">
      <c s="4" r="A21" t="s">
        <v>952</v>
      </c>
      <c s="4" r="H21" t="s">
        <v>516</v>
      </c>
    </row>
    <row r="22" spans="1:11">
      <c s="4" r="A22" t="s">
        <v>955</v>
      </c>
    </row>
    <row r="23" spans="1:11">
      <c s="3" r="A23" t="s">
        <v>931</v>
      </c>
    </row>
    <row r="24" spans="1:11">
      <c s="4" r="A24" t="s">
        <v>951</v>
      </c>
      <c s="4" r="F24" t="s">
        <v>516</v>
      </c>
    </row>
    <row r="25" spans="1:11">
      <c s="4" r="A25" t="s">
        <v>952</v>
      </c>
      <c s="4" r="F25" t="s">
        <v>487</v>
      </c>
    </row>
    <row r="26" spans="1:11">
      <c s="4" r="A26" t="s">
        <v>956</v>
      </c>
    </row>
    <row r="27" spans="1:11">
      <c s="3" r="A27" t="s">
        <v>931</v>
      </c>
    </row>
    <row r="28" spans="1:11">
      <c s="4" r="A28" t="s">
        <v>957</v>
      </c>
      <c s="6" r="K28" t="n">
        <v>0</v>
      </c>
    </row>
    <row r="29" spans="1:11">
      <c s="4" r="A29" t="s">
        <v>958</v>
      </c>
      <c s="6" r="K29" t="n">
        <v>0</v>
      </c>
    </row>
    <row r="30" spans="1:11">
      <c s="4" r="A30" t="s">
        <v>959</v>
      </c>
    </row>
    <row r="31" spans="1:11">
      <c s="3" r="A31" t="s">
        <v>931</v>
      </c>
    </row>
    <row r="32" spans="1:11">
      <c s="4" r="A32" t="s">
        <v>951</v>
      </c>
      <c s="4" r="G32" t="s">
        <v>516</v>
      </c>
    </row>
    <row r="33" spans="1:11">
      <c s="4" r="A33" t="s">
        <v>960</v>
      </c>
    </row>
    <row r="34" spans="1:11">
      <c s="3" r="A34" t="s">
        <v>931</v>
      </c>
    </row>
    <row r="35" spans="1:11">
      <c s="4" r="A35" t="s">
        <v>951</v>
      </c>
      <c s="4" r="D35" t="s">
        <v>961</v>
      </c>
    </row>
    <row r="36" spans="1:11">
      <c s="4" r="A36" t="s">
        <v>962</v>
      </c>
    </row>
    <row r="37" spans="1:11">
      <c s="3" r="A37" t="s">
        <v>931</v>
      </c>
    </row>
    <row r="38" spans="1:11">
      <c s="4" r="A38" t="s">
        <v>951</v>
      </c>
      <c s="4" r="B38" t="s">
        <v>516</v>
      </c>
      <c s="4" r="C38" t="s">
        <v>516</v>
      </c>
    </row>
    <row r="39" spans="1:11">
      <c s="3" r="A39" t="s">
        <v>948</v>
      </c>
    </row>
    <row r="40" spans="1:11">
      <c s="4" r="A40" t="s">
        <v>963</v>
      </c>
      <c s="17" r="B40" t="n">
        <v>102.9</v>
      </c>
      <c s="8" r="C40" t="n">
        <v>666800000</v>
      </c>
    </row>
    <row r="41" spans="1:11">
      <c s="4" r="A41" t="s">
        <v>964</v>
      </c>
    </row>
    <row r="42" spans="1:11">
      <c s="3" r="A42" t="s">
        <v>948</v>
      </c>
    </row>
    <row r="43" spans="1:11">
      <c s="4" r="A43" t="s">
        <v>495</v>
      </c>
      <c s="8" r="K43" t="n">
        <v>203500000</v>
      </c>
    </row>
  </sheetData>
  <mergeCells count="2">
    <mergeCell ref="A1:A2"/>
    <mergeCell ref="B1:J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8"/>
    <col customWidth="1" max="2" min="2" width="15"/>
    <col customWidth="1" max="3" min="3" width="21"/>
    <col customWidth="1" max="4" min="4" width="21"/>
    <col customWidth="1" max="5" min="5" width="21"/>
    <col customWidth="1" max="6" min="6" width="31"/>
    <col customWidth="1" max="7" min="7" width="21"/>
  </cols>
  <sheetData>
    <row r="1" spans="1:7">
      <c s="1" r="A1" t="s">
        <v>965</v>
      </c>
      <c s="2" r="B1" t="s">
        <v>647</v>
      </c>
      <c s="2" r="C1" t="s">
        <v>1</v>
      </c>
      <c r="F1" t="n"/>
    </row>
    <row r="2" spans="1:7">
      <c s="2" r="B2" t="s">
        <v>423</v>
      </c>
      <c s="2" r="C2" t="s">
        <v>26</v>
      </c>
      <c s="2" r="D2" t="s">
        <v>27</v>
      </c>
      <c s="2" r="E2" t="s">
        <v>28</v>
      </c>
      <c s="2" r="F2" t="s">
        <v>966</v>
      </c>
      <c s="2" r="G2" t="s">
        <v>967</v>
      </c>
    </row>
    <row r="3" spans="1:7">
      <c s="3" r="A3" t="s">
        <v>260</v>
      </c>
    </row>
    <row r="4" spans="1:7">
      <c s="4" r="A4" t="s">
        <v>968</v>
      </c>
      <c s="4" r="B4" t="s">
        <v>533</v>
      </c>
    </row>
    <row r="5" spans="1:7">
      <c s="4" r="A5" t="s">
        <v>969</v>
      </c>
      <c s="8" r="D5" t="n">
        <v>0</v>
      </c>
      <c s="8" r="E5" t="n">
        <v>0</v>
      </c>
    </row>
    <row r="6" spans="1:7">
      <c s="4" r="A6" t="s">
        <v>970</v>
      </c>
      <c s="6" r="D6" t="n">
        <v>1467965000</v>
      </c>
      <c s="6" r="E6" t="n">
        <v>1983010000</v>
      </c>
    </row>
    <row r="7" spans="1:7">
      <c s="4" r="A7" t="s">
        <v>971</v>
      </c>
    </row>
    <row r="8" spans="1:7">
      <c s="3" r="A8" t="s">
        <v>260</v>
      </c>
    </row>
    <row r="9" spans="1:7">
      <c s="4" r="A9" t="s">
        <v>970</v>
      </c>
      <c s="8" r="E9" t="n">
        <v>1177200000</v>
      </c>
    </row>
    <row r="10" spans="1:7">
      <c s="4" r="A10" t="s">
        <v>972</v>
      </c>
    </row>
    <row r="11" spans="1:7">
      <c s="3" r="A11" t="s">
        <v>260</v>
      </c>
    </row>
    <row r="12" spans="1:7">
      <c s="4" r="A12" t="s">
        <v>970</v>
      </c>
      <c s="17" r="C12" t="n">
        <v>263.7</v>
      </c>
      <c s="8" r="D12" t="n">
        <v>1708300000</v>
      </c>
    </row>
    <row r="13" spans="1:7">
      <c s="4" r="A13" t="s">
        <v>973</v>
      </c>
    </row>
    <row r="14" spans="1:7">
      <c s="3" r="A14" t="s">
        <v>260</v>
      </c>
    </row>
    <row r="15" spans="1:7">
      <c s="4" r="A15" t="s">
        <v>974</v>
      </c>
      <c s="10" r="F15" t="n">
        <v>1.41</v>
      </c>
    </row>
    <row r="16" spans="1:7">
      <c s="4" r="A16" t="s">
        <v>969</v>
      </c>
      <c s="17" r="F16" t="n">
        <v>183.3</v>
      </c>
      <c s="8" r="G16" t="n">
        <v>1109700000</v>
      </c>
    </row>
  </sheetData>
  <mergeCells count="3">
    <mergeCell ref="A1:A2"/>
    <mergeCell ref="C1:E1"/>
    <mergeCell ref="F1:G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6"/>
    <col customWidth="1" max="2" min="2" width="27"/>
    <col customWidth="1" max="3" min="3" width="21"/>
    <col customWidth="1" max="4" min="4" width="21"/>
    <col customWidth="1" max="5" min="5" width="21"/>
    <col customWidth="1" max="6" min="6" width="27"/>
    <col customWidth="1" max="7" min="7" width="27"/>
    <col customWidth="1" max="8" min="8" width="20"/>
    <col customWidth="1" max="9" min="9" width="21"/>
  </cols>
  <sheetData>
    <row r="1" spans="1:9">
      <c s="1" r="A1" t="s">
        <v>975</v>
      </c>
      <c s="2" r="B1" t="s">
        <v>976</v>
      </c>
      <c s="2" r="C1" t="s">
        <v>977</v>
      </c>
      <c s="2" r="D1" t="s">
        <v>978</v>
      </c>
      <c s="2" r="E1" t="s">
        <v>979</v>
      </c>
      <c s="2" r="F1" t="s">
        <v>867</v>
      </c>
      <c s="2" r="G1" t="s">
        <v>73</v>
      </c>
      <c s="2" r="H1" t="s">
        <v>980</v>
      </c>
      <c s="2" r="I1" t="s">
        <v>159</v>
      </c>
    </row>
    <row r="2" spans="1:9">
      <c s="3" r="A2" t="s">
        <v>981</v>
      </c>
    </row>
    <row r="3" spans="1:9">
      <c s="4" r="A3" t="s">
        <v>982</v>
      </c>
      <c s="8" r="G3" t="n">
        <v>132192</v>
      </c>
      <c s="8" r="I3" t="n">
        <v>99262</v>
      </c>
    </row>
    <row r="4" spans="1:9">
      <c s="4" r="A4" t="s">
        <v>983</v>
      </c>
    </row>
    <row r="5" spans="1:9">
      <c s="3" r="A5" t="s">
        <v>981</v>
      </c>
    </row>
    <row r="6" spans="1:9">
      <c s="4" r="A6" t="s">
        <v>984</v>
      </c>
      <c s="7" r="E6" t="n">
        <v>100</v>
      </c>
    </row>
    <row r="7" spans="1:9">
      <c s="4" r="A7" t="s">
        <v>985</v>
      </c>
      <c s="4" r="E7" t="s">
        <v>808</v>
      </c>
    </row>
    <row r="8" spans="1:9">
      <c s="4" r="A8" t="s">
        <v>986</v>
      </c>
      <c s="6" r="B8" t="n">
        <v>48600000</v>
      </c>
    </row>
    <row r="9" spans="1:9">
      <c s="4" r="A9" t="s">
        <v>987</v>
      </c>
    </row>
    <row r="10" spans="1:9">
      <c s="3" r="A10" t="s">
        <v>981</v>
      </c>
    </row>
    <row r="11" spans="1:9">
      <c s="4" r="A11" t="s">
        <v>984</v>
      </c>
      <c s="7" r="D11" t="n">
        <v>100</v>
      </c>
    </row>
    <row r="12" spans="1:9">
      <c s="4" r="A12" t="s">
        <v>985</v>
      </c>
      <c s="4" r="D12" t="s">
        <v>808</v>
      </c>
    </row>
    <row r="13" spans="1:9">
      <c s="4" r="A13" t="s">
        <v>988</v>
      </c>
    </row>
    <row r="14" spans="1:9">
      <c s="3" r="A14" t="s">
        <v>981</v>
      </c>
    </row>
    <row r="15" spans="1:9">
      <c s="4" r="A15" t="s">
        <v>986</v>
      </c>
      <c s="6" r="B15" t="n">
        <v>2020000</v>
      </c>
    </row>
    <row r="16" spans="1:9">
      <c s="4" r="A16" t="s">
        <v>989</v>
      </c>
      <c s="7" r="B16" t="n">
        <v>83</v>
      </c>
    </row>
    <row r="17" spans="1:9">
      <c s="4" r="A17" t="s">
        <v>990</v>
      </c>
    </row>
    <row r="18" spans="1:9">
      <c s="3" r="A18" t="s">
        <v>981</v>
      </c>
    </row>
    <row r="19" spans="1:9">
      <c s="4" r="A19" t="s">
        <v>986</v>
      </c>
      <c s="6" r="H19" t="n">
        <v>0</v>
      </c>
    </row>
    <row r="20" spans="1:9">
      <c s="4" r="A20" t="s">
        <v>991</v>
      </c>
    </row>
    <row r="21" spans="1:9">
      <c s="3" r="A21" t="s">
        <v>981</v>
      </c>
    </row>
    <row r="22" spans="1:9">
      <c s="4" r="A22" t="s">
        <v>984</v>
      </c>
      <c s="7" r="C22" t="n">
        <v>500</v>
      </c>
    </row>
    <row r="23" spans="1:9">
      <c s="4" r="A23" t="s">
        <v>985</v>
      </c>
      <c s="4" r="C23" t="s">
        <v>808</v>
      </c>
    </row>
    <row r="24" spans="1:9">
      <c s="4" r="A24" t="s">
        <v>986</v>
      </c>
      <c s="6" r="F24" t="n">
        <v>190000</v>
      </c>
      <c s="6" r="G24" t="n">
        <v>190000</v>
      </c>
    </row>
    <row r="25" spans="1:9">
      <c s="4" r="A25" t="s">
        <v>989</v>
      </c>
      <c s="17" r="F25" t="n">
        <v>20.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s>
  <sheetData>
    <row r="1" spans="1:4">
      <c s="1" r="A1" t="s">
        <v>992</v>
      </c>
      <c s="2" r="B1" t="s">
        <v>647</v>
      </c>
      <c r="C1" t="n"/>
    </row>
    <row r="2" spans="1:4">
      <c s="2" r="B2" t="s">
        <v>993</v>
      </c>
      <c s="2" r="C2" t="s">
        <v>837</v>
      </c>
      <c s="2" r="D2" t="s">
        <v>838</v>
      </c>
    </row>
    <row r="3" spans="1:4">
      <c s="3" r="A3" t="s">
        <v>264</v>
      </c>
    </row>
    <row r="4" spans="1:4">
      <c s="4" r="A4" t="s">
        <v>843</v>
      </c>
      <c s="6" r="B4" t="n">
        <v>5673796</v>
      </c>
    </row>
    <row r="5" spans="1:4">
      <c s="4" r="A5" t="s">
        <v>994</v>
      </c>
      <c s="10" r="B5" t="n">
        <v>3.74</v>
      </c>
    </row>
    <row r="6" spans="1:4">
      <c s="4" r="A6" t="s">
        <v>846</v>
      </c>
      <c s="17" r="B6" t="n">
        <v>21.2</v>
      </c>
    </row>
    <row r="7" spans="1:4">
      <c s="4" r="A7" t="s">
        <v>995</v>
      </c>
      <c s="10" r="C7" t="n">
        <v>3.74</v>
      </c>
    </row>
    <row r="8" spans="1:4">
      <c s="4" r="A8" t="s">
        <v>848</v>
      </c>
      <c s="17" r="C8" t="n">
        <v>21.2</v>
      </c>
      <c s="15" r="D8" t="n">
        <v>134.7</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1"/>
    <col customWidth="1" max="2" min="2" width="28"/>
    <col customWidth="1" max="3" min="3" width="28"/>
    <col customWidth="1" max="4" min="4" width="21"/>
    <col customWidth="1" max="5" min="5" width="21"/>
  </cols>
  <sheetData>
    <row r="1" spans="1:5">
      <c s="1" r="A1" t="s">
        <v>996</v>
      </c>
      <c s="2" r="B1" t="s">
        <v>1</v>
      </c>
    </row>
    <row r="2" spans="1:5">
      <c s="2" r="B2" t="s">
        <v>997</v>
      </c>
      <c s="2" r="C2" t="s">
        <v>998</v>
      </c>
      <c s="2" r="D2" t="s">
        <v>28</v>
      </c>
      <c s="2" r="E2" t="s">
        <v>159</v>
      </c>
    </row>
    <row r="3" spans="1:5">
      <c s="3" r="A3" t="s">
        <v>266</v>
      </c>
    </row>
    <row r="4" spans="1:5">
      <c s="4" r="A4" t="s">
        <v>999</v>
      </c>
      <c s="6" r="B4" t="n">
        <v>3</v>
      </c>
      <c s="6" r="C4" t="n">
        <v>3</v>
      </c>
    </row>
    <row r="5" spans="1:5">
      <c s="3" r="A5" t="s">
        <v>90</v>
      </c>
    </row>
    <row r="6" spans="1:5">
      <c s="4" r="A6" t="s">
        <v>428</v>
      </c>
      <c s="7" r="B6" t="n">
        <v>3520160</v>
      </c>
      <c s="8" r="C6" t="n">
        <v>22802895</v>
      </c>
      <c s="8" r="D6" t="n">
        <v>11712834</v>
      </c>
      <c s="8" r="E6" t="n">
        <v>9196175</v>
      </c>
    </row>
    <row r="7" spans="1:5">
      <c s="3" r="A7" t="s">
        <v>1000</v>
      </c>
    </row>
    <row r="8" spans="1:5">
      <c s="4" r="A8" t="s">
        <v>95</v>
      </c>
      <c s="6" r="B8" t="n">
        <v>-1450996</v>
      </c>
      <c s="6" r="C8" t="n">
        <v>-9399260</v>
      </c>
      <c s="6" r="D8" t="n">
        <v>-3261544</v>
      </c>
      <c s="6" r="E8" t="n">
        <v>-2478516</v>
      </c>
    </row>
    <row r="9" spans="1:5">
      <c s="3" r="A9" t="s">
        <v>1001</v>
      </c>
    </row>
    <row r="10" spans="1:5">
      <c s="4" r="A10" t="s">
        <v>96</v>
      </c>
      <c s="7" r="B10" t="n">
        <v>2069164</v>
      </c>
      <c s="6" r="C10" t="n">
        <v>13403635</v>
      </c>
      <c s="6" r="D10" t="n">
        <v>8451290</v>
      </c>
      <c s="6" r="E10" t="n">
        <v>6717659</v>
      </c>
    </row>
    <row r="11" spans="1:5">
      <c s="4" r="A11" t="s">
        <v>91</v>
      </c>
    </row>
    <row r="12" spans="1:5">
      <c s="3" r="A12" t="s">
        <v>90</v>
      </c>
    </row>
    <row r="13" spans="1:5">
      <c s="4" r="A13" t="s">
        <v>428</v>
      </c>
      <c s="6" r="C13" t="n">
        <v>17314148</v>
      </c>
      <c s="6" r="D13" t="n">
        <v>9266158</v>
      </c>
      <c s="6" r="E13" t="n">
        <v>7864464</v>
      </c>
    </row>
    <row r="14" spans="1:5">
      <c s="3" r="A14" t="s">
        <v>1000</v>
      </c>
    </row>
    <row r="15" spans="1:5">
      <c s="4" r="A15" t="s">
        <v>95</v>
      </c>
      <c s="6" r="C15" t="n">
        <v>-5393555</v>
      </c>
      <c s="6" r="D15" t="n">
        <v>-2111701</v>
      </c>
      <c s="6" r="E15" t="n">
        <v>-1649803</v>
      </c>
    </row>
    <row r="16" spans="1:5">
      <c s="3" r="A16" t="s">
        <v>1001</v>
      </c>
    </row>
    <row r="17" spans="1:5">
      <c s="4" r="A17" t="s">
        <v>96</v>
      </c>
      <c s="6" r="C17" t="n">
        <v>11920593</v>
      </c>
      <c s="6" r="D17" t="n">
        <v>7154457</v>
      </c>
      <c s="6" r="E17" t="n">
        <v>6214661</v>
      </c>
    </row>
    <row r="18" spans="1:5">
      <c s="4" r="A18" t="s">
        <v>92</v>
      </c>
    </row>
    <row r="19" spans="1:5">
      <c s="3" r="A19" t="s">
        <v>90</v>
      </c>
    </row>
    <row r="20" spans="1:5">
      <c s="4" r="A20" t="s">
        <v>428</v>
      </c>
      <c s="6" r="C20" t="n">
        <v>1789377</v>
      </c>
      <c s="6" r="D20" t="n">
        <v>1344829</v>
      </c>
      <c s="6" r="E20" t="n">
        <v>987467</v>
      </c>
    </row>
    <row r="21" spans="1:5">
      <c s="3" r="A21" t="s">
        <v>1000</v>
      </c>
    </row>
    <row r="22" spans="1:5">
      <c s="4" r="A22" t="s">
        <v>95</v>
      </c>
      <c s="6" r="C22" t="n">
        <v>-599032</v>
      </c>
      <c s="6" r="D22" t="n">
        <v>-518691</v>
      </c>
      <c s="6" r="E22" t="n">
        <v>-461286</v>
      </c>
    </row>
    <row r="23" spans="1:5">
      <c s="3" r="A23" t="s">
        <v>1001</v>
      </c>
    </row>
    <row r="24" spans="1:5">
      <c s="4" r="A24" t="s">
        <v>96</v>
      </c>
      <c s="6" r="C24" t="n">
        <v>1190345</v>
      </c>
      <c s="6" r="D24" t="n">
        <v>826138</v>
      </c>
      <c s="6" r="E24" t="n">
        <v>526181</v>
      </c>
    </row>
    <row r="25" spans="1:5">
      <c s="4" r="A25" t="s">
        <v>93</v>
      </c>
    </row>
    <row r="26" spans="1:5">
      <c s="3" r="A26" t="s">
        <v>90</v>
      </c>
    </row>
    <row r="27" spans="1:5">
      <c s="4" r="A27" t="s">
        <v>428</v>
      </c>
      <c s="6" r="C27" t="n">
        <v>3699370</v>
      </c>
      <c s="6" r="D27" t="n">
        <v>1101847</v>
      </c>
      <c s="6" r="E27" t="n">
        <v>344244</v>
      </c>
    </row>
    <row r="28" spans="1:5">
      <c s="3" r="A28" t="s">
        <v>1000</v>
      </c>
    </row>
    <row r="29" spans="1:5">
      <c s="4" r="A29" t="s">
        <v>95</v>
      </c>
      <c s="6" r="C29" t="n">
        <v>-3406673</v>
      </c>
      <c s="6" r="D29" t="n">
        <v>-631152</v>
      </c>
      <c s="6" r="E29" t="n">
        <v>-367427</v>
      </c>
    </row>
    <row r="30" spans="1:5">
      <c s="3" r="A30" t="s">
        <v>1001</v>
      </c>
    </row>
    <row r="31" spans="1:5">
      <c s="4" r="A31" t="s">
        <v>96</v>
      </c>
      <c s="8" r="C31" t="n">
        <v>292697</v>
      </c>
      <c s="8" r="D31" t="n">
        <v>470695</v>
      </c>
      <c s="8" r="E31" t="n">
        <v>-23183</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s>
  <sheetData>
    <row r="1" spans="1:5">
      <c s="1" r="A1" t="s">
        <v>1002</v>
      </c>
      <c s="2" r="B1" t="s">
        <v>1</v>
      </c>
    </row>
    <row r="2" spans="1:5">
      <c s="2" r="B2" t="s">
        <v>26</v>
      </c>
      <c s="2" r="C2" t="s">
        <v>27</v>
      </c>
      <c s="2" r="D2" t="s">
        <v>28</v>
      </c>
      <c s="2" r="E2" t="s">
        <v>27</v>
      </c>
    </row>
    <row r="3" spans="1:5">
      <c s="3" r="A3" t="s">
        <v>1003</v>
      </c>
    </row>
    <row r="4" spans="1:5">
      <c s="4" r="A4" t="s">
        <v>1004</v>
      </c>
      <c s="7" r="B4" t="n">
        <v>2252816</v>
      </c>
      <c s="8" r="D4" t="n">
        <v>18496574</v>
      </c>
      <c s="8" r="E4" t="n">
        <v>14593291</v>
      </c>
    </row>
    <row r="5" spans="1:5">
      <c s="4" r="A5" t="s">
        <v>1005</v>
      </c>
      <c s="6" r="B5" t="n">
        <v>171354</v>
      </c>
      <c s="6" r="D5" t="n">
        <v>673000</v>
      </c>
      <c s="6" r="E5" t="n">
        <v>1110000</v>
      </c>
    </row>
    <row r="6" spans="1:5">
      <c s="4" r="A6" t="s">
        <v>645</v>
      </c>
      <c s="6" r="E6" t="n">
        <v>1136073</v>
      </c>
    </row>
    <row r="7" spans="1:5">
      <c s="4" r="A7" t="s">
        <v>1006</v>
      </c>
      <c s="6" r="D7" t="n">
        <v>350528</v>
      </c>
      <c s="6" r="E7" t="n">
        <v>153522</v>
      </c>
    </row>
    <row r="8" spans="1:5">
      <c s="4" r="A8" t="s">
        <v>621</v>
      </c>
      <c s="6" r="D8" t="n">
        <v>1708024</v>
      </c>
      <c s="6" r="E8" t="n">
        <v>4859977</v>
      </c>
    </row>
    <row r="9" spans="1:5">
      <c s="4" r="A9" t="s">
        <v>495</v>
      </c>
      <c s="6" r="D9" t="n">
        <v>21228126</v>
      </c>
      <c s="6" r="E9" t="n">
        <v>21852863</v>
      </c>
    </row>
    <row r="10" spans="1:5">
      <c s="4" r="A10" t="s">
        <v>1007</v>
      </c>
      <c s="7" r="B10" t="n">
        <v>1858</v>
      </c>
      <c s="8" r="C10" t="n">
        <v>12037</v>
      </c>
      <c s="6" r="D10" t="n">
        <v>24040</v>
      </c>
    </row>
    <row r="11" spans="1:5">
      <c s="4" r="A11" t="s">
        <v>1008</v>
      </c>
    </row>
    <row r="12" spans="1:5">
      <c s="3" r="A12" t="s">
        <v>1003</v>
      </c>
    </row>
    <row r="13" spans="1:5">
      <c s="4" r="A13" t="s">
        <v>1004</v>
      </c>
      <c s="6" r="D13" t="n">
        <v>18496574</v>
      </c>
      <c s="6" r="E13" t="n">
        <v>14593291</v>
      </c>
    </row>
    <row r="14" spans="1:5">
      <c s="4" r="A14" t="s">
        <v>1005</v>
      </c>
      <c s="6" r="D14" t="n">
        <v>673000</v>
      </c>
      <c s="6" r="E14" t="n">
        <v>1110000</v>
      </c>
    </row>
    <row r="15" spans="1:5">
      <c s="4" r="A15" t="s">
        <v>645</v>
      </c>
      <c s="6" r="E15" t="n">
        <v>1136073</v>
      </c>
    </row>
    <row r="16" spans="1:5">
      <c s="4" r="A16" t="s">
        <v>495</v>
      </c>
      <c s="6" r="D16" t="n">
        <v>19169574</v>
      </c>
      <c s="6" r="E16" t="n">
        <v>16839364</v>
      </c>
    </row>
    <row r="17" spans="1:5">
      <c s="4" r="A17" t="s">
        <v>1009</v>
      </c>
    </row>
    <row r="18" spans="1:5">
      <c s="3" r="A18" t="s">
        <v>1003</v>
      </c>
    </row>
    <row r="19" spans="1:5">
      <c s="4" r="A19" t="s">
        <v>1006</v>
      </c>
      <c s="6" r="D19" t="n">
        <v>350528</v>
      </c>
      <c s="6" r="E19" t="n">
        <v>153522</v>
      </c>
    </row>
    <row r="20" spans="1:5">
      <c s="4" r="A20" t="s">
        <v>621</v>
      </c>
      <c s="6" r="D20" t="n">
        <v>1708024</v>
      </c>
      <c s="6" r="E20" t="n">
        <v>4859977</v>
      </c>
    </row>
    <row r="21" spans="1:5">
      <c s="4" r="A21" t="s">
        <v>495</v>
      </c>
      <c s="8" r="D21" t="n">
        <v>2058552</v>
      </c>
      <c s="8" r="E21" t="n">
        <v>501349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Shar</vt:lpstr>
      <vt:lpstr>Consolidated Statements of Cash</vt:lpstr>
      <vt:lpstr>Organization and Nature of Oper</vt:lpstr>
      <vt:lpstr>Principal Accounting Policies</vt:lpstr>
      <vt:lpstr>Concentrations and Risks</vt:lpstr>
      <vt:lpstr>Allowance for Doubtful Accounts</vt:lpstr>
      <vt:lpstr>Prepayments and Other Current A</vt:lpstr>
      <vt:lpstr>Short-term Investments</vt:lpstr>
      <vt:lpstr>Property, Equipment and Softwar</vt:lpstr>
      <vt:lpstr>Land Use Right</vt:lpstr>
      <vt:lpstr>Long-term Investments</vt:lpstr>
      <vt:lpstr>Other Long-term Assets</vt:lpstr>
      <vt:lpstr>Taxation</vt:lpstr>
      <vt:lpstr>Taxes Payable</vt:lpstr>
      <vt:lpstr>Short-term Loan</vt:lpstr>
      <vt:lpstr>Accrued Liabilities and Other P</vt:lpstr>
      <vt:lpstr>Deferred Revenue</vt:lpstr>
      <vt:lpstr>Other Long-term Payable</vt:lpstr>
      <vt:lpstr>Mezzanine Classified Noncontrol</vt:lpstr>
      <vt:lpstr>Capital Structure</vt:lpstr>
      <vt:lpstr>Employee Benefits</vt:lpstr>
      <vt:lpstr>Share-based Compensation</vt:lpstr>
      <vt:lpstr>Net Income Per Share</vt:lpstr>
      <vt:lpstr>Commitments and Contingencies</vt:lpstr>
      <vt:lpstr>Dividends</vt:lpstr>
      <vt:lpstr>Share Repurchase Programs</vt:lpstr>
      <vt:lpstr>Related Party Transactions</vt:lpstr>
      <vt:lpstr>Segment Information</vt:lpstr>
      <vt:lpstr>Financial Instruments</vt:lpstr>
      <vt:lpstr>Restricted Net Assets</vt:lpstr>
      <vt:lpstr>Principal Accounting Policies (</vt:lpstr>
      <vt:lpstr>Organization and Nature of Op36</vt:lpstr>
      <vt:lpstr>Principal Accounting Policies37</vt:lpstr>
      <vt:lpstr>Concentrations and Risks (Table</vt:lpstr>
      <vt:lpstr>Allowance for Doubtful Accoun39</vt:lpstr>
      <vt:lpstr>Prepayments and Other Current40</vt:lpstr>
      <vt:lpstr>Short-term Investments (Tables)</vt:lpstr>
      <vt:lpstr>Property, Equipment and Softw42</vt:lpstr>
      <vt:lpstr>Land Use Right (Tables)</vt:lpstr>
      <vt:lpstr>Long-term Investments (Tables)</vt:lpstr>
      <vt:lpstr>Other Long-term Assets (Tables)</vt:lpstr>
      <vt:lpstr>Taxation (Tables)</vt:lpstr>
      <vt:lpstr>Taxes Payable (Tables)</vt:lpstr>
      <vt:lpstr>Accrued Liabilities and Other48</vt:lpstr>
      <vt:lpstr>Other Long-term Payable (Tables</vt:lpstr>
      <vt:lpstr>Employee Benefits (Tables)</vt:lpstr>
      <vt:lpstr>Share-based Compensation (Table</vt:lpstr>
      <vt:lpstr>Net Income Per Share (Tables)</vt:lpstr>
      <vt:lpstr>Commitments and Contingencies (</vt:lpstr>
      <vt:lpstr>Segment Information (Tables)</vt:lpstr>
      <vt:lpstr>Financial Instruments (Tables)</vt:lpstr>
      <vt:lpstr>Organization and Nature of Op56</vt:lpstr>
      <vt:lpstr>Principal Accounting Policies57</vt:lpstr>
      <vt:lpstr>Principal Accounting Policies58</vt:lpstr>
      <vt:lpstr>Principal Accounting Policies59</vt:lpstr>
      <vt:lpstr>Principal Accounting Policies60</vt:lpstr>
      <vt:lpstr>Principal Accounting Policies61</vt:lpstr>
      <vt:lpstr>Principal Accounting Policies62</vt:lpstr>
      <vt:lpstr>Principal Accounting Policies63</vt:lpstr>
      <vt:lpstr>Concentrations and Risks (Detai</vt:lpstr>
      <vt:lpstr>Allowance for Doubtful Accoun65</vt:lpstr>
      <vt:lpstr>Prepayments and Other Current66</vt:lpstr>
      <vt:lpstr>Short-term Investments (Details</vt:lpstr>
      <vt:lpstr>Property, Equipment and Softw68</vt:lpstr>
      <vt:lpstr>Land Use Right (Details)</vt:lpstr>
      <vt:lpstr>Long-term Investments (Details)</vt:lpstr>
      <vt:lpstr>Long-term Investments (Details </vt:lpstr>
      <vt:lpstr>Long-term Investments (Detail72</vt:lpstr>
      <vt:lpstr>Other Long-term Assets (Details</vt:lpstr>
      <vt:lpstr>Other Long-term Assets (Detai74</vt:lpstr>
      <vt:lpstr>Taxation (Details)</vt:lpstr>
      <vt:lpstr>Taxation (Details 2)</vt:lpstr>
      <vt:lpstr>Taxation (Details 3)</vt:lpstr>
      <vt:lpstr>Taxation (Details 4)</vt:lpstr>
      <vt:lpstr>Taxes Payable (Details)</vt:lpstr>
      <vt:lpstr>Short-term Loan (Details)</vt:lpstr>
      <vt:lpstr>Accrued Liabilities and Other81</vt:lpstr>
      <vt:lpstr>Other Long-term Payable (Detail</vt:lpstr>
      <vt:lpstr>Mezzanine Classified Noncontr83</vt:lpstr>
      <vt:lpstr>Capital Structure (Details)</vt:lpstr>
      <vt:lpstr>Employee Benefits (Details)</vt:lpstr>
      <vt:lpstr>Share-based Compensation (Detai</vt:lpstr>
      <vt:lpstr>Share-based Compensation (Det87</vt:lpstr>
      <vt:lpstr>Share-based Compensation (Det88</vt:lpstr>
      <vt:lpstr>Share-based Compensation (Det89</vt:lpstr>
      <vt:lpstr>Share-based Compensation (Det90</vt:lpstr>
      <vt:lpstr>Share-based Compensation (Det91</vt:lpstr>
      <vt:lpstr>Net Income Per Share (Details)</vt:lpstr>
      <vt:lpstr>Commitments and Contingencies93</vt:lpstr>
      <vt:lpstr>Commitments and Contingencies94</vt:lpstr>
      <vt:lpstr>Dividends (Details)</vt:lpstr>
      <vt:lpstr>Share Repurchase Programs (Deta</vt:lpstr>
      <vt:lpstr>Related Party Transactions (Det</vt:lpstr>
      <vt:lpstr>Segment Information (Details)</vt:lpstr>
      <vt:lpstr>Financial Instruments (Details)</vt:lpstr>
      <vt:lpstr>Restricted Net Asse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08:03:24Z</dcterms:created>
  <dcterms:modified xmlns:dcterms="http://purl.org/dc/terms/" xmlns:xsi="http://www.w3.org/2001/XMLSchema-instance" xsi:type="dcterms:W3CDTF">2016-04-22T08:03:24Z</dcterms:modified>
  <dc:title xmlns:dc="http://purl.org/dc/elements/1.1/">Untitled</dc:title>
  <dc:description xmlns:dc="http://purl.org/dc/elements/1.1/"/>
  <dc:subject xmlns:dc="http://purl.org/dc/elements/1.1/"/>
  <cp:keywords/>
  <cp:category/>
</cp:coreProperties>
</file>